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Earnings per Share" sheetId="13" state="visible" r:id="rId13"/>
    <sheet xmlns:r="http://schemas.openxmlformats.org/officeDocument/2006/relationships" name="Derivative Instruments" sheetId="14" state="visible" r:id="rId14"/>
    <sheet xmlns:r="http://schemas.openxmlformats.org/officeDocument/2006/relationships" name="Deposits" sheetId="15" state="visible" r:id="rId15"/>
    <sheet xmlns:r="http://schemas.openxmlformats.org/officeDocument/2006/relationships" name="Financing and Other Debt" sheetId="16" state="visible" r:id="rId16"/>
    <sheet xmlns:r="http://schemas.openxmlformats.org/officeDocument/2006/relationships" name="Off-Balance Sheet Arrangements" sheetId="17" state="visible" r:id="rId17"/>
    <sheet xmlns:r="http://schemas.openxmlformats.org/officeDocument/2006/relationships" name="Investment Securities" sheetId="18" state="visible" r:id="rId18"/>
    <sheet xmlns:r="http://schemas.openxmlformats.org/officeDocument/2006/relationships" name="Fair Value" sheetId="19" state="visible" r:id="rId19"/>
    <sheet xmlns:r="http://schemas.openxmlformats.org/officeDocument/2006/relationships" name="Redeemable Non-Controlling Int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Supplementary Regulatory Capita" sheetId="25" state="visible" r:id="rId25"/>
    <sheet xmlns:r="http://schemas.openxmlformats.org/officeDocument/2006/relationships" name="Subsequent Events" sheetId="26" state="visible" r:id="rId26"/>
    <sheet xmlns:r="http://schemas.openxmlformats.org/officeDocument/2006/relationships" name="Recent Accounting Pronounceme_2" sheetId="27" state="visible" r:id="rId27"/>
    <sheet xmlns:r="http://schemas.openxmlformats.org/officeDocument/2006/relationships" name="Basis of Presentation (Tables)" sheetId="28" state="visible" r:id="rId28"/>
    <sheet xmlns:r="http://schemas.openxmlformats.org/officeDocument/2006/relationships" name="Recent Accounting Pronounceme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Accounts Receivable (Tables)" sheetId="32" state="visible" r:id="rId32"/>
    <sheet xmlns:r="http://schemas.openxmlformats.org/officeDocument/2006/relationships" name="Earnings per Share (Tables)" sheetId="33" state="visible" r:id="rId33"/>
    <sheet xmlns:r="http://schemas.openxmlformats.org/officeDocument/2006/relationships" name="Derivative Instruments (Tables)" sheetId="34" state="visible" r:id="rId34"/>
    <sheet xmlns:r="http://schemas.openxmlformats.org/officeDocument/2006/relationships" name="Deposits (Tables)" sheetId="35" state="visible" r:id="rId35"/>
    <sheet xmlns:r="http://schemas.openxmlformats.org/officeDocument/2006/relationships" name="Financing and Other Debt (Table" sheetId="36" state="visible" r:id="rId36"/>
    <sheet xmlns:r="http://schemas.openxmlformats.org/officeDocument/2006/relationships" name="Fair Value Fair Value (Tables)" sheetId="37" state="visible" r:id="rId37"/>
    <sheet xmlns:r="http://schemas.openxmlformats.org/officeDocument/2006/relationships" name="Redeemable Non-Controlling In_2"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Supplementary Regulatory Capi_2" sheetId="41" state="visible" r:id="rId41"/>
    <sheet xmlns:r="http://schemas.openxmlformats.org/officeDocument/2006/relationships" name="Basis of Presentation (Details)" sheetId="42" state="visible" r:id="rId42"/>
    <sheet xmlns:r="http://schemas.openxmlformats.org/officeDocument/2006/relationships" name="Recent Accounting Pronounceme_4" sheetId="43" state="visible" r:id="rId43"/>
    <sheet xmlns:r="http://schemas.openxmlformats.org/officeDocument/2006/relationships" name="Revenue - Summary of Disaggrega" sheetId="44" state="visible" r:id="rId44"/>
    <sheet xmlns:r="http://schemas.openxmlformats.org/officeDocument/2006/relationships" name="Revenue - Contract Assets and L" sheetId="45" state="visible" r:id="rId45"/>
    <sheet xmlns:r="http://schemas.openxmlformats.org/officeDocument/2006/relationships" name="Revenue - Narrative (Details)" sheetId="46" state="visible" r:id="rId46"/>
    <sheet xmlns:r="http://schemas.openxmlformats.org/officeDocument/2006/relationships" name="Revenue - Remaining Performance" sheetId="47" state="visible" r:id="rId47"/>
    <sheet xmlns:r="http://schemas.openxmlformats.org/officeDocument/2006/relationships" name="Acquisitions - Narrative (Detai" sheetId="48" state="visible" r:id="rId48"/>
    <sheet xmlns:r="http://schemas.openxmlformats.org/officeDocument/2006/relationships" name="Acquisitions - Schedules of Ass" sheetId="49" state="visible" r:id="rId49"/>
    <sheet xmlns:r="http://schemas.openxmlformats.org/officeDocument/2006/relationships" name="Acquisitions - Schedule of Pro " sheetId="50" state="visible" r:id="rId50"/>
    <sheet xmlns:r="http://schemas.openxmlformats.org/officeDocument/2006/relationships" name="Accounts Receivable - Narrative" sheetId="51" state="visible" r:id="rId51"/>
    <sheet xmlns:r="http://schemas.openxmlformats.org/officeDocument/2006/relationships" name="Accounts Receivable - Changes i" sheetId="52" state="visible" r:id="rId52"/>
    <sheet xmlns:r="http://schemas.openxmlformats.org/officeDocument/2006/relationships" name="Accounts Receivable - Concentra" sheetId="53" state="visible" r:id="rId53"/>
    <sheet xmlns:r="http://schemas.openxmlformats.org/officeDocument/2006/relationships" name="Earnings per Share - Summary of" sheetId="54" state="visible" r:id="rId54"/>
    <sheet xmlns:r="http://schemas.openxmlformats.org/officeDocument/2006/relationships" name="Derivative Instruments - Narrat" sheetId="55" state="visible" r:id="rId55"/>
    <sheet xmlns:r="http://schemas.openxmlformats.org/officeDocument/2006/relationships" name="Derivative Instruments - Schedu" sheetId="56" state="visible" r:id="rId56"/>
    <sheet xmlns:r="http://schemas.openxmlformats.org/officeDocument/2006/relationships" name="Derivative Instruments - Locati" sheetId="57" state="visible" r:id="rId57"/>
    <sheet xmlns:r="http://schemas.openxmlformats.org/officeDocument/2006/relationships" name="Deposits - Schedule of Composit" sheetId="58" state="visible" r:id="rId58"/>
    <sheet xmlns:r="http://schemas.openxmlformats.org/officeDocument/2006/relationships" name="Deposits - Narrative (Details)" sheetId="59" state="visible" r:id="rId59"/>
    <sheet xmlns:r="http://schemas.openxmlformats.org/officeDocument/2006/relationships" name="Financing and Other Debt - Sche" sheetId="60" state="visible" r:id="rId60"/>
    <sheet xmlns:r="http://schemas.openxmlformats.org/officeDocument/2006/relationships" name="Financing and Other Debt - Narr" sheetId="61" state="visible" r:id="rId61"/>
    <sheet xmlns:r="http://schemas.openxmlformats.org/officeDocument/2006/relationships" name="Financing and Other Debt - Amou" sheetId="62" state="visible" r:id="rId62"/>
    <sheet xmlns:r="http://schemas.openxmlformats.org/officeDocument/2006/relationships" name="Off-Balance Sheet Arrangements " sheetId="63" state="visible" r:id="rId63"/>
    <sheet xmlns:r="http://schemas.openxmlformats.org/officeDocument/2006/relationships" name="Fair Value - Assets and Liabili" sheetId="64" state="visible" r:id="rId64"/>
    <sheet xmlns:r="http://schemas.openxmlformats.org/officeDocument/2006/relationships" name="Fair Value - Pooled Investment " sheetId="65" state="visible" r:id="rId65"/>
    <sheet xmlns:r="http://schemas.openxmlformats.org/officeDocument/2006/relationships" name="Fair Value - Narrative (Details" sheetId="66" state="visible" r:id="rId66"/>
    <sheet xmlns:r="http://schemas.openxmlformats.org/officeDocument/2006/relationships" name="Redeemable Non-Controlling In_3" sheetId="67" state="visible" r:id="rId67"/>
    <sheet xmlns:r="http://schemas.openxmlformats.org/officeDocument/2006/relationships" name="Redeemable Non-Controlling In_4" sheetId="68" state="visible" r:id="rId68"/>
    <sheet xmlns:r="http://schemas.openxmlformats.org/officeDocument/2006/relationships" name="Income Taxes (Details)" sheetId="69" state="visible" r:id="rId69"/>
    <sheet xmlns:r="http://schemas.openxmlformats.org/officeDocument/2006/relationships" name="Stock-Based Compensation - Sche" sheetId="70" state="visible" r:id="rId70"/>
    <sheet xmlns:r="http://schemas.openxmlformats.org/officeDocument/2006/relationships" name="Stock-Based Compensation - Narr" sheetId="71" state="visible" r:id="rId71"/>
    <sheet xmlns:r="http://schemas.openxmlformats.org/officeDocument/2006/relationships" name="Segment Information - Narrative" sheetId="72" state="visible" r:id="rId72"/>
    <sheet xmlns:r="http://schemas.openxmlformats.org/officeDocument/2006/relationships" name="Segment Information - Revenue b" sheetId="73" state="visible" r:id="rId73"/>
    <sheet xmlns:r="http://schemas.openxmlformats.org/officeDocument/2006/relationships" name="Segment Information - Reconcili" sheetId="74" state="visible" r:id="rId74"/>
    <sheet xmlns:r="http://schemas.openxmlformats.org/officeDocument/2006/relationships" name="Supplementary Regulatory Capi_3"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426</t>
        </is>
      </c>
    </row>
    <row r="9">
      <c r="A9" s="4" t="inlineStr">
        <is>
          <t>Entity Registrant Name</t>
        </is>
      </c>
      <c r="B9" s="4" t="inlineStr">
        <is>
          <t>WEX Inc.</t>
        </is>
      </c>
    </row>
    <row r="10">
      <c r="A10" s="4" t="inlineStr">
        <is>
          <t>Entity Incorporation, State or Country Code</t>
        </is>
      </c>
      <c r="B10" s="4" t="inlineStr">
        <is>
          <t>DE</t>
        </is>
      </c>
    </row>
    <row r="11">
      <c r="A11" s="4" t="inlineStr">
        <is>
          <t>Entity Tax Identification Number</t>
        </is>
      </c>
      <c r="B11" s="4" t="inlineStr">
        <is>
          <t>01-0526993</t>
        </is>
      </c>
    </row>
    <row r="12">
      <c r="A12" s="4" t="inlineStr">
        <is>
          <t>Entity Address, Address Line One</t>
        </is>
      </c>
      <c r="B12" s="4" t="inlineStr">
        <is>
          <t>1 Hancock St.,</t>
        </is>
      </c>
    </row>
    <row r="13">
      <c r="A13" s="4" t="inlineStr">
        <is>
          <t>Entity Address, City or Town</t>
        </is>
      </c>
      <c r="B13" s="4" t="inlineStr">
        <is>
          <t>Portland,</t>
        </is>
      </c>
    </row>
    <row r="14">
      <c r="A14" s="4" t="inlineStr">
        <is>
          <t>Entity Address, State or Province</t>
        </is>
      </c>
      <c r="B14" s="4" t="inlineStr">
        <is>
          <t>ME</t>
        </is>
      </c>
    </row>
    <row r="15">
      <c r="A15" s="4" t="inlineStr">
        <is>
          <t>Entity Address, Postal Zip Code</t>
        </is>
      </c>
      <c r="B15" s="4" t="inlineStr">
        <is>
          <t>04101</t>
        </is>
      </c>
    </row>
    <row r="16">
      <c r="A16" s="4" t="inlineStr">
        <is>
          <t>City Area Code</t>
        </is>
      </c>
      <c r="B16" s="4" t="inlineStr">
        <is>
          <t>207</t>
        </is>
      </c>
    </row>
    <row r="17">
      <c r="A17" s="4" t="inlineStr">
        <is>
          <t>Local Phone Number</t>
        </is>
      </c>
      <c r="B17" s="4" t="inlineStr">
        <is>
          <t>773–8171</t>
        </is>
      </c>
    </row>
    <row r="18">
      <c r="A18" s="4" t="inlineStr">
        <is>
          <t>Title of 12(b) Security</t>
        </is>
      </c>
      <c r="B18" s="4" t="inlineStr">
        <is>
          <t>Common Stock, $0.01 par value</t>
        </is>
      </c>
    </row>
    <row r="19">
      <c r="A19" s="4" t="inlineStr">
        <is>
          <t>Trading Symbol</t>
        </is>
      </c>
      <c r="B19" s="4" t="inlineStr">
        <is>
          <t>WE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094852</v>
      </c>
    </row>
    <row r="28">
      <c r="A28" s="4" t="inlineStr">
        <is>
          <t>Entity Central Index Key</t>
        </is>
      </c>
      <c r="B28" s="4" t="inlineStr">
        <is>
          <t>000130910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3. Revenue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the Company’s consolidated revenue: Three Months Ended June 30, 2020 (In thousands) Fleet Solutions Travel and Corporate Solutions Health and Employee Benefit Solutions Total Topic 606 revenues Payment processing revenue 90,147 $ 43,261 $ 14,053 $ 147,461 Account servicing revenue 4,339 10,183 62,602 77,124 Other revenue 17,731 345 10,465 28,541 Total Topic 606 revenues $ 112,217 $ 53,789 $ 87,120 $ 253,126 Non-Topic 606 revenues 92,163 706 1,089 93,958 Total revenues $ 204,380 $ 54,495 $ 88,209 $ 347,084 Three Months Ended June 30, 2019 (In thousands) Fleet Solutions Travel and Corporate Solutions Health and Employee Benefit Solutions Total Topic 606 revenues Payment processing revenue $ 120,717 $ 77,273 $ 16,836 $ 214,826 Account servicing revenue 6,636 10,717 54,669 72,022 Other revenue 19,609 693 6,999 27,301 Total Topic 606 revenues $ 146,962 $ 88,683 $ 78,504 $ 314,149 Non-Topic 606 revenues $ 120,352 $ 2,667 $ 4,639 $ 127,658 Total revenues $ 267,314 $ 91,350 $ 83,143 $ 441,807 Six Months Ended June 30, 2020 (In thousands) Fleet Solutions Travel and Corporate Solutions Health and Employee Benefit Solutions Total Topic 606 revenues Payment processing revenue $ 203,470 $ 113,529 $ 34,499 $ 351,498 Account servicing revenue 8,710 21,246 126,171 156,127 Other revenue 39,019 1,116 19,488 59,623 Total Topic 606 revenues $ 251,199 $ 135,891 $ 180,158 $ 567,248 Non-Topic 606 revenues 203,028 2,963 5,524 211,515 Total revenues $ 454,227 $ 138,854 $ 185,682 $ 778,763 Six Months Ended June 30, 2019 (In thousands) Fleet Solutions Travel and Corporate Solutions Health and Employee Benefit Solutions Total Topic 606 revenues Payment processing revenue $ 228,125 $ 137,271 $ 36,228 $ 401,624 Account servicing revenue 13,436 21,302 91,931 126,669 Other revenue 36,595 1,798 13,775 52,168 Total Topic 606 revenues $ 278,156 $ 160,371 $ 141,934 $ 580,461 Non-Topic 606 revenues 221,940 12,627 8,655 243,222 Total revenues $ 500,096 $ 172,998 $ 150,589 $ 823,683 The vast majority of the above revenue relates to services transferred to the customer over time. Point-in-time revenue recognized was immaterial during the three and six months ended June 30, 2020 and 2019. Contract Balances The Company’s contract assets consist of upfront payments made to customers under long-term contracts and are recorded upon payment or when due. The resulting asset is amortized against revenue as the Company performs its obligations under these arrangements. The Company’s contract liabilities consist of customer payments received before the Company has satisfied the associated performance obligations and upfront payments due to the customer. The following table provides information about these contract balances: (In thousands) Contract balance Location on the unaudited condensed consolidated balance sheets June 30, 2020 December 31, 2019 Receivables 1 Accounts receivable, net $ 43,258 $ 43,092 Contract assets Prepaid expenses and other current assets $ 5,582 $ 4,593 Contract assets Other assets $ 21,857 $ 20,496 Contract liabilities Other current liabilities $ 8,011 $ 5,171 Contract liabilities Other liabilites $ 6,764 $ — 1 The majority of the Company’s receivables, which are excluded from the table above, are either due from cardholders who have not been deemed the Company’s customer as it relates to interchange income or from revenues earned outside of the scope of Topic 606. In the three and six months ended June 30, 2020, we recognized revenue of $0.3 million and $4.2 million, respectively, related to contract liabilities existing as of December 31, 2019. Remaining Performance Obligations The Company’s unsatisfied or partially unsatisfied performance obligations as of June 30, 2020 represent the remaining minimum monthly fees on a portion of contracts across the lines of business and contractually obligated professional services yet to be provided by the Company. The following table includes revenue expected to be recognized related to remaining performance obligations at the end of the reporting period and is not indicative of the Company’s future revenue, as it relates to an insignificant portion of the Company’s operations. (In thousands) Remaining 2020 2021 2022 2023 2024 2025 Thereafter Total Minimum monthly fees 1 $ 26,415 $ 36,814 $ 26,480 $ 13,061 $ 5,263 $ 1,341 $ — $ 109,374 Professional services 2 3,598 39 — — — — — 3,637 Other 3 5,682 2,446 3,255 2,286 — — — 13,669 Total remaining performance obligations $ 35,695 $ 39,299 $ 29,735 $ 15,347 $ 5,263 $ 1,341 $ — $ 126,680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4. Acquisitions 2020 Purchase Agreement On January 24, 2020, the Company entered into a purchase agreement to purchase eNett and Optal for an aggregate purchase price comprised of approximately $1.3 billion in cash and 2.0 million shares of the Company’s common stock and subject to certain working capital and other adjustments as described in the purchase agreement. The parties’ obligations to consummate the acquisition are subject to customary closing conditions, including the absence of a Material Adverse Effect (as defined in the purchase agreement between WEX, eNett and Optal, among others) . The Company has analyzed the eNett and Optal situation closely with specialist advisors and has concluded that the COVID-19 pandemic and conditions arising in connection with it have had, and continue to have, a Material Adverse Effect on the businesses, which is disproportionate to the effect on others in the relevant industry. Because of this Material Adverse Effect, WEX formally advised eNett and Optal on May 4, 2020 that it is not required to close the transaction pursuant to the terms of the purchase agreement. On May 11, 2020, the shareholders of eNett and Optal each initiated separate legal proceedings against the Company denying that there has been a Material Adverse Effect and alleging that the Company has threatened to breach its obligations under the terms of the purchase agreement. The claimants seek a declaration that no Material Adverse Effect has occurred and orders for specific performance of WEX's obligations under the purchase agreement. A London court set September 21, 2020 as the starting date of a trial of certain preliminary issues. 2019 Business Acquisitions As of June 30, 2020, the purchase accounting was final for our 2019 business acquisitions. No adjustments to the purchase accounting were made during the three or six months ended June 30, 2020. In both the three and six months ended June 30, 2020, the acquisition and merger related costs related to the completed business combinations were immaterial. Acquisition-related costs on completed business combinations were $5.9 million and $9.0 million for the three and six months ended June 30, 2019. Go Fuel Card On July 1, 2019, the Company acquired Go Fuel Card, a European fuel card business, for a total purchase price of €235.0 million (equivalent of $266.0 million on date of purchase). This acquisition, which was funded with cash on hand, was accounted for as a business combination. The purpose of the acquisition was to strengthen the Company’s position in the European market, grow its existing customer base and reduce its sensitivity to retail fuel prices, resulting in the recording of goodwill. The goodwill associated with the acquisition of Go Fuel Card is deductible for tax purposes. The following is a summary of the final allocation of the purchase price to the assets and liabilities acquired, based on the fair value at the date of acquisition: (In thousands) Total consideration, net of $5,589 in cash acquired $ 260,455 Less: Network relationships (a) (d) 112,893 Customer relationships (b)(d) 33,963 Brand name (c) (d) 442 Deposits (5,169) Accrued expenses (420) Recorded goodwill $ 118,746 (a) Weighted average life - 10.1 years. (b) Weighted average life - 5.0 years. (c) Weighted average life - 1.0 year. (d) The weighted average life of all amortizable intangible assets acquired in this business combination is 8.9 years. No pro forma information has been disclosed in these financial statements as the operations of Go Fuel Card for the period that they were not part of the Company are not material to the Company’s revenues, net income and earnings per share. Discovery Benefits, Inc. On March 5, 2019, the Company acquired Discovery Benefits, an employee benefits administrator, for a total purchase price of $526.1 million, of which $50 million was paid during the fourth quarter of 2019. The acquisition was primarily funded with cash on hand and through borrowings under the 2016 Credit Agreement. The seller of Discovery Benefits obtained a 4.9 percent equity interest in the newly formed parent company of WEX Health and Discovery Benefits, which constitutes the U.S. Health business. The fair value of the equity interest was determined to be $100.0 million on the acquisition date. See Note 13, Redeemable Non-Controlling Interest, for further information. The purpose of this acquisition was to obtain the comprehensive suite of products and services for the Company’s partners and customers and to open go-to-market channels to include consulting firms and brokers in its Health and Employee Benefit Solutions segment. This acquisition has been accounted for as a business combination, resulting in the recording of goodwill. The majority of the associated goodwill is deductible for tax purposes. The following is a summary of the final allocation of the purchase price to the assets and liabilities acquired, based on the fair value at the date of acquisition: (In thousands) Cash consideration, net of $125,865 in cash and restricted cash acquired $ 300,191 Fair value of redeemable non-controlling interest 100,000 Total consideration, net of cash and restricted cash acquired $ 400,191 Less: Accounts receivable 10,722 Property and equipment 4,904 Customer relationships (a)(d) 213,600 Developed technologies (b)(d) 38,900 Trademarks and trade names (c)(d) 13,800 Other assets 13,601 Accounts payable (3,071) Accrued expenses (7,563) Restricted cash payable (125,346) Deferred income taxes (21,941) Other liabilities (9,814) Recorded goodwill $ 272,399 (a) Weighted average life - 7.3 years. (b) Weighted average life - 5.4 years. (c) Weighted average life - 7.3 years. (d) The weighted average life of all amortizable intangible assets acquired in this business combination is 7.0 years. Pavestone Capital, LLC On February 14, 2019, the Company acquired Pavestone Capital, a recourse factoring company that provides working capital to businesses, for a purchase price of $28.0 million, net of cash acquired. This acquisition, which was funded with cash on hand, has been accounted for as a business combination. The Company purchased Pavestone Capital to complement its existing factoring business. As a result, the purchase price is primarily allocated to goodwill, accounts receivable and customer relationships in amounts of $9.5 million, $14.9 million and $3.9 million, respectively. The goodwill associated with this acquisition is deductible for tax purposes. The customer relationships intangible asset has a weighted-average amortization period of 6.5 years. No pro forma information has been disclosed in these financial statements as the operations of Pavestone Capital for the period that they were not part of the Company are not material to the Company’s revenues, net income and earnings per share. Noventis, Inc. On January 24, 2019, the Company acquired Noventis, a long-time customer and electronic payments network focused on optimizing payment delivery for bills and invoices to commercial entities, for $338.7 million, which was primarily funded with cash on hand and through borrowings under the 2016 Credit Agreement. Excluded from the consideration was $5.5 million paid to certain Noventis shareholders who held unvested option awards at the acquisition date. The modification of these awards to accelerate the vesting resulted in the Company recording this expense as general and administrative expense in its unaudited condensed consolidated statements of operations for the six months ended June 30, 2019. The Company purchased Noventis to expand its reach as a corporate payments supplier and provide more channels to billing aggregators and financial institutions in our Travel and Corporate Payment Solutions segment. This acquisition was accounted for as a business combination, resulting in the recording of goodwill. The goodwill associated with this acquisition is not deductible for tax purposes. The following is a summary of the final allocation of the purchase price to the assets and liabilities acquired, based on the fair value at the date of acquisition: (In thousands) Total consideration, net of $44,947 in cash acquired $ 293,767 Less: Accounts receivable 22,134 Property and equipment 549 Network relationships (a) (c) 100,900 Developed technologies (b) (c) 15,000 Other assets 2,379 Accounts payable (33,521) Deferred income taxes (21,194) Other liabilities (2,367) Recorded goodwill $ 209,887 (a) Weighted average life - 8.3 years. (b) Weighted average life - 2.9 years. (c) The weighted average life of all amortizable intangible assets acquired in this business combination is 7.6 years. Pro Forma Supplemental Information The pro forma information below gives effect to the Discovery Benefits and Noventis acquisitions as if they had been completed on January 1, 2018. These pro forma results have been calculated after applying the Company’s accounting policies, adjustments to reflect amortization associated with intangibles acquired and interest expense associated with the incremental borrowings under the 2016 Credit Agreement used to fund the acquisitions and related income tax results.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8. The following represents unaudited pro forma operational results: (In thousands, except per share data) Three Months Ended June 30, 2019 Six Months Ended June 30, 2019 Total revenues $ 441,807 $ 842,789 Net income attributable to shareholders $ 15,225 $ 34,035 Net income attributable to shareholders per share: Basic $ 0.35 $ 0.79 Diluted $ 0.35 $ 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5. Accounts Receivable Accounts receivable consists of amounts billed to and due from customers across a wide range of industries and other third parties. The Company often extends short-term credit to cardholders and pays the merchant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The Company extends revolving credit to certain small fleets. These accounts are also subject to late fees and balances that are not paid in full are subject to interest charges based on the revolving balance. The Company had approximately $58.1 million and $62.4 million in receivables with revolving credit balances as of June 30, 2020 and December 31, 2019, respectively. Allowance for Accounts Receivable Receivables are generally written off when they are 150 days past due or upon declaration of bankruptcy of the customer, subject to local regulatory restrictions. The allowance for accounts receivable consists of reserves for both credit and fraud losses. The reserve for credit losses is primarily calculated using historical loss-rates applied at the portfolio level and specific customer balance collectability based on a review of past due accounts receivable balances, changes in payment patterns, and other customer-specific available information. Management further takes into account qualitative factors, such as leading economic and market indicator trends, to the extent they significantly deviate from historical loss-rate trends when determining the need for additional qualitative reserves. The reserve for fraud losses is determined by monitoring pending fraud cases, customer-identified fraudulent activity and unconfirmed suspicious activity in order to make judgments as to probable fraud losses. Accounts receivable are evaluated for impairment on a pooling basis based on similar risk characteristics including industry of the borrower, historical or expected credit loss patterns, risk ratings or classification, and geographic location. See Note 1, Basis of Presentation, for more information. The following tables present changes in the accounts receivable allowances by portfolio segment: Three Months Ended June 30, 2020 Three Months Ended June 30, 2019 (In thousands) Fleet Solutions Travel and Corporate Solutions Health and Employee Benefit Solutions Total Total Balance, beginning of period $ 53,177 $ 16,601 $ 5,648 $ 75,426 $ 46,742 Provision for credit losses 1 18,285 2,241 55 20,581 14,832 Charges to other accounts 2 5,210 — — 5,210 9,550 Charge-offs (32,742) (2,706) (5,318) (40,766) (23,046) Recoveries of amounts previously charged-off 3,078 1 17 3,096 2,413 Currency translation 101 5 190 296 84 Balance, end of period $ 47,109 $ 16,142 $ 592 $ 63,843 $ 50,575 Recorded in: Accounts receivable $ 47,109 $ 11,411 $ 592 $ 59,112 $ 50,575 Other assets — 4,731 — 4,731 — Balance, end of period $ 47,109 $ 16,142 $ 592 $ 63,843 $ 50,575 1 The provision is comprised of estimated credit losses based on the Company’s loss-rate experience and effective January 1, 2020, also includes adjustments required for forecasted credit loss information. The provision for credit losses for the three months ended June 30, 2020, includes estimates of expected credit losses over the contractual life of our receivables as the markets in which the Company operates are experiencing a decline, primarily due to the impact of COVID-19. The provision for credit losses reported within this table also includes the provision for fraud losses. See Note 1, Basis of Presentation, for further details of the adoption of Topic 326 on a modified retrospective basi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 Six Months Ended June 30, 2020 Six Months Ended June 30, 2019 (In thousands) Fleet Solutions Travel and Corporate Solutions Health and Employee Benefit Solutions Total Total Balance, prior to Topic 326 adoption $ 40,620 $ 3,578 $ 8,076 $ 52,274 $ 46,948 Impact of Topic 326 adoption 1 9,390 2,187 — 11,577 — Balance, beginning of period $ 50,010 $ 5,765 $ 8,076 $ 63,851 $ 46,948 Provision for credit losses 1 38,892 15,505 171 54,568 32,623 Charges to other accounts 2 10,730 — — 10,730 14,083 Charge-offs (57,377) (5,065) (5,318) (67,760) (47,846) Recoveries of amounts previously charged-off 4,888 28 17 4,933 4,628 Currency translation (34) (91) (2,354) (2,479) 139 Balance, end of period $ 47,109 $ 16,142 $ 592 $ 63,843 $ 50,575 Recorded in: Accounts receivable $ 47,109 11,411 592 59,112 $ 50,575 Other assets — 4,731 — 4,731 — Balance, end of period $ 47,109 $ 16,142 $ 592 $ 63,843 $ 50,575 1 The provision is comprised of estimated credit losses based on the Company’s loss-rate experience and effective January 1, 2020, also includes adjustments required for forecasted credit loss information. The provision for credit losses for the six months ended June 30, 2020, includes estimates of expected credit losses over the contractual life of our receivables as the markets in which the Company operates are experiencing a decline, primarily due to the impact of COVID-19. The provision for credit losses reported within this table also includes the provision for fraud losses. See Note 1, Basis of Presentation, for further details of the adoption of Topic 326 on a modified retrospective basi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 Concentration of Credit Risk The receivables portfolio consists of a large group of homogeneous smaller balances across a wide range of industries, which are collectively evaluated for impairment. No one customer receivable balance represented 10 percent or more of the outstanding receivables balance at June 30, 2020 or December 31, 2019. The following table presents the outstanding balance of trade accounts receivable that are less than 30 and 60 days past due, in each case, as a percentage of total trade accounts receivable: Delinquency Status June 30, 2020 December 31, 2019 29 days or less past due 96 % 96 % 59 days or less past due 97 % 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6. Earnings per Share Basic earnings per share is computed by dividing net income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the assumed issuance of unvested restricted stock unit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summarizes net income attributable to shareholders and reconciles basic and diluted shares outstanding used in the earnings per share computations: Three Months Ended June 30, Six Months Ended June 30, (In thousands) 2020 2019 2020 2019 Net income attributable to shareholders $ 72,658 $ 13,807 $ 56,402 $ 29,941 Weighted average common shares outstanding – Basic 43,574 43,329 43,495 43,277 Dilutive impact of share-based compensation awards 205 432 401 390 Weighted average common shares outstanding – Diluted 43,779 43,761 43,896 43,667 For the three and six months ended June 30, 2020, 0.6 million and 0.2 million of outstanding share-based compensation awards were excluded from the computation of diluted earnings per share, respectively, as the effect of including these awards would be anti-dilutive. An immaterial number of outstanding share-based compensation awards were excluded from the computation for the three and six months ended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7. Derivative Instruments The Company is exposed to certain market risks relating to its ongoing business operations. From time to time, the Company enters into derivative instrument arrangements to manage various risks including interest rate risk. As of December 31, 2019, the Company had seven interest rate swap contracts in effect with a collective notional amount at inception of $1.5 billion, with maturity dates from December 31, 2020 to March 12, 2023, at interest rates between 1.108 percent and 2.425 percent. During the six months ended June 30, 2020, the Company amended and extended the terms of five of its interest rate swaps with a collective notional amount of $935.0 million. These amendments merged two of the previously existing interest rate swap agreements into one, reduced the effective fixed interest rates payable and extended the maturity date of each previously existing agreement by a period of one year. As of June 30, 2020, outstanding interest rate swap contracts are intended to fix the future interest payments associated with $1.4 billion of the $2.3 billion of outstanding borrowings under the Company’s 2016 Credit Agreement. The following table presents relevant information for the Company’s outstanding interest rate swap agreements as of June 30, 2020: Tranche A Tranche B Tranche C (1) Tranche D (1) Tranche E Tranche F (2) Notional amount at inception (in thousands) $150,000 $100,000 $200,000 $300,000 $200,000 $485,000 Amortization N/A N/A N/A N/A N/A N/A Maturity date 3/13/2023 3/12/2023 3/12/2023 12/30/2022 12/30/2023 12/31/2021 Fixed interest rate 1.954% 1.956% 2.413% 2.204% 1.862% 0.743% (1) Not amended or extended (2) Result of the merging of tranches F and G, which were disclosed within the Company’s annual report on Form 10-K for the year ended December 31, 2019. The following table presents information on the location and amounts of interest rate swap gains and losses: (In thousands) Three Months Ended June 30, Six Months Ended June 30, Derivatives Not Designated as Hedging Instruments Location of Gain (Loss) Recognized in Income Statement 2020 2019 2020 2019 Interest rate swap agreements – unrealized portion Net unrealized loss on financial instruments $ (4,053) $ (21,860) $ (36,496) $ (34,069) Interest rate swap agreements – realized portion Financing interest expense $ (4,106) $ 2,142 $ (4,898) $ 4,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6 Months Ended</t>
        </is>
      </c>
    </row>
    <row r="2">
      <c r="B2" s="2" t="inlineStr">
        <is>
          <t>Jun. 30, 2020</t>
        </is>
      </c>
    </row>
    <row r="3">
      <c r="A3" s="3" t="inlineStr">
        <is>
          <t>Banking and Thrift, Interest [Abstract]</t>
        </is>
      </c>
    </row>
    <row r="4">
      <c r="A4" s="4" t="inlineStr">
        <is>
          <t>Deposits</t>
        </is>
      </c>
      <c r="B4" s="4" t="inlineStr">
        <is>
          <t xml:space="preserve">8. Deposits WEX Bank’s regulatory status enables it to raise capital to fund the Company’s working capital requirements by issuing deposits, subject to FDIC rules governing minimum financial ratios. See Note 18, Supplementary Regulatory Capital Disclosure, for further information concerning these FDIC requirements. WEX Bank accepts its deposits through: (i) certain customers as required collateral for credit that has been extended (“customer deposits”) and (ii) contractual arrangements with brokerage firms for both certificate of deposit and brokered money market deposit products. Customer deposits are generally non-interest bearing, certificates of deposit are issued at fixed rates and brokered money market deposits are issued at variable rates based on LIBOR or the Federal Funds rate. The following table presents the composition of deposits, which are classified as short-term or long-term based on their contractual maturities: (In thousands) June 30, 2020 December 31, 2019 Interest-bearing brokered money market deposits (a) $ 405,701 $ 362,246 Customer deposits 100,158 112,571 Certificates of deposit with maturities within 1 year (a)(b) 649,301 835,996 Short-term deposits 1,155,160 1,310,813 Certificates of deposit with maturities greater than 1 year and less than 5 years (a)(b) 264,198 143,399 Total deposits $ 1,419,358 $ 1,454,212 Weighted average cost of funds on certificates of deposit outstanding 2.16 % 2.57 % Weighted average cost of interest-bearing brokered money market deposits 0.29 % 1.88 % (a) As of June 30, 2020 and December 31, 2019, all certificates of deposit and brokered money market deposits were in denominations of $250 thousand or less, corresponding to FDIC deposit insurance limits. (b) Original maturities range from 6 months to 5 years, with coupon interest rates ranging from 1.25 percent to 3.52 percent as of June 30, 2020. At December 31, 2019, original maturities ranged from 4 months to 5 years with coupon interest rates ranging from 1.80 percent to 3.52 percent. In accordance with regulatory requirements, WEX Bank maintains reserves against a portion of its outstanding customer deposits by keeping balances with the Federal Reserve Bank. There was no required reserve at June 30, 2020, due to temporarily relaxed Federal Reserve requirements enacted in response to the COVID-19 pandemic. The required reserve was $24.9 million as of December 31, 2019. ICS Purch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Other Debt</t>
        </is>
      </c>
      <c r="B1" s="2" t="inlineStr">
        <is>
          <t>6 Months Ended</t>
        </is>
      </c>
    </row>
    <row r="2">
      <c r="B2" s="2" t="inlineStr">
        <is>
          <t>Jun. 30, 2020</t>
        </is>
      </c>
    </row>
    <row r="3">
      <c r="A3" s="3" t="inlineStr">
        <is>
          <t>Debt Disclosure [Abstract]</t>
        </is>
      </c>
    </row>
    <row r="4">
      <c r="A4" s="4" t="inlineStr">
        <is>
          <t>Financing and Other Debt</t>
        </is>
      </c>
      <c r="B4" s="4" t="inlineStr">
        <is>
          <t>9. Financing and Other Debt The following table summarizes the Company’s total outstanding debt by type as of June 30, 2020 and December 31, 2019. See Note 19, Subsequent Event, for information regarding the issuance of convertible senior notes on July 1, 2020, which are not included within the following table. (In thousands) June 30, 2020 December 31, 2019 Tranche A term loan 898,742 923,707 Tranche B term loan 1,449,708 1,457,048 Term loans under 2016 Credit Agreement (a) 2,348,450 2,380,755 Notes outstanding (a) 400,000 400,000 Securitized debt 62,547 104,261 Participation debt — 50,000 Borrowed federal funds — 34,998 WEX Latin America debt 141 2,660 Total gross debt $ 2,811,138 $ 2,972,674 (a) See Note 12, Fair Value, for more information regarding the Company’s 2016 Credit Agreement and Notes. The following table summarizes the Company’s total outstanding debt by balance sheet classification: (In thousands) June 30, 2020 December 31, 2019 Current portion of gross debt $ 127,299 $ 256,529 Less: Unamortized debt issuance costs/debt discount (7,925) (7,998) Short-term debt, net $ 119,374 $ 248,531 Long-term portion of gross debt $ 2,683,839 $ 2,716,145 Less: Unamortized debt issuance costs/debt discount (29,952) (29,632) Long-term debt, net $ 2,653,887 $ 2,686,513 Supplemental information under 2016 Credit Agreement: Letters of credit (b) $ 51,347 $ 51,314 Remaining borrowing capacity on revolving credit facility (c) $ 768,653 $ 768,686 (b) Collateral for lease agreements, virtual card and fuel payment processing activity at the Company’s foreign subsidiaries. (c) Contingent on maintaining compliance with the financial covenants as defined in the Company’s 2016 Credit Agreement. 2016 Credit Agreement On February 10, 2020, the Company entered into an eighth amendment (“the Eighth Amendment”) to the 2016 Credit Agreement making certain changes to the previously amended credit agreement, including among other things, effectuating financial covenant amendments and increasing the Company’s capacity to incur additional incremental loan facilities up to $1.4 billion in connection with the acquisition of eNett and Optal . The amendments set forth in the Eighth Amendment were superseded and replaced by the amendments set forth in the Ninth Amendment (as defined below). Such amendments would only become effective concurrently with the closing of the acquisition of eNett and Optal, if it occurs. Refer to Note 4, Acquisitions, for more information regarding the status of this purchase agreement. On June 26, 2020, the Company entered into a ninth amendment ("the Ninth Amendment") to the 2016 Credit Agreement, which made certain changes to the previously amended credit agreement, including among other things, increasing the maximum Consolidated Leverage Ratio to 5.5X through September 30, 2021 with step-downs thereafter, permitting an unlimited amount of corporate cash to be netted from the financial debt balance for financial covenant purposes for a period of time, permanently increasing the amount of corporate cash netting allowed to $250 million, which increases to $400 million if the eNett and Optal transaction closes, and adds a fourth pricing tier in the case that leverage exceeds certain levels and introduces a LIBOR floor on revolving credit facility borrowings of 75 basis points. As of June 30, 2020, under the 2016 Credit Agreement the Company had an outstanding principal amount of $898.7 million on its secured tranche A term loan, an outstanding principal amount of $1.4 billion on its secured tranche B term loan and outstanding letters of credit of $51.3 million drawn against its $820.0 million secured revolving credit facility with a $250.0 million sublimit for letters of credit and $20.0 million sublimit for swingline loans. Under the 2016 Credit Agreement, the Company has granted a security interest in substantially all of the assets of the Company, subject to exceptions including the assets of WEX Bank and certain foreign subsidiaries. The revolving loans and tranche A term loans outstanding under the 2016 Credit Agreement bear interest at variable rates, at the Company’s option, plus an applicable margin determined based on the Company’s consolidated leverage ratio. The tranche B term loans bear interest at a variable rate plus a margin equal to 1.25 percent for base rate loans and 2.25 percent for eurocurrency rate loans. As of June 30, 2020 and December 31, 2019, amounts outstanding under the 2016 Credit Agreement bore a weighted average effective interest rate of 2.3 percent and 4.0 percent, respectively. The Company maintains interest rate swap agreements to manage the interest rate risk associated with its outstanding variable-interest rate borrowings under the 2016 Credit Agreement. See Note 7, Derivative Instruments, for further discussion. The Company accounted for the Ninth Amendment as a debt modification. As part of this transaction, the Company incurred and expensed an insignificant amount of third party costs, which are classified within general and administrative expenses in our unaudited condensed consolidated statements of income. In addition, the Company incurred and capitalized $4.3 million of lender consent fees associated with the amendment. Debt issuance costs incurred and capitalized in conjunction with the 2016 Credit Agreement and its amendments are being amortized into interest expense over the 2016 Credit Agreement’s term using the effective interest method. Debt Covenants As more fully described in the Company’s Annual Report on Form 10 – K for the year ended December 31, 2019, and as amended by the Ninth Amendment to the 2016 Credit Agreement on June 26, 2020, the 2016 Credit Agreement and the Indenture contain covenants that limit the ability of the Company and its subsidiaries, including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As of June 30, 2020, the Company was in compliance with all material covenants of its 2016 Credit Agreement and the Indenture. Notes Outstanding As of both June 30, 2020 and December 31, 2019, the Company had $400.0 million of 4.75 percent fixed-rate senior notes outstanding, which will mature on February 1, 2023. Interest is payable semiannually in arrears on February 1 and August 1 of each year. The Company may redeem the Notes at 100.792 percent of principal prior to February 1, 2021. After this date, there is no premium due upon redemption. Upon the occurrence of a change of control of the Company (as defined in the Indenture to the Notes), the Company must offer to repurchase the Notes at 101 percent of the principal amount of the Notes, plus accrued and unpaid interest, if any, up to the date of repurchase. Australian Securitization Facility During March 2020, the Company extended its securitized debt agreement with MUFG Bank, Ltd., through April 2021.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1.04 percent and 1.80 percent as of June 30, 2020 and December 31, 2019, respectively. The Company had $47.8 million and $78.6 million of securitized debt under this facility as of June 30, 2020 and December 31, 2019, respectively, recorded in short-term debt, net. European Securitization Facility The Company maintains a five year securitized debt agreement with MUFG Bank, Ltd., which expires in April 2021.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is determined by management on a monthly basis. The interest rate was 1.11 percent and 0.63 percent as of June 30, 2020 and December 31, 2019, respectively. The Company had $14.8 million and $25.7 million of securitized debt under this facility as of June 30, 2020 and December 31, 2019, respectively, recorded in short-term debt, net. Participation Debt From time to time, WEX Bank enters into participation agreements with third-party banks to fund customers’ balances that exceed WEX Bank’s lending limit to individual customers. Associated unsecured borrowings carry a variable interest rate of 1 month to 3 month LIBOR plus a margin of 225 basis points. The following table provides the amounts outstanding under the participation debt agreements in place at December 31, 2019. There are no amounts outstanding as of June 30, 2020. June 30, 2020 December 31, 2019 (In thousands) Amounts Available (1) Amounts Outstanding Remaining Funding Amounts Available Amounts Outstanding Remaining Short-term debt, net $ — $ 50,000 Total (1) $ 90,000 $ — $ 90,000 $ 80,000 $ 50,000 $ 30,000 Average interest rate Not applicable 4.17 % (1) Amounts available includes up to $60 million under an agreement that terminates on December 31, 2021 and up to $30 million under an agreement repayable on demand. Borrowed Federal Funds WEX Bank borrows from uncommitted federal funds lines to supplement the financing of the Company’s accounts receivable. Our federal funds lines of credit were $380.0 million and $355.0 million as of June 30, 2020 and December 31, 2019, respectively. There were no outstanding borrowings as of June 30, 2020 and $35.0 million of outstanding borrowings as of December 31, 2019 (matured January 14, 2020). The average interest rate on borrowed federal funds was 1.66 percent for the six months ended June 30, 2020 and 2.36 percent for the year ended December 31, 2019. WEX Latin America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6 Months Ended</t>
        </is>
      </c>
    </row>
    <row r="2">
      <c r="B2" s="2" t="inlineStr">
        <is>
          <t>Jun. 30, 2020</t>
        </is>
      </c>
    </row>
    <row r="3">
      <c r="A3" s="3" t="inlineStr">
        <is>
          <t>Receivables [Abstract]</t>
        </is>
      </c>
    </row>
    <row r="4">
      <c r="A4" s="4" t="inlineStr">
        <is>
          <t>Off-Balance Sheet Arrangements</t>
        </is>
      </c>
      <c r="B4" s="4" t="inlineStr">
        <is>
          <t>10. Off–Balance Sheet Arrangements WEX Europe Services Accounts Receivable Factoring Under a factoring arrangement between WEX Europe Services and an unrelated third-party financial institution, the Company sells customer accounts receivable balances without recourse to the extent that the customer balances are maintained at or below the credit limit established by the buyer. If customer receivable balances exceed the buyer’s credit limit, the Company maintains the risk of default. The Company obtained a true-sale opinion from an independent attorney, which states that the factoring agreement provides legal isolation upon WEX Europe Services bankruptcy or receivership under local law and creates a sale of receivables for amounts transferred both below and above the established credit limits. The Company continues to service these receivables post-transfer with no participating interest. As such, transfers under this arrangement are treated as sales and are accounted for as reductions in trade accounts receivable because effective control of the receivables is transferred to the buyer. The Company sold $75.9 million and $204.7 million of accounts receivable under this arrangement during the three and six months ended June 30, 2020, respectively. For the three and six months ended June 30, 2019, the Company sold $164.3 million and $314.2 million of accounts receivable, respectively. Proceeds received, which are recorded net of applicable costs, including interest and commissions, are recorded in operating activities in the statements of cash flows. The loss on factoring, recorded within cost of services, was $0.4 million and $1.1 million for three and six months ended June 30, 2020, respectively. For the three and six months ended June 30, 2019, the loss on factoring was $0.9 million and $1.8 million, respectively. As of June 30, 2020 and December 31, 2019, the amount of outstanding transferred receivables in excess of the established credit limit was immaterial. Charge-backs on balances in excess of the credit limit during the six months ended June 30, 2020 and June 30, 2019 were insignificant. WEX Bank Accounts Receivable Factoring Under a factoring agreement with an unrelated third-party financial institution, WEX Bank sells certain of its trade accounts receivable under non-recourse transactions. The Company obtained a true-sale opinion from an independent attorney, which states that the factoring agreement provides legal isolation upon WEX Bank bankruptcy or receivership under local law. WEX Bank continues to service the receivables post-transfer with no participating interest. As such, transfers under this arrangement are treated as a sale and are accounted for as a reduction in trade accounts receivable because effective control of the receivables is transferred to the buyer. The Company sold $0.2 billion and $2.9 billion of trade accounts receivable under this arrangement during the three and six months ended June 30, 2020, respectively. During the three and six months ended June 30, 2019, the Company sold $4.0 billion and $6.0 billion of accounts receivable, respectively. Proceeds received, which are reported net of a negotiated discount rate, are recorded in operating activities in the statements of cash flows. The loss on factoring, which is recorded within cost of services in the unaudited condensed consolidated statements of operations, was immaterial for the three and six months ended June 30, 2020, respectively. For the three and six months ended June 30, 2019, the loss on factoring was $1.1 million and $1.7 million, respectively. WEX Latin America Securitization of Receivables Under a securitized debt agreement, WEX Latin America transfers certain unsecured receivables associated with its salary advance payment card product to an investment fund managed by an unrelated third-party. WEX Latin America holds a non-controlling equity interest in the investment fund. During the six months ended June 30, 2020 and 2019, the Company did not make equity contributions to the investment fund. The Company obtained a true-sale opinion from an independent attorney stating that the agreement provides legal isolation upon WEX Latin America bankruptcy or receivership under local law. As such, transfers under this arrangement are treated as sales and are accounted for as reductions in trade accounts receivable. During the three and six months ended June 30, 2020, the Company sold $9.9 million and $28.2 million of receivables, respectively, and recognized a $1.1 million and $4.9 million gain on sale, respectively. During the three and six months ended June 30, 2019, the Company sold $14.9 million and $35.6 million of receivables, respectively, and recognized a $3.5 million and $7.2 million gain on sale, respectively. The gain recognized consists of the difference between the sales price and the carrying value of the receivables and is recorded within other revenue. Cash proceeds from the transfer of these receivables are recorded within operating activities in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11. Investment Securities The Company’s investment securities were purchased and are held by WEX Bank primarily to meet the requirements of the Community Reinvestment Act. Changes in the fair value of the Company’s equity securities are recognized within net unrealized loss on financial instruments on the unaudited condensed consolidated statements of operations for the three and six months ended June 30, 2020 and 2019. The Company’s debt securities, and any changes in their fair values, are not material individually or in the aggregate as of June 30, 2020 and December 31, 2019. Purchases, sales and maturities associated with investment securities are treated as investing activities within the condensed consolidated statements of cash flows. Refer to Note 12, Fair Value,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12. Fair Value 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Assets and Liabilities Measured at Fair Value on a Recurring Basis The following table presents the Company’s financial instruments that are measured at fair value on a recurring basis: (In thousands) Fair Value Hierarchy June 30, 2020 December 31, 2019 Financial Assets: Money market funds (a) 1 $ 318,354 $ 223,217 Investment securities Municipal bonds 2 $ 233 $ 302 Asset-backed securities 2 229 247 Mortgage-backed securities 2 168 174 Pooled investment fund measured at net asset value (e) 5,000 5,000 Fixed-income mutual fund 1 25,594 24,737 Total investment securities $ 31,224 $ 30,460 Executive deferred compensation plan trust (b) 1 $ 8,074 $ 7,965 Interest rate swaps (c) 2 $ — $ 2,395 Liabilities Interest rate swaps (d) 2 $ 53,865 $ 19,764 (a) The fair value is recorded in cash and cash equivalents. (b) The fair value is recorded in prepaid expenses and other current assets and other assets based on the timing of payment obligations. At June 30, 2020 and December 31, 2019, $0.8 million and $0.9 million of fair value is recorded within prepaid expenses and other current assets, respectively. At June 30, 2020 and December 31, 2019, $7.3 million and $7.0 million of fair value is recorded within other assets, respectively. (c) The fair value is recorded as a current or long-term asset within prepaid expenses and other current assets or other assets depending on the timing of expected discounted cash flows. At December 31, 2019, $2.4 million of fair value is recorded within prepaid and other current assets. (d) The fair value is recorded in other current liabilities or other liabilities depending on the timing of expected discounted cash flows. At June 30, 2020 and December 31, 2019, $21.4 million and $6.7 million of fair value is recorded within other current liabilities, respectively. At June 30, 2020 and December 31, 2019, $32.5 million and $13.1 million of fair value is recorded within other liabilities, respectively. (e) The fair value of this security is measured at net asset value as a practical expedient and has not been classified within the fair value hierarchy. The fair value amounts presented in this table are intended to permit reconciliation of the fair value hierarchy to the amounts presented in the condensed consolidated balance sheets. Money Market Funds A portion of the Company’s cash and cash equivalents are invested in money market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Pooled Investment Fund (In thousands) Fair Value Unfunded Commitments Redemption Frequency Redemption Notice Period Pooled investment fund, as of June 30, 2020 $ 5,000 — Monthly 30 day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Assets and Liabilities Measured at Fair Value on a Nonrecurring Basis The Company had no assets and liabilities measured at fair value on a non-recurring basis as of June 30, 2020 and December 31, 2019. Assets and Liabilities Measured at Carrying Value, for which Fair Value is Disclosed Notes Outstanding The Company determines the fair value of the Notes based on market rates for the issuance of our debt, which are classified as Level 2 in the fair value hierarchy. As of June 30, 2020 and December 31, 2019, the carrying value of the Notes approximated fair value. 2016 Credit Agreement The Company determines the fair value of the amount outstanding under its 2016 Credit Agreement based on the market rates for the issuance of the Company’s debt, which are Level 2 inputs in the fair value hierarchy. As of June 30, 2020, the fair value of the tranche A and tranche B loans was $880.8 million and $1.39 billion, respectively. At December 31, 2019, the carrying value of the 2016 Credit Agreement, including both tranche A and tranche B loans, approximated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47084</v>
      </c>
      <c r="C4" s="6" t="n">
        <v>441807</v>
      </c>
      <c r="D4" s="6" t="n">
        <v>778763</v>
      </c>
      <c r="E4" s="6" t="n">
        <v>823683</v>
      </c>
    </row>
    <row r="5">
      <c r="A5" s="3" t="inlineStr">
        <is>
          <t>Cost of services</t>
        </is>
      </c>
    </row>
    <row r="6">
      <c r="A6" s="4" t="inlineStr">
        <is>
          <t>Processing costs</t>
        </is>
      </c>
      <c r="B6" s="5" t="n">
        <v>99991</v>
      </c>
      <c r="C6" s="5" t="n">
        <v>99481</v>
      </c>
      <c r="D6" s="5" t="n">
        <v>204908</v>
      </c>
      <c r="E6" s="5" t="n">
        <v>190600</v>
      </c>
    </row>
    <row r="7">
      <c r="A7" s="4" t="inlineStr">
        <is>
          <t>Service fees</t>
        </is>
      </c>
      <c r="B7" s="5" t="n">
        <v>9700</v>
      </c>
      <c r="C7" s="5" t="n">
        <v>14197</v>
      </c>
      <c r="D7" s="5" t="n">
        <v>23454</v>
      </c>
      <c r="E7" s="5" t="n">
        <v>28443</v>
      </c>
    </row>
    <row r="8">
      <c r="A8" s="4" t="inlineStr">
        <is>
          <t>Provision for credit losses</t>
        </is>
      </c>
      <c r="B8" s="5" t="n">
        <v>20581</v>
      </c>
      <c r="C8" s="5" t="n">
        <v>14832</v>
      </c>
      <c r="D8" s="5" t="n">
        <v>54568</v>
      </c>
      <c r="E8" s="5" t="n">
        <v>32623</v>
      </c>
    </row>
    <row r="9">
      <c r="A9" s="4" t="inlineStr">
        <is>
          <t>Operating interest</t>
        </is>
      </c>
      <c r="B9" s="5" t="n">
        <v>6504</v>
      </c>
      <c r="C9" s="5" t="n">
        <v>10693</v>
      </c>
      <c r="D9" s="5" t="n">
        <v>14889</v>
      </c>
      <c r="E9" s="5" t="n">
        <v>20257</v>
      </c>
    </row>
    <row r="10">
      <c r="A10" s="4" t="inlineStr">
        <is>
          <t>Depreciation and amortization</t>
        </is>
      </c>
      <c r="B10" s="5" t="n">
        <v>25124</v>
      </c>
      <c r="C10" s="5" t="n">
        <v>21570</v>
      </c>
      <c r="D10" s="5" t="n">
        <v>49913</v>
      </c>
      <c r="E10" s="5" t="n">
        <v>42083</v>
      </c>
    </row>
    <row r="11">
      <c r="A11" s="4" t="inlineStr">
        <is>
          <t>Total cost of services</t>
        </is>
      </c>
      <c r="B11" s="5" t="n">
        <v>161900</v>
      </c>
      <c r="C11" s="5" t="n">
        <v>160773</v>
      </c>
      <c r="D11" s="5" t="n">
        <v>347732</v>
      </c>
      <c r="E11" s="5" t="n">
        <v>314006</v>
      </c>
    </row>
    <row r="12">
      <c r="A12" s="4" t="inlineStr">
        <is>
          <t>General and administrative</t>
        </is>
      </c>
      <c r="B12" s="5" t="n">
        <v>62265</v>
      </c>
      <c r="C12" s="5" t="n">
        <v>76247</v>
      </c>
      <c r="D12" s="5" t="n">
        <v>124301</v>
      </c>
      <c r="E12" s="5" t="n">
        <v>140652</v>
      </c>
    </row>
    <row r="13">
      <c r="A13" s="4" t="inlineStr">
        <is>
          <t>Sales and marketing</t>
        </is>
      </c>
      <c r="B13" s="5" t="n">
        <v>54744</v>
      </c>
      <c r="C13" s="5" t="n">
        <v>72831</v>
      </c>
      <c r="D13" s="5" t="n">
        <v>123526</v>
      </c>
      <c r="E13" s="5" t="n">
        <v>136950</v>
      </c>
    </row>
    <row r="14">
      <c r="A14" s="4" t="inlineStr">
        <is>
          <t>Depreciation and amortization</t>
        </is>
      </c>
      <c r="B14" s="5" t="n">
        <v>39393</v>
      </c>
      <c r="C14" s="5" t="n">
        <v>37219</v>
      </c>
      <c r="D14" s="5" t="n">
        <v>79593</v>
      </c>
      <c r="E14" s="5" t="n">
        <v>68403</v>
      </c>
    </row>
    <row r="15">
      <c r="A15" s="4" t="inlineStr">
        <is>
          <t>Operating income</t>
        </is>
      </c>
      <c r="B15" s="5" t="n">
        <v>28782</v>
      </c>
      <c r="C15" s="5" t="n">
        <v>94737</v>
      </c>
      <c r="D15" s="5" t="n">
        <v>103611</v>
      </c>
      <c r="E15" s="5" t="n">
        <v>163672</v>
      </c>
    </row>
    <row r="16">
      <c r="A16" s="4" t="inlineStr">
        <is>
          <t>Financing interest expense</t>
        </is>
      </c>
      <c r="B16" s="5" t="n">
        <v>-28832</v>
      </c>
      <c r="C16" s="5" t="n">
        <v>-35638</v>
      </c>
      <c r="D16" s="5" t="n">
        <v>-60863</v>
      </c>
      <c r="E16" s="5" t="n">
        <v>-66750</v>
      </c>
    </row>
    <row r="17">
      <c r="A17" s="4" t="inlineStr">
        <is>
          <t>Net foreign currency (loss) gain</t>
        </is>
      </c>
      <c r="B17" s="5" t="n">
        <v>-2462</v>
      </c>
      <c r="C17" s="5" t="n">
        <v>6665</v>
      </c>
      <c r="D17" s="5" t="n">
        <v>-31189</v>
      </c>
      <c r="E17" s="5" t="n">
        <v>2780</v>
      </c>
    </row>
    <row r="18">
      <c r="A18" s="4" t="inlineStr">
        <is>
          <t>Net unrealized loss on financial instruments</t>
        </is>
      </c>
      <c r="B18" s="5" t="n">
        <v>-3842</v>
      </c>
      <c r="C18" s="5" t="n">
        <v>-21516</v>
      </c>
      <c r="D18" s="5" t="n">
        <v>-35889</v>
      </c>
      <c r="E18" s="5" t="n">
        <v>-33428</v>
      </c>
    </row>
    <row r="19">
      <c r="A19" s="4" t="inlineStr">
        <is>
          <t>(Loss) income before income taxes</t>
        </is>
      </c>
      <c r="B19" s="5" t="n">
        <v>-6354</v>
      </c>
      <c r="C19" s="5" t="n">
        <v>44248</v>
      </c>
      <c r="D19" s="5" t="n">
        <v>-24330</v>
      </c>
      <c r="E19" s="5" t="n">
        <v>66274</v>
      </c>
    </row>
    <row r="20">
      <c r="A20" s="4" t="inlineStr">
        <is>
          <t>Income tax (benefit) provision</t>
        </is>
      </c>
      <c r="B20" s="5" t="n">
        <v>-19747</v>
      </c>
      <c r="C20" s="5" t="n">
        <v>12397</v>
      </c>
      <c r="D20" s="5" t="n">
        <v>-25454</v>
      </c>
      <c r="E20" s="5" t="n">
        <v>18215</v>
      </c>
    </row>
    <row r="21">
      <c r="A21" s="4" t="inlineStr">
        <is>
          <t>Net income</t>
        </is>
      </c>
      <c r="B21" s="5" t="n">
        <v>13393</v>
      </c>
      <c r="C21" s="5" t="n">
        <v>31851</v>
      </c>
      <c r="D21" s="5" t="n">
        <v>1124</v>
      </c>
      <c r="E21" s="5" t="n">
        <v>48059</v>
      </c>
    </row>
    <row r="22">
      <c r="A22" s="4" t="inlineStr">
        <is>
          <t>Less: Net income from non-controlling interests</t>
        </is>
      </c>
      <c r="B22" s="5" t="n">
        <v>675</v>
      </c>
      <c r="C22" s="5" t="n">
        <v>324</v>
      </c>
      <c r="D22" s="5" t="n">
        <v>2038</v>
      </c>
      <c r="E22" s="5" t="n">
        <v>398</v>
      </c>
    </row>
    <row r="23">
      <c r="A23" s="4" t="inlineStr">
        <is>
          <t>Net income (loss) attributable to WEX Inc.</t>
        </is>
      </c>
      <c r="B23" s="5" t="n">
        <v>12718</v>
      </c>
      <c r="C23" s="5" t="n">
        <v>31527</v>
      </c>
      <c r="D23" s="5" t="n">
        <v>-914</v>
      </c>
      <c r="E23" s="5" t="n">
        <v>47661</v>
      </c>
    </row>
    <row r="24">
      <c r="A24" s="4" t="inlineStr">
        <is>
          <t>Change in value of redeemable non-controlling interest</t>
        </is>
      </c>
      <c r="B24" s="5" t="n">
        <v>59940</v>
      </c>
      <c r="C24" s="5" t="n">
        <v>-17720</v>
      </c>
      <c r="D24" s="5" t="n">
        <v>57316</v>
      </c>
      <c r="E24" s="5" t="n">
        <v>-17720</v>
      </c>
    </row>
    <row r="25">
      <c r="A25" s="4" t="inlineStr">
        <is>
          <t>Net income attributable to shareholders</t>
        </is>
      </c>
      <c r="B25" s="6" t="n">
        <v>72658</v>
      </c>
      <c r="C25" s="6" t="n">
        <v>13807</v>
      </c>
      <c r="D25" s="6" t="n">
        <v>56402</v>
      </c>
      <c r="E25" s="6" t="n">
        <v>29941</v>
      </c>
    </row>
    <row r="26">
      <c r="A26" s="3" t="inlineStr">
        <is>
          <t>Net income attributable to shareholders per share:</t>
        </is>
      </c>
    </row>
    <row r="27">
      <c r="A27" s="4" t="inlineStr">
        <is>
          <t>Basic (in dollars per share)</t>
        </is>
      </c>
      <c r="B27" s="7" t="n">
        <v>1.67</v>
      </c>
      <c r="C27" s="7" t="n">
        <v>0.32</v>
      </c>
      <c r="D27" s="7" t="n">
        <v>1.3</v>
      </c>
      <c r="E27" s="7" t="n">
        <v>0.6899999999999999</v>
      </c>
    </row>
    <row r="28">
      <c r="A28" s="4" t="inlineStr">
        <is>
          <t>Diluted (in dollars per share)</t>
        </is>
      </c>
      <c r="B28" s="7" t="n">
        <v>1.66</v>
      </c>
      <c r="C28" s="7" t="n">
        <v>0.32</v>
      </c>
      <c r="D28" s="7" t="n">
        <v>1.28</v>
      </c>
      <c r="E28" s="7" t="n">
        <v>0.6899999999999999</v>
      </c>
    </row>
    <row r="29">
      <c r="A29" s="3" t="inlineStr">
        <is>
          <t>Weighted average common shares outstanding:</t>
        </is>
      </c>
    </row>
    <row r="30">
      <c r="A30" s="4" t="inlineStr">
        <is>
          <t>Basic (in shares)</t>
        </is>
      </c>
      <c r="B30" s="5" t="n">
        <v>43574</v>
      </c>
      <c r="C30" s="5" t="n">
        <v>43329</v>
      </c>
      <c r="D30" s="5" t="n">
        <v>43495</v>
      </c>
      <c r="E30" s="5" t="n">
        <v>43277</v>
      </c>
    </row>
    <row r="31">
      <c r="A31" s="4" t="inlineStr">
        <is>
          <t>Diluted (in shares)</t>
        </is>
      </c>
      <c r="B31" s="5" t="n">
        <v>43779</v>
      </c>
      <c r="C31" s="5" t="n">
        <v>43761</v>
      </c>
      <c r="D31" s="5" t="n">
        <v>43896</v>
      </c>
      <c r="E31" s="5" t="n">
        <v>43667</v>
      </c>
    </row>
    <row r="32">
      <c r="A32" s="4" t="inlineStr">
        <is>
          <t>Payment processing revenue</t>
        </is>
      </c>
    </row>
    <row r="33">
      <c r="A33" s="3" t="inlineStr">
        <is>
          <t>Revenues</t>
        </is>
      </c>
    </row>
    <row r="34">
      <c r="A34" s="4" t="inlineStr">
        <is>
          <t>Total revenues</t>
        </is>
      </c>
      <c r="B34" s="6" t="n">
        <v>147461</v>
      </c>
      <c r="C34" s="6" t="n">
        <v>214826</v>
      </c>
      <c r="D34" s="6" t="n">
        <v>351498</v>
      </c>
      <c r="E34" s="6" t="n">
        <v>401624</v>
      </c>
    </row>
    <row r="35">
      <c r="A35" s="4" t="inlineStr">
        <is>
          <t>Account servicing revenue</t>
        </is>
      </c>
    </row>
    <row r="36">
      <c r="A36" s="3" t="inlineStr">
        <is>
          <t>Revenues</t>
        </is>
      </c>
    </row>
    <row r="37">
      <c r="A37" s="4" t="inlineStr">
        <is>
          <t>Total revenues</t>
        </is>
      </c>
      <c r="B37" s="5" t="n">
        <v>109479</v>
      </c>
      <c r="C37" s="5" t="n">
        <v>106892</v>
      </c>
      <c r="D37" s="5" t="n">
        <v>223319</v>
      </c>
      <c r="E37" s="5" t="n">
        <v>193978</v>
      </c>
    </row>
    <row r="38">
      <c r="A38" s="4" t="inlineStr">
        <is>
          <t>Finance fee revenue</t>
        </is>
      </c>
    </row>
    <row r="39">
      <c r="A39" s="3" t="inlineStr">
        <is>
          <t>Revenues</t>
        </is>
      </c>
    </row>
    <row r="40">
      <c r="A40" s="4" t="inlineStr">
        <is>
          <t>Total revenues</t>
        </is>
      </c>
      <c r="B40" s="5" t="n">
        <v>42711</v>
      </c>
      <c r="C40" s="5" t="n">
        <v>62912</v>
      </c>
      <c r="D40" s="5" t="n">
        <v>98638</v>
      </c>
      <c r="E40" s="5" t="n">
        <v>109285</v>
      </c>
    </row>
    <row r="41">
      <c r="A41" s="4" t="inlineStr">
        <is>
          <t>Other revenue</t>
        </is>
      </c>
    </row>
    <row r="42">
      <c r="A42" s="3" t="inlineStr">
        <is>
          <t>Revenues</t>
        </is>
      </c>
    </row>
    <row r="43">
      <c r="A43" s="4" t="inlineStr">
        <is>
          <t>Total revenues</t>
        </is>
      </c>
      <c r="B43" s="6" t="n">
        <v>47433</v>
      </c>
      <c r="C43" s="6" t="n">
        <v>57177</v>
      </c>
      <c r="D43" s="6" t="n">
        <v>105308</v>
      </c>
      <c r="E43" s="6" t="n">
        <v>1187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6 Months Ended</t>
        </is>
      </c>
    </row>
    <row r="2">
      <c r="B2" s="2" t="inlineStr">
        <is>
          <t>Jun. 30, 2020</t>
        </is>
      </c>
    </row>
    <row r="3">
      <c r="A3" s="3" t="inlineStr">
        <is>
          <t>Noncontrolling Interest [Abstract]</t>
        </is>
      </c>
    </row>
    <row r="4">
      <c r="A4" s="4" t="inlineStr">
        <is>
          <t>Redeemable Non-Controlling Interest</t>
        </is>
      </c>
      <c r="B4" s="4" t="inlineStr">
        <is>
          <t xml:space="preserve">13. Redeemable Non-Controlling Interest On March 5, 2019, the Company acquired Discovery Benefits, an employee benefits administrator. The seller of Discovery Benefits obtained a 4.9 percent equity interest in the newly formed parent company of WEX Health and Discovery Benefits (the “U.S. Health business”). The seller’s 4.9 percent non-controlling interest in the U.S. Health business was initially established at both carrying value and fair value. On the date of acquisition, the excess of the fair value of the 4.9 percent equity interest in WEX Health over its carrying value was recognized as an equity transaction, resulting in a $41.4 million increase to additional paid-in capital. Remeasurement of the equity interest to fair value during the first quarter of 2019 resulted in an increase to redeemable non-controlling interest of $41.4 million and an offsetting decrease to retained earnings that did not impact earnings per share. The agreement provides the seller with a put right and the Company with a call right for the equity interest, which can be exercised no earlier than seven years following the date of acquisition. Upon exercise of the put or call right, the purchase price is calculated based on a revenue multiple of peer companies (as described in the operating agreement for the U.S. Health business) applied to trailing twelve month revenues of the U.S. Health business. The put option makes the non-controlling interest redeemable and, therefore, the non-controlling interest is classified as temporary equity outside of stockholders’ equity. The Company calculates the redemption value of the redeemable non-controlling interest on a quarterly basis using revenue multiples as determined in accordance with the operating agreement for the U.S. Health business and as described above. The redeemable non-controlling interest is reported at the higher of its redemption value or the non-controlling interest holder’s proportionate share of the U.S. Health business’ net carrying value. Any resulting change in the value of the redeemable non-controlling interest is offset against retained earnings and impacts earnings per share. The following table presents the changes in the Company’s redeemable non-controlling interest: (In thousands) 2020 2019 Balance at December 31 $ 156,879 $ — Acquisition of Discovery Benefits at fair value — 25,757 Establishing redeemable non-controlling interest for WEX Health at carrying value — 32,843 Adjustment to redeemable non-controlling interest to reflect WEX Health at fair value — 41,400 Net income (loss) attributable to redeemable non-controlling interest 142 (7) Change in value of redeemable non-controlling interest 2,624 — Balance at March 31 $ 159,645 $ 99,993 Net income attributable to redeemable non-controlling interest 99 14 Change in value of redeemable non-controlling interest (59,940) 17,720 Balance at June 30 $ 99,804 $ 117,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4. Income Taxes The Company’s effective tax rate was 310.8 percent and 104.6 percent for the second quarter and first half of 2020, respectively, as compared to 28.0 percent and 27.5 percent for the second quarter and first half of 2019, respectively. Income tax expense is based on an estimated annual effective rate, which requires the Company to make its best estimate of annual pretax income or loss. The significant increase in the Company’s tax rate was primarily due to the jurisdictional earnings mix and decrease in estimated income before income taxes for the current year with relatively significant non-deductible expenses. The Company's effective tax rate for the second quarter and first half of 2020 included a discrete tax benefit of $9.8 million reflecting an additional tax basis related to the acquisition of Discovery Benefits, partially offset by a valuation allowance of $5.3 million recognized against the beginning of the year deferred tax assets for the Brazil subsidiary. No tax benefit related to temporary differences and carryforwards arising in the current year for the Brazil subsidiary are included in the estimated annual effective tax rate for 2020. Undistributed earnings of certain foreign subsidiaries of the Company amounted to $62.5 million and $77.4 million at June 30, 2020 and December 31, 2019, respectively. These earnings and profits are considered to be indefinitely reinvested. Upon distribution of these earnings in the form of dividends or otherwise, the Company would be subject to withholding taxes payable to foreign countries, where applicable, but would generally have no further federal income tax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5. Commitments and Contingencies Litigation The Company is subject to legal proceedings and claims in the ordinary course of business. On May 11, 2020, the shareholders of eNett and Optal each initiated separate legal proceedings against the Company denying that there has been a Material Adverse Effect and alleging that the Company has threatened to breach its obligations under the terms of the purchase agreement. The claimants seek a declaration that no Material Adverse Effect has occurred and orders for specific performance of WEX's obligations under the purchase agreement. WEX intends to vigorously defend against these claims. A London court set September 21, 2020 as the starting date of a trial of certain preliminary issues. We are unable to predict the outcome of these proceedings. Commitments Significant commitments and contingencies as of June 30, 2020 are consistent with those discussed in Note 21, Commitments and Contingencies, to the consolidated financial statements in the Annual Report on Form 10–K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16. Stock–Based Compensation The Company regularly grants equity awards under its stockholder-approved equity plans to certain employees and directors. The fair value of restricted stock units, deferred stock units and performance-based restricted stock units, excluding total shareholder return (“TSR”) awards, is based on the closing market price of the Company’s stock on the grant date as reported by the NYSE. The fair value of each service-based stock option award is estimated on the grant date using a Black-Scholes-Merton option-pricing model. The fair value of market-based awards, including TSRs, is estimated on the grant date using a Monte-Carlo simulation pricing model. Given the economic uncertainty and business disruption created by the COVID-19 pandemic, effective June 23, 2020 the Company's Compensation Committee approved certain modifications to performance-based restricted stock units previously granted on March 16, 2020 and March 20, 2019. Such changes included replacing Company performance metrics with total shareholder return metrics for the March 16, 2020 awards, and for the March 20, 2019 awards, adding a relative TSR modifier to scale the payment up or down by +/- 15 percent. Additionally, the Company granted certain employees new TSR awards on June 24, 2020. Attainment of the Company's TSR awards is tied to our TSR relative to the S&amp;P 400 from the time of modification (for awards modified on June 23, 2020) or grant date (for awards granted on June 24, 2020). Given that these are market-based performance awards, the fair value is calculated by the Monte Carlo simulation valuation model. The key inputs for the fair values by grant date are outlined below: Grant date 6/24/2020 6/24/2020 3/16/2020 3/20/2019 Recipient(s) Non-CEO CEO All All Modification date N/A N/A 6/23/2020 6/23/2020 Risk-free rate 0.21% 0.21% 0.20% 0.18% Stock price 1 $160.14 $160.14 $173.15 $173.15 Volatility 47.72% 47.72% 51.32% 62.29% Performance period June 24, 2020 – June 24, 2020 – June 23, 2020 – December 31, 2022 June 23, 2020 – December 31, 2021 Shares at target 110,467 28,101 199,870 86,845 Fair value per share 2 $264.17 $240.55 $280.93 $188.21 1 At the date of grant or modification date, whichever is applicable. 2 At the date of grant or modification date, whichever is applicable. The CEO's June 24, 2020 award has a one-year post-vesting holding period. For the Company's awards that were modified on June 23, 2020, the final attainment for recipients other than executive officers will be based on the greater of the payout under the original awards performance metrics or the modified metrics. As a result, the Company is required to assess which payout is more likely and adjust the expense accordingly. If the original awards performance metrics are expected to result in a higher number of shares vesting, then the expense recorded will be based on awards expected to vest at the grant-date stock price. Alternatively, if the modified metrics are expected to result in a higher number of shares vesting, then the expense recorded will be based on the fair value calculated using the Monte Carlo simulation valuation model. The fair value of equity awards granted totaled $43.9 million and $101.7 million during the three and six months ended June 30, 2020, respectively, and $7.1 million and $45.2 million during the three and six months ended June 30, 2019, respectively. The fair value of restricted stock units, deferred stock units and performance-based restricted stock units (excluding TSRs) is based on the closing market price of the Company’s stock on the grant date as reported by the NYSE. We used the Monte Carlo simulation valuation model to estimate the fair value of TSRs. The fair value of each service-based stock option award is estimated on the grant date using a Black-Scholes-Merton option-pricing mod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7. Segment Information The Company determines its operating segments and reports segment information in accordance with how the Company’s chief operating decision maker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directed platforms, as well as payroll related benefits to customers. The following tables present the Company’s reportable segment revenues: Three Months Ended June 30, 2020 (In thousands) Fleet Solutions Travel and Corporate Solutions Health and Employee Total Payment processing revenue $ 90,147 $ 43,261 $ 14,053 $ 147,461 Account servicing revenue 36,694 10,183 62,602 109,479 Finance fee revenue 42,463 220 28 42,711 Other revenue 35,076 831 11,526 47,433 Total revenues $ 204,380 $ 54,495 $ 88,209 $ 347,084 Interest income $ 635 $ 28 $ 275 $ 938 Three Months Ended June 30, 2019 (In thousands) Fleet Solutions Travel and Corporate Solutions Health and Employee Benefit Solutions Total Payment processing revenue $ 120,717 $ 77,273 $ 16,836 $ 214,826 Account servicing revenue 41,506 10,717 54,669 106,892 Finance fee revenue 62,385 496 31 62,912 Other revenue 42,706 2,864 11,607 57,177 Total revenues $ 267,314 $ 91,350 $ 83,143 $ 441,807 Interest income $ 1,798 $ 430 $ 428 $ 2,656 Six Months Ended June 30, 2020 (In thousands) Fleet Solutions Travel and Corporate Solutions Health and Employee Total Payment processing revenue $ 203,470 $ 113,529 $ 34,499 $ 351,498 Account servicing revenue 75,902 21,246 126,171 223,319 Finance fee revenue 97,805 755 78 98,638 Other revenue 77,050 3,324 24,934 105,308 Total revenues $ 454,227 $ 138,854 $ 185,682 $ 778,763 Interest income $ 1,901 $ 253 $ 694 $ 2,848 Six Months Ended June 30, 2019 (In thousands) Fleet Solutions Travel and Corporate Solutions Health and Employee Benefit Solutions Total Payment processing revenue $ 228,125 $ 137,271 $ 36,228 $ 401,624 Account servicing revenue 80,745 21,302 91,931 193,978 Finance fee revenue 108,249 853 183 109,285 Other revenue 82,977 13,572 22,247 118,796 Total revenues $ 500,096 $ 172,998 $ 150,589 $ 823,683 Interest income $ 4,019 $ 807 $ 587 $ 5,413 The CODM evaluates the financial performance of each segment using segment adjusted operating income, which excludes: (i) unallocated corporate expenses; (ii) acquisition and divestiture related items (including acquisition-related intangible amortization); (iii) debt restructuring costs; (iv) stock-based compensation; and (v) other costs. Additionally, we do not allocate foreign currency gains and losses, financing interest expense, unrealized and realized gains and losses on financial instruments, income taxes and adjustments attributable to non-controlling interests to our operating segments. The following table reconciles total segment adjusted operating income to income before income taxes: Three Months Ended June 30, Six Months Ended June 30, (In thousands) 2020 2019 2020 2019 Segment adjusted operating income Fleet Solutions $ 77,180 $ 122,577 $ 181,788 $ 215,552 Travel and Corporate Solutions 10,961 40,838 32,876 75,225 Health and Employee Benefit Solutions 25,258 21,146 54,725 40,926 Total segment adjusted operating income $ 113,399 $ 184,561 $ 269,389 $ 331,703 Reconciliation: Total segment adjusted operating income $ 113,399 $ 184,561 $ 269,389 $ 331,703 Less: Unallocated corporate expenses 13,953 18,177 30,496 35,119 Acquisition-related intangible amortization 42,478 39,814 85,016 73,702 Other acquisition and divestiture related items 7,735 7,017 15,677 16,797 Debt restructuring costs 687 5,078 765 9,478 Stock-based compensation 15,069 14,992 26,889 25,434 Other costs 4,695 4,746 6,935 7,501 Operating income 28,782 94,737 103,611 163,672 Financing interest expense (28,832) (35,638) (60,863) (66,750) Net foreign currency (loss) gain (2,462) 6,665 (31,189) 2,780 Net unrealized loss on financial instruments (3,842) (21,516) (35,889) (33,428) (Loss) Income before income taxes $ (6,354) $ 44,248 $ (24,330) $ 66,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Regulatory Capital Disclosure</t>
        </is>
      </c>
      <c r="B1" s="2" t="inlineStr">
        <is>
          <t>6 Months Ended</t>
        </is>
      </c>
    </row>
    <row r="2">
      <c r="B2" s="2" t="inlineStr">
        <is>
          <t>Jun. 30, 2020</t>
        </is>
      </c>
    </row>
    <row r="3">
      <c r="A3" s="3" t="inlineStr">
        <is>
          <t>Debt Disclosure [Abstract]</t>
        </is>
      </c>
    </row>
    <row r="4">
      <c r="A4" s="4" t="inlineStr">
        <is>
          <t>Supplementary Regulatory Capital Disclosure</t>
        </is>
      </c>
      <c r="B4" s="4" t="inlineStr">
        <is>
          <t>18.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our business activities and have a material effect on our business, results of operations and financial condition. Quantitative measures established by regulation to ensure capital adequacy require WEX Bank to maintain minimum amounts and ratios as defined in the regulations. As of June 30, 2020,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thousands) Actual Amount Ratio Minimum for Capital Adequacy Purposes Amount Ratio Minimum to Be Well Capitalized Under Prompt Corrective Action Provisions Amount Ratio June 30, 2020 Total Capital to risk-weighted assets $ 294,145 15.94 % $ 147,619 8.0 % $ 184,524 10.0 % Tier 1 Capital to average assets $ 280,009 11.20 % $ 99,969 4.0 % $ 124,962 5.0 % Common equity to risk-weighted assets $ 280,009 15.17 % $ 83,036 4.5 % $ 119,941 6.5 % Tier 1 Capital to risk-weighted assets $ 280,009 15.17 % $ 110,715 6.0 % $ 147,619 8.0 % December 31, 2019 Total Capital to risk-weighted assets $ 329,276 13.54 % $ 194,566 8.0 % $ 243,208 10.0 % Tier 1 Capital to average assets $ 314,466 10.88 % $ 115,583 4.0 % $ 144,479 5.0 % Common equity to risk-weighted assets $ 314,466 12.93 % $ 109,443 4.5 % $ 158,085 6.5 % Tier 1 Capital to risk-weighted assets $ 314,466 12.93 % $ 145,925 6.0 % $ 194,566 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9. Subsequent Events Private Investment Placement Pursuant to a purchase agreement dated June 29, 2020, on July 1, 2020, the Company closed on a private investment placement with an affiliate of Warburg Pincus LLC (together with its affiliate, "Warburg Pincus"), pursuant to which the Company issued convertible senior notes due 2027 in an aggregate principal amount of $310 million ("the Convertible Notes") and 577,254 shares of common stock, with gross proceeds of $90 million, reflecting a price of $155.91 per share. The issuance of the Convertible Notes provided the Company with net proceeds of approximately $299 million after original issue discount, and have a seven-year term. Interest on the Convertible Notes is calculated at a rate of 6.5% per annum, payable semi-annually in arrears, with the first interest payment due January 15, 2021. At WEX's option, interest is either payable in cash, through accretion to the principal amount of the Convertible Notes, or a combination of cash and accretion. The Convertible Notes may be converted at any time at the option of holders of the Convertible Notes, based on an initial conversion price of $200 per share, subject to certain adjustments. Conversions of the Convertible Notes may be settled in shares of WEX common stock, cash, or a combination thereof at WEX's election. WEX will have the right, at any time following the third anniversary of closing, to redeem the Convertible Notes in whole or in part if the closing price of WEX's common stock is at least 200% of the conversion price of the Convertible Notes for 20 trading days (whether or not consecutive) out of any 30 consecutive trading day period prior to the time WEX delivers a redemption notice, (including at least one of the five trading days immediately preceding the last day of such 30 trading day period), subject to the right of holders of the Convertible Notes to convert its Convertible Notes prior to the redemption date. In the event of certain fundamental change transactions, including certain change of control transactions and delisting events, holders of the Convertible Notes will have the right to require WEX to repurchase its Convertible Notes in accordance with the terms of the Convertible Notes. Tenth Amendment to the 2016 Credit Agreement On July 29, 2020, the Company entered into the tenth amendment to the 2016 Credit Agreement, which increased commitments under the Company's secured revolving credit facility from $820 million to $87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Changes and Error Corrections [Abstract]</t>
        </is>
      </c>
    </row>
    <row r="4">
      <c r="A4" s="4" t="inlineStr">
        <is>
          <t>Basis of Presentation</t>
        </is>
      </c>
      <c r="B4" s="4" t="inlineStr">
        <is>
          <t>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9, filed with the SEC on February 28, 2020. In the opinion of management, all adjustments considered necessary for a fair presentation, which are of a normal recurring nature, have been included. Operating results for the three and six months ended June 30, 2020 are not necessarily indicative of the results for any future periods or the year ending December 31, 2020. With the exception of accounting policies over credit loss reserves, which were impacted by the adoption of ASU 2016–13 effective January 1, 2020 (refer to Note 2, Recent Accounting Pronouncements), we have applied the same accounting policies in preparing these quarterly financial statements as we did in preparing our 2019 annual financial statements. The Company rounds amounts in the unaudited condensed consolidated financial statements to thousands and calculates all per-share data from underlying whole-dollar amounts. Thus, certain amounts may not foot, crossfoot or recalculate based on reported numbers due to rounding.</t>
        </is>
      </c>
    </row>
    <row r="5">
      <c r="A5" s="4" t="inlineStr">
        <is>
          <t>Allowance for Accounts Receivable</t>
        </is>
      </c>
      <c r="B5" s="4" t="inlineStr">
        <is>
          <t>The Company adopted Topic 326 on January 1, 2020, utilizing the modified-retrospective approach, under which prior period comparable financial information was not adjusted. Topic 326 amends the impairment model by requiring entities to use a forward-looking approach based on expected losses rather than incurred losses to estimate credit losses on certain types of financial instruments, including trade receivables and off-balance sheet credit exposures. See Note 2, Recent Accounting Pronouncements, for further information regarding this new accounting standard. 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Allowance for Accounts Receivable The allowance for accounts receivable reflects management’s current estimate of uncollectible balances on its accounts receivable and consists primarily of reserves for credit losses. As a result of the adoption of Topic 326,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trend a predetermined amount from the historical median, the Company qualitatively determines what impact, if any, the trends are expected to have on the reserve for expected credit losses. Economic indicators include consumer price indexes, consumer spending and unemployment trends, among others. See Note 5, Accounts Receivable, for discussion regarding the adjustments made during the three and six months ended June 30, 2020 as a result of these assessments. Accounts receivable are evaluated for impairment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a wide range of industries including large online travel agencies. With the exception of the Noventis portfolio, which has minimal credit risk due to its business model and collection term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Prior to entering into the WEX Latin America accounts receivable securitization arrangement as described in Note 10, Off-Balance Sheet Arrangements, the Company maintained credit exposure on these receivables and accordingly established an allowance for credit losses, which is included in the Health and Employee Benefit Solutions balance as of June 30, 2020, as disclosed in Note 5, Accounts Receivable. When individual accounts receivable exhibit elevated credit risk characteristics as a result of bankruptcies, disputes, conversations with customers, or other significant credit loss events, they are assessed individua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reserves for fraud losses. Management monitors known and suspected fraudulent activity identified by the Company, as well as fraudulent claims reported by customers, in estimating the reserve for expected fraud losses.</t>
        </is>
      </c>
    </row>
    <row r="6">
      <c r="A6" s="4" t="inlineStr">
        <is>
          <t>Off-Balance-Sheet Arrangements</t>
        </is>
      </c>
      <c r="B6" s="4" t="inlineStr">
        <is>
          <t xml:space="preserve">Off-Balance Sheet Arrangements The Company has various off-balance sheet commitments, certain of which carry credit risk exposure. These items were not significantly impacted by the adoption of Topic 326 as of June 30, 2020: • Extension of credit to customers - The Company has entered into commitments to extend credit in the ordinary course of business as part of established customer agreements. The unfunded portion of an extension of credit to customers fluctuates as the Company increases or decreases customer credit limits, subject to appropriate credit reviews. Given that the Company can generally adjust its customers’ credit lines at its discretion at any time, the unfunded portion of loan commitments to customers is unconditionally cancellable and thus the Company has not established a liability for expected credit losses on those commitments. • Accounts receivable factoring - See Note 10, Off-Balance Sheet Arrangements, for the terms of the factoring arrangements for the Company’s subsidiaries, WEX Europe Services and WEX Bank. Within the terms of the Company’s WEX Europe Services accounts receivable factoring arrangement, the Company has credit risk exposure to the extent outstanding transferred receivables exceed established credit limits. The Company does not maintain any beneficial interest with respect to the receivables sold, and as such does not maintain any credit risk related to receivables transferred below the established credit limit. The amount by which factored receivables exceed the credit limit is insignificant as of June 30, 2020. Management deems expected credit losses arising from this off-balance sheet commitment to be insignificant and did not establish a corresponding liability. The Company does not retain any beneficial interest in WEX Bank’s factored receivables, and the terms of the agreement do not describe a scenario in which the Company would be exposed to credit risk as it relates to the transferred receivables. </t>
        </is>
      </c>
    </row>
    <row r="7">
      <c r="A7" s="4" t="inlineStr">
        <is>
          <t>New Accounting Standards</t>
        </is>
      </c>
      <c r="B7" s="4" t="inlineStr">
        <is>
          <t xml:space="preserve">Standard Description Date/Method of Adoption Effect on financial statements or other significant matters Adopted During the Six Months Ended June 30, 2020 ASU 2016–13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unaudited condensed consolidated financial statements for the three and six months ended June 30, 2020 are presented under the new standard. Comparative periods presented have not been adjusted. Refer to Note 1, Basis of Presentation, for discussion of the Company’s credit loss methodology. Not Adopted as of June 30, 2020 ASU 2020 – 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t>
        </is>
      </c>
    </row>
    <row r="8">
      <c r="A8" s="4" t="inlineStr">
        <is>
          <t>Receivables</t>
        </is>
      </c>
      <c r="B8" s="4" t="inlineStr">
        <is>
          <t>Accounts receivable consists of amounts billed to and due from customers across a wide range of industries and other third parties. The Company often extends short-term credit to cardholders and pays the merchant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t>
        </is>
      </c>
    </row>
    <row r="9">
      <c r="A9" s="4" t="inlineStr">
        <is>
          <t>Earnings per Share</t>
        </is>
      </c>
      <c r="B9" s="4" t="inlineStr">
        <is>
          <t>Basic earnings per share is computed by dividing net income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the assumed issuance of unvested restricted stock unit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t>
        </is>
      </c>
    </row>
    <row r="10">
      <c r="A10" s="4" t="inlineStr">
        <is>
          <t>Derivative Instruments</t>
        </is>
      </c>
      <c r="B10" s="4" t="inlineStr">
        <is>
          <t>The Company is exposed to certain market risks relating to its ongoing business operations. From time to time, the Company enters into derivative instrument arrangements to manage various risks including interest rate risk</t>
        </is>
      </c>
    </row>
    <row r="11">
      <c r="A11" s="4" t="inlineStr">
        <is>
          <t>Fair Value of Financial Instruments</t>
        </is>
      </c>
      <c r="B11" s="4" t="inlineStr">
        <is>
          <t>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Money Market Funds A portion of the Company’s cash and cash equivalents are invested in money market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t>
        </is>
      </c>
    </row>
    <row r="12">
      <c r="A12" s="4" t="inlineStr">
        <is>
          <t>Segment Information</t>
        </is>
      </c>
      <c r="B12" s="4" t="inlineStr">
        <is>
          <t xml:space="preserve">The Company determines its operating segments and reports segment information in accordance with how the Company’s chief operating decision maker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New Accounting Pronouncements and Changes in Accounting Principles</t>
        </is>
      </c>
      <c r="B4" s="4" t="inlineStr">
        <is>
          <t xml:space="preserve">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The following table provides a brief description of accounting pronouncements adopted during the six months ended June 30, 2020 and recent accounting pronouncements not yet adopted that could have a material effect on our financial statements: Standard Description Date/Method of Adoption Effect on financial statements or other significant matters Adopted During the Six Months Ended June 30, 2020 ASU 2016–13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unaudited condensed consolidated financial statements for the three and six months ended June 30, 2020 are presented under the new standard. Comparative periods presented have not been adjusted. Refer to Note 1, Basis of Presentation, for discussion of the Company’s credit loss methodology. Not Adopted as of June 30, 2020 ASU 2020 – 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6 Months Ended</t>
        </is>
      </c>
    </row>
    <row r="2">
      <c r="B2" s="2" t="inlineStr">
        <is>
          <t>Jun. 30, 2020</t>
        </is>
      </c>
    </row>
    <row r="3">
      <c r="A3" s="3" t="inlineStr">
        <is>
          <t>Accounting Changes and Error Corrections [Abstract]</t>
        </is>
      </c>
    </row>
    <row r="4">
      <c r="A4" s="4" t="inlineStr">
        <is>
          <t>Schedule of New Accounting Pronouncements and Changes in Accounting Principles</t>
        </is>
      </c>
      <c r="B4" s="4" t="inlineStr">
        <is>
          <t xml:space="preserve">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The following table provides a brief description of accounting pronouncements adopted during the six months ended June 30, 2020 and recent accounting pronouncements not yet adopted that could have a material effect on our financial statements: Standard Description Date/Method of Adoption Effect on financial statements or other significant matters Adopted During the Six Months Ended June 30, 2020 ASU 2016–13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unaudited condensed consolidated financial statements for the three and six months ended June 30, 2020 are presented under the new standard. Comparative periods presented have not been adjusted. Refer to Note 1, Basis of Presentation, for discussion of the Company’s credit loss methodology. Not Adopted as of June 30, 2020 ASU 2020 – 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3393</v>
      </c>
      <c r="C4" s="6" t="n">
        <v>31851</v>
      </c>
      <c r="D4" s="6" t="n">
        <v>1124</v>
      </c>
      <c r="E4" s="6" t="n">
        <v>48059</v>
      </c>
    </row>
    <row r="5">
      <c r="A5" s="4" t="inlineStr">
        <is>
          <t>Foreign currency translation</t>
        </is>
      </c>
      <c r="B5" s="5" t="n">
        <v>23344</v>
      </c>
      <c r="C5" s="5" t="n">
        <v>-4355</v>
      </c>
      <c r="D5" s="5" t="n">
        <v>-18060</v>
      </c>
      <c r="E5" s="5" t="n">
        <v>16</v>
      </c>
    </row>
    <row r="6">
      <c r="A6" s="4" t="inlineStr">
        <is>
          <t>Comprehensive income (loss)</t>
        </is>
      </c>
      <c r="B6" s="5" t="n">
        <v>36737</v>
      </c>
      <c r="C6" s="5" t="n">
        <v>27496</v>
      </c>
      <c r="D6" s="5" t="n">
        <v>-16936</v>
      </c>
      <c r="E6" s="5" t="n">
        <v>48075</v>
      </c>
    </row>
    <row r="7">
      <c r="A7" s="4" t="inlineStr">
        <is>
          <t>Less: Comprehensive income attributable to non-controlling interests</t>
        </is>
      </c>
      <c r="B7" s="5" t="n">
        <v>896</v>
      </c>
      <c r="C7" s="5" t="n">
        <v>335</v>
      </c>
      <c r="D7" s="5" t="n">
        <v>1790</v>
      </c>
      <c r="E7" s="5" t="n">
        <v>371</v>
      </c>
    </row>
    <row r="8">
      <c r="A8" s="4" t="inlineStr">
        <is>
          <t>Comprehensive income (loss) attributable to WEX Inc.</t>
        </is>
      </c>
      <c r="B8" s="6" t="n">
        <v>35841</v>
      </c>
      <c r="C8" s="6" t="n">
        <v>27161</v>
      </c>
      <c r="D8" s="6" t="n">
        <v>-18726</v>
      </c>
      <c r="E8" s="6" t="n">
        <v>477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s disaggregate the Company’s consolidated revenue: Three Months Ended June 30, 2020 (In thousands) Fleet Solutions Travel and Corporate Solutions Health and Employee Benefit Solutions Total Topic 606 revenues Payment processing revenue 90,147 $ 43,261 $ 14,053 $ 147,461 Account servicing revenue 4,339 10,183 62,602 77,124 Other revenue 17,731 345 10,465 28,541 Total Topic 606 revenues $ 112,217 $ 53,789 $ 87,120 $ 253,126 Non-Topic 606 revenues 92,163 706 1,089 93,958 Total revenues $ 204,380 $ 54,495 $ 88,209 $ 347,084 Three Months Ended June 30, 2019 (In thousands) Fleet Solutions Travel and Corporate Solutions Health and Employee Benefit Solutions Total Topic 606 revenues Payment processing revenue $ 120,717 $ 77,273 $ 16,836 $ 214,826 Account servicing revenue 6,636 10,717 54,669 72,022 Other revenue 19,609 693 6,999 27,301 Total Topic 606 revenues $ 146,962 $ 88,683 $ 78,504 $ 314,149 Non-Topic 606 revenues $ 120,352 $ 2,667 $ 4,639 $ 127,658 Total revenues $ 267,314 $ 91,350 $ 83,143 $ 441,807 Six Months Ended June 30, 2020 (In thousands) Fleet Solutions Travel and Corporate Solutions Health and Employee Benefit Solutions Total Topic 606 revenues Payment processing revenue $ 203,470 $ 113,529 $ 34,499 $ 351,498 Account servicing revenue 8,710 21,246 126,171 156,127 Other revenue 39,019 1,116 19,488 59,623 Total Topic 606 revenues $ 251,199 $ 135,891 $ 180,158 $ 567,248 Non-Topic 606 revenues 203,028 2,963 5,524 211,515 Total revenues $ 454,227 $ 138,854 $ 185,682 $ 778,763 Six Months Ended June 30, 2019 (In thousands) Fleet Solutions Travel and Corporate Solutions Health and Employee Benefit Solutions Total Topic 606 revenues Payment processing revenue $ 228,125 $ 137,271 $ 36,228 $ 401,624 Account servicing revenue 13,436 21,302 91,931 126,669 Other revenue 36,595 1,798 13,775 52,168 Total Topic 606 revenues $ 278,156 $ 160,371 $ 141,934 $ 580,461 Non-Topic 606 revenues 221,940 12,627 8,655 243,222 Total revenues $ 500,096 $ 172,998 $ 150,589 $ 823,683 </t>
        </is>
      </c>
    </row>
    <row r="5">
      <c r="A5" s="4" t="inlineStr">
        <is>
          <t>Schedule of Contract Assets and Liabilities</t>
        </is>
      </c>
      <c r="B5" s="4" t="inlineStr">
        <is>
          <t>The following table provides information about these contract balances: (In thousands) Contract balance Location on the unaudited condensed consolidated balance sheets June 30, 2020 December 31, 2019 Receivables 1 Accounts receivable, net $ 43,258 $ 43,092 Contract assets Prepaid expenses and other current assets $ 5,582 $ 4,593 Contract assets Other assets $ 21,857 $ 20,496 Contract liabilities Other current liabilities $ 8,011 $ 5,171 Contract liabilities Other liabilites $ 6,764 $ — 1 The majority of the Company’s receivables, which are excluded from the table above, are either due from cardholders who have not been deemed the Company’s customer as it relates to interchange income or from revenues earned outside of the scope of Topic 606.</t>
        </is>
      </c>
    </row>
    <row r="6">
      <c r="A6" s="4" t="inlineStr">
        <is>
          <t>Schedule of Remaining Performance Obligations</t>
        </is>
      </c>
      <c r="B6" s="4" t="inlineStr">
        <is>
          <t>The following table includes revenue expected to be recognized related to remaining performance obligations at the end of the reporting period and is not indicative of the Company’s future revenue, as it relates to an insignificant portion of the Company’s operations. (In thousands) Remaining 2020 2021 2022 2023 2024 2025 Thereafter Total Minimum monthly fees 1 $ 26,415 $ 36,814 $ 26,480 $ 13,061 $ 5,263 $ 1,341 $ — $ 109,374 Professional services 2 3,598 39 — — — — — 3,637 Other 3 5,682 2,446 3,255 2,286 — — — 13,669 Total remaining performance obligations $ 35,695 $ 39,299 $ 29,735 $ 15,347 $ 5,263 $ 1,341 $ — $ 126,680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Business Acquisitions</t>
        </is>
      </c>
      <c r="B4" s="4" t="inlineStr">
        <is>
          <t>The following is a summary of the final allocation of the purchase price to the assets and liabilities acquired, based on the fair value at the date of acquisition: (In thousands) Total consideration, net of $5,589 in cash acquired $ 260,455 Less: Network relationships (a) (d) 112,893 Customer relationships (b)(d) 33,963 Brand name (c) (d) 442 Deposits (5,169) Accrued expenses (420) Recorded goodwill $ 118,746 (a) Weighted average life - 10.1 years. (b) Weighted average life - 5.0 years. (c) Weighted average life - 1.0 year. (d) The weighted average life of all amortizable intangible assets acquired in this business combination is 8.9 years. The following is a summary of the final allocation of the purchase price to the assets and liabilities acquired, based on the fair value at the date of acquisition: (In thousands) Cash consideration, net of $125,865 in cash and restricted cash acquired $ 300,191 Fair value of redeemable non-controlling interest 100,000 Total consideration, net of cash and restricted cash acquired $ 400,191 Less: Accounts receivable 10,722 Property and equipment 4,904 Customer relationships (a)(d) 213,600 Developed technologies (b)(d) 38,900 Trademarks and trade names (c)(d) 13,800 Other assets 13,601 Accounts payable (3,071) Accrued expenses (7,563) Restricted cash payable (125,346) Deferred income taxes (21,941) Other liabilities (9,814) Recorded goodwill $ 272,399 (a) Weighted average life - 7.3 years. (b) Weighted average life - 5.4 years. (c) Weighted average life - 7.3 years. (d) The weighted average life of all amortizable intangible assets acquired in this business combination is 7.0 years. The following is a summary of the final allocation of the purchase price to the assets and liabilities acquired, based on the fair value at the date of acquisition: (In thousands) Total consideration, net of $44,947 in cash acquired $ 293,767 Less: Accounts receivable 22,134 Property and equipment 549 Network relationships (a) (c) 100,900 Developed technologies (b) (c) 15,000 Other assets 2,379 Accounts payable (33,521) Deferred income taxes (21,194) Other liabilities (2,367) Recorded goodwill $ 209,887 (a) Weighted average life - 8.3 years. (b) Weighted average life - 2.9 years. (c) The weighted average life of all amortizable intangible assets acquired in this business combination is 7.6 years.</t>
        </is>
      </c>
    </row>
    <row r="5">
      <c r="A5" s="4" t="inlineStr">
        <is>
          <t>Business Acquisition, Pro Forma Information</t>
        </is>
      </c>
      <c r="B5" s="4" t="inlineStr">
        <is>
          <t xml:space="preserve">The following represents unaudited pro forma operational results: (In thousands, except per share data) Three Months Ended June 30, 2019 Six Months Ended June 30, 2019 Total revenues $ 441,807 $ 842,789 Net income attributable to shareholders $ 15,225 $ 34,035 Net income attributable to shareholders per share: Basic $ 0.35 $ 0.79 Diluted $ 0.35 $ 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chedule of Changes in Reserves for Credit Losses Related to Accounts Receivable</t>
        </is>
      </c>
      <c r="B4" s="4" t="inlineStr">
        <is>
          <t>The following tables present changes in the accounts receivable allowances by portfolio segment: Three Months Ended June 30, 2020 Three Months Ended June 30, 2019 (In thousands) Fleet Solutions Travel and Corporate Solutions Health and Employee Benefit Solutions Total Total Balance, beginning of period $ 53,177 $ 16,601 $ 5,648 $ 75,426 $ 46,742 Provision for credit losses 1 18,285 2,241 55 20,581 14,832 Charges to other accounts 2 5,210 — — 5,210 9,550 Charge-offs (32,742) (2,706) (5,318) (40,766) (23,046) Recoveries of amounts previously charged-off 3,078 1 17 3,096 2,413 Currency translation 101 5 190 296 84 Balance, end of period $ 47,109 $ 16,142 $ 592 $ 63,843 $ 50,575 Recorded in: Accounts receivable $ 47,109 $ 11,411 $ 592 $ 59,112 $ 50,575 Other assets — 4,731 — 4,731 — Balance, end of period $ 47,109 $ 16,142 $ 592 $ 63,843 $ 50,575 1 The provision is comprised of estimated credit losses based on the Company’s loss-rate experience and effective January 1, 2020, also includes adjustments required for forecasted credit loss information. The provision for credit losses for the three months ended June 30, 2020, includes estimates of expected credit losses over the contractual life of our receivables as the markets in which the Company operates are experiencing a decline, primarily due to the impact of COVID-19. The provision for credit losses reported within this table also includes the provision for fraud losses. See Note 1, Basis of Presentation, for further details of the adoption of Topic 326 on a modified retrospective basi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 Six Months Ended June 30, 2020 Six Months Ended June 30, 2019 (In thousands) Fleet Solutions Travel and Corporate Solutions Health and Employee Benefit Solutions Total Total Balance, prior to Topic 326 adoption $ 40,620 $ 3,578 $ 8,076 $ 52,274 $ 46,948 Impact of Topic 326 adoption 1 9,390 2,187 — 11,577 — Balance, beginning of period $ 50,010 $ 5,765 $ 8,076 $ 63,851 $ 46,948 Provision for credit losses 1 38,892 15,505 171 54,568 32,623 Charges to other accounts 2 10,730 — — 10,730 14,083 Charge-offs (57,377) (5,065) (5,318) (67,760) (47,846) Recoveries of amounts previously charged-off 4,888 28 17 4,933 4,628 Currency translation (34) (91) (2,354) (2,479) 139 Balance, end of period $ 47,109 $ 16,142 $ 592 $ 63,843 $ 50,575 Recorded in: Accounts receivable $ 47,109 11,411 592 59,112 $ 50,575 Other assets — 4,731 — 4,731 — Balance, end of period $ 47,109 $ 16,142 $ 592 $ 63,843 $ 50,575 1 The provision is comprised of estimated credit losses based on the Company’s loss-rate experience and effective January 1, 2020, also includes adjustments required for forecasted credit loss information. The provision for credit losses for the six months ended June 30, 2020, includes estimates of expected credit losses over the contractual life of our receivables as the markets in which the Company operates are experiencing a decline, primarily due to the impact of COVID-19. The provision for credit losses reported within this table also includes the provision for fraud losses. See Note 1, Basis of Presentation, for further details of the adoption of Topic 326 on a modified retrospective basis.</t>
        </is>
      </c>
    </row>
    <row r="5">
      <c r="A5" s="4" t="inlineStr">
        <is>
          <t>Schedule of Past Due Financing Receivables</t>
        </is>
      </c>
      <c r="B5" s="4" t="inlineStr">
        <is>
          <t>The following table presents the outstanding balance of trade accounts receivable that are less than 30 and 60 days past due, in each case, as a percentage of total trade accounts receivable: Delinquency Status June 30, 2020 December 31, 2019 29 days or less past due 96 % 96 % 59 days or less past due 97 % 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Income and Share Data Used in Basic and Diluted Earnings Per Share Computations</t>
        </is>
      </c>
      <c r="B4" s="4" t="inlineStr">
        <is>
          <t xml:space="preserve">The following table summarizes net income attributable to shareholders and reconciles basic and diluted shares outstanding used in the earnings per share computations: Three Months Ended June 30, Six Months Ended June 30, (In thousands) 2020 2019 2020 2019 Net income attributable to shareholders $ 72,658 $ 13,807 $ 56,402 $ 29,941 Weighted average common shares outstanding – Basic 43,574 43,329 43,495 43,277 Dilutive impact of share-based compensation awards 205 432 401 390 Weighted average common shares outstanding – Diluted 43,779 43,761 43,896 43,6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of Outstanding Derivative Positions</t>
        </is>
      </c>
      <c r="B4" s="4" t="inlineStr">
        <is>
          <t>The following table presents relevant information for the Company’s outstanding interest rate swap agreements as of June 30, 2020: Tranche A Tranche B Tranche C (1) Tranche D (1) Tranche E Tranche F (2) Notional amount at inception (in thousands) $150,000 $100,000 $200,000 $300,000 $200,000 $485,000 Amortization N/A N/A N/A N/A N/A N/A Maturity date 3/13/2023 3/12/2023 3/12/2023 12/30/2022 12/30/2023 12/31/2021 Fixed interest rate 1.954% 1.956% 2.413% 2.204% 1.862% 0.743% (1) Not amended or extended (2) Result of the merging of tranches F and G, which were disclosed within the Company’s annual report on Form 10-K for the year ended December 31, 2019.</t>
        </is>
      </c>
    </row>
    <row r="5">
      <c r="A5" s="4" t="inlineStr">
        <is>
          <t>Schedule of Location and Amounts of Derivative Gains and Losses in Condensed Consolidated Statements of Income</t>
        </is>
      </c>
      <c r="B5" s="4" t="inlineStr">
        <is>
          <t xml:space="preserve">The following table presents information on the location and amounts of interest rate swap gains and losses: (In thousands) Three Months Ended June 30, Six Months Ended June 30, Derivatives Not Designated as Hedging Instruments Location of Gain (Loss) Recognized in Income Statement 2020 2019 2020 2019 Interest rate swap agreements – unrealized portion Net unrealized loss on financial instruments $ (4,053) $ (21,860) $ (36,496) $ (34,069) Interest rate swap agreements – realized portion Financing interest expense $ (4,106) $ 2,142 $ (4,898) $ 4,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0</t>
        </is>
      </c>
    </row>
    <row r="3">
      <c r="A3" s="3" t="inlineStr">
        <is>
          <t>Banking and Thrift, Interest [Abstract]</t>
        </is>
      </c>
    </row>
    <row r="4">
      <c r="A4" s="4" t="inlineStr">
        <is>
          <t>Schedule of Deposits</t>
        </is>
      </c>
      <c r="B4" s="4" t="inlineStr">
        <is>
          <t>The following table presents the composition of deposits, which are classified as short-term or long-term based on their contractual maturities: (In thousands) June 30, 2020 December 31, 2019 Interest-bearing brokered money market deposits (a) $ 405,701 $ 362,246 Customer deposits 100,158 112,571 Certificates of deposit with maturities within 1 year (a)(b) 649,301 835,996 Short-term deposits 1,155,160 1,310,813 Certificates of deposit with maturities greater than 1 year and less than 5 years (a)(b) 264,198 143,399 Total deposits $ 1,419,358 $ 1,454,212 Weighted average cost of funds on certificates of deposit outstanding 2.16 % 2.57 % Weighted average cost of interest-bearing brokered money market deposits 0.29 % 1.88 % (a) As of June 30, 2020 and December 31, 2019, all certificates of deposit and brokered money market deposits were in denominations of $250 thousand or less, corresponding to FDIC deposit insurance limits. (b) Original maturities range from 6 months to 5 years, with coupon interest rates ranging from 1.25 percent to 3.52 percent as of June 30, 2020. At December 31, 2019, original maturities ranged from 4 months to 5 years with coupon interest rates ranging from 1.80 percent to 3.52 perc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ng and Other Debt (Tables)</t>
        </is>
      </c>
      <c r="B1" s="2" t="inlineStr">
        <is>
          <t>6 Months Ended</t>
        </is>
      </c>
    </row>
    <row r="2">
      <c r="B2" s="2" t="inlineStr">
        <is>
          <t>Jun. 30, 2020</t>
        </is>
      </c>
    </row>
    <row r="3">
      <c r="A3" s="3" t="inlineStr">
        <is>
          <t>Debt Disclosure [Abstract]</t>
        </is>
      </c>
    </row>
    <row r="4">
      <c r="A4" s="4" t="inlineStr">
        <is>
          <t>Schedule of Outstanding Debt</t>
        </is>
      </c>
      <c r="B4" s="4" t="inlineStr">
        <is>
          <t>The following table summarizes the Company’s total outstanding debt by type as of June 30, 2020 and December 31, 2019. See Note 19, Subsequent Event, for information regarding the issuance of convertible senior notes on July 1, 2020, which are not included within the following table. (In thousands) June 30, 2020 December 31, 2019 Tranche A term loan 898,742 923,707 Tranche B term loan 1,449,708 1,457,048 Term loans under 2016 Credit Agreement (a) 2,348,450 2,380,755 Notes outstanding (a) 400,000 400,000 Securitized debt 62,547 104,261 Participation debt — 50,000 Borrowed federal funds — 34,998 WEX Latin America debt 141 2,660 Total gross debt $ 2,811,138 $ 2,972,674 (a) See Note 12, Fair Value, for more information regarding the Company’s 2016 Credit Agreement and Notes. The following table summarizes the Company’s total outstanding debt by balance sheet classification: (In thousands) June 30, 2020 December 31, 2019 Current portion of gross debt $ 127,299 $ 256,529 Less: Unamortized debt issuance costs/debt discount (7,925) (7,998) Short-term debt, net $ 119,374 $ 248,531 Long-term portion of gross debt $ 2,683,839 $ 2,716,145 Less: Unamortized debt issuance costs/debt discount (29,952) (29,632) Long-term debt, net $ 2,653,887 $ 2,686,513 Supplemental information under 2016 Credit Agreement: Letters of credit (b) $ 51,347 $ 51,314 Remaining borrowing capacity on revolving credit facility (c) $ 768,653 $ 768,686 (b) Collateral for lease agreements, virtual card and fuel payment processing activity at the Company’s foreign subsidiaries. (c) Contingent on maintaining compliance with the financial covenants as defined in the Company’s 2016 Credit Agreement.</t>
        </is>
      </c>
    </row>
    <row r="5">
      <c r="A5" s="4" t="inlineStr">
        <is>
          <t>Schedule of Amounts Outstanding Under Participation Debt Agreements in Place</t>
        </is>
      </c>
      <c r="B5" s="4" t="inlineStr">
        <is>
          <t>The following table provides the amounts outstanding under the participation debt agreements in place at December 31, 2019. There are no amounts outstanding as of June 30, 2020. June 30, 2020 December 31, 2019 (In thousands) Amounts Available (1) Amounts Outstanding Remaining Funding Amounts Available Amounts Outstanding Remaining Short-term debt, net $ — $ 50,000 Total (1) $ 90,000 $ — $ 90,000 $ 80,000 $ 50,000 $ 30,000 Average interest rate Not applicable 4.17 % (1) Amounts available includes up to $60 million under an agreement that terminates on December 31, 2021 and up to $30 million under an agreement repayable on dem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Fair Value (Tables)</t>
        </is>
      </c>
      <c r="B1" s="2" t="inlineStr">
        <is>
          <t>6 Months Ended</t>
        </is>
      </c>
    </row>
    <row r="2">
      <c r="B2" s="2" t="inlineStr">
        <is>
          <t>Jun. 30, 2020</t>
        </is>
      </c>
    </row>
    <row r="3">
      <c r="A3" s="3" t="inlineStr">
        <is>
          <t>Fair Value Disclosures [Abstract]</t>
        </is>
      </c>
    </row>
    <row r="4">
      <c r="A4" s="4" t="inlineStr">
        <is>
          <t>Schedule of Assets and Liabilities Measured at Fair Value</t>
        </is>
      </c>
      <c r="B4" s="4" t="inlineStr">
        <is>
          <t>The following table presents the Company’s financial instruments that are measured at fair value on a recurring basis: (In thousands) Fair Value Hierarchy June 30, 2020 December 31, 2019 Financial Assets: Money market funds (a) 1 $ 318,354 $ 223,217 Investment securities Municipal bonds 2 $ 233 $ 302 Asset-backed securities 2 229 247 Mortgage-backed securities 2 168 174 Pooled investment fund measured at net asset value (e) 5,000 5,000 Fixed-income mutual fund 1 25,594 24,737 Total investment securities $ 31,224 $ 30,460 Executive deferred compensation plan trust (b) 1 $ 8,074 $ 7,965 Interest rate swaps (c) 2 $ — $ 2,395 Liabilities Interest rate swaps (d) 2 $ 53,865 $ 19,764 (a) The fair value is recorded in cash and cash equivalents. (b) The fair value is recorded in prepaid expenses and other current assets and other assets based on the timing of payment obligations. At June 30, 2020 and December 31, 2019, $0.8 million and $0.9 million of fair value is recorded within prepaid expenses and other current assets, respectively. At June 30, 2020 and December 31, 2019, $7.3 million and $7.0 million of fair value is recorded within other assets, respectively. (c) The fair value is recorded as a current or long-term asset within prepaid expenses and other current assets or other assets depending on the timing of expected discounted cash flows. At December 31, 2019, $2.4 million of fair value is recorded within prepaid and other current assets. (d) The fair value is recorded in other current liabilities or other liabilities depending on the timing of expected discounted cash flows. At June 30, 2020 and December 31, 2019, $21.4 million and $6.7 million of fair value is recorded within other current liabilities, respectively. At June 30, 2020 and December 31, 2019, $32.5 million and $13.1 million of fair value is recorded within other liabilities, respectively.</t>
        </is>
      </c>
    </row>
    <row r="5">
      <c r="A5" s="4" t="inlineStr">
        <is>
          <t>Schedule of Pooled Investment Fund</t>
        </is>
      </c>
      <c r="B5" s="4" t="inlineStr">
        <is>
          <t>(In thousands) Fair Value Unfunded Commitments Redemption Frequency Redemption Notice Period Pooled investment fund, as of June 30, 2020 $ 5,000 — Monthly 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6 Months Ended</t>
        </is>
      </c>
    </row>
    <row r="2">
      <c r="B2" s="2" t="inlineStr">
        <is>
          <t>Jun. 30, 2020</t>
        </is>
      </c>
    </row>
    <row r="3">
      <c r="A3" s="3" t="inlineStr">
        <is>
          <t>Noncontrolling Interest [Abstract]</t>
        </is>
      </c>
    </row>
    <row r="4">
      <c r="A4" s="4" t="inlineStr">
        <is>
          <t>Schedule of Redeemable Noncontrolling Interest</t>
        </is>
      </c>
      <c r="B4" s="4" t="inlineStr">
        <is>
          <t xml:space="preserve">The following table presents the changes in the Company’s redeemable non-controlling interest: (In thousands) 2020 2019 Balance at December 31 $ 156,879 $ — Acquisition of Discovery Benefits at fair value — 25,757 Establishing redeemable non-controlling interest for WEX Health at carrying value — 32,843 Adjustment to redeemable non-controlling interest to reflect WEX Health at fair value — 41,400 Net income (loss) attributable to redeemable non-controlling interest 142 (7) Change in value of redeemable non-controlling interest 2,624 — Balance at March 31 $ 159,645 $ 99,993 Net income attributable to redeemable non-controlling interest 99 14 Change in value of redeemable non-controlling interest (59,940) 17,720 Balance at June 30 $ 99,804 $ 117,7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Assumptions Used</t>
        </is>
      </c>
      <c r="B4" s="4" t="inlineStr">
        <is>
          <t>The key inputs for the fair values by grant date are outlined below: Grant date 6/24/2020 6/24/2020 3/16/2020 3/20/2019 Recipient(s) Non-CEO CEO All All Modification date N/A N/A 6/23/2020 6/23/2020 Risk-free rate 0.21% 0.21% 0.20% 0.18% Stock price 1 $160.14 $160.14 $173.15 $173.15 Volatility 47.72% 47.72% 51.32% 62.29% Performance period June 24, 2020 – June 24, 2020 – June 23, 2020 – December 31, 2022 June 23, 2020 – December 31, 2021 Shares at target 110,467 28,101 199,870 86,845 Fair value per share 2 $264.17 $240.55 $280.93 $188.21 1 At the date of grant or modification date, whichever is applicable. 2 At the date of grant or modification date, whichever is applicable. The CEO's June 24, 2020 award has a one-year post-vesting holding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1271523</v>
      </c>
      <c r="C3" s="6" t="n">
        <v>810932</v>
      </c>
    </row>
    <row r="4">
      <c r="A4" s="4" t="inlineStr">
        <is>
          <t>Restricted cash</t>
        </is>
      </c>
      <c r="B4" s="5" t="n">
        <v>178170</v>
      </c>
      <c r="C4" s="5" t="n">
        <v>170449</v>
      </c>
    </row>
    <row r="5">
      <c r="A5" s="4" t="inlineStr">
        <is>
          <t>Accounts receivable (net of allowances of $59,112 in 2020 and $52,274 in 2019)</t>
        </is>
      </c>
      <c r="B5" s="5" t="n">
        <v>1942723</v>
      </c>
      <c r="C5" s="5" t="n">
        <v>2661108</v>
      </c>
    </row>
    <row r="6">
      <c r="A6" s="4" t="inlineStr">
        <is>
          <t>Securitized accounts receivable, restricted</t>
        </is>
      </c>
      <c r="B6" s="5" t="n">
        <v>89636</v>
      </c>
      <c r="C6" s="5" t="n">
        <v>112192</v>
      </c>
    </row>
    <row r="7">
      <c r="A7" s="4" t="inlineStr">
        <is>
          <t>Prepaid expenses and other current assets</t>
        </is>
      </c>
      <c r="B7" s="5" t="n">
        <v>78793</v>
      </c>
      <c r="C7" s="5" t="n">
        <v>87694</v>
      </c>
    </row>
    <row r="8">
      <c r="A8" s="4" t="inlineStr">
        <is>
          <t>Total current assets</t>
        </is>
      </c>
      <c r="B8" s="5" t="n">
        <v>3560845</v>
      </c>
      <c r="C8" s="5" t="n">
        <v>3842375</v>
      </c>
    </row>
    <row r="9">
      <c r="A9" s="4" t="inlineStr">
        <is>
          <t>Property, equipment and capitalized software (net of accumulated depreciation of $386,612 in 2020 and $344,212 in 2019)</t>
        </is>
      </c>
      <c r="B9" s="5" t="n">
        <v>205189</v>
      </c>
      <c r="C9" s="5" t="n">
        <v>212475</v>
      </c>
    </row>
    <row r="10">
      <c r="A10" s="4" t="inlineStr">
        <is>
          <t>Goodwill</t>
        </is>
      </c>
      <c r="B10" s="5" t="n">
        <v>2433621</v>
      </c>
      <c r="C10" s="5" t="n">
        <v>2441201</v>
      </c>
    </row>
    <row r="11">
      <c r="A11" s="4" t="inlineStr">
        <is>
          <t>Other intangible assets (net of accumulated amortization of $747,486 in 2020 and $666,793 in 2019)</t>
        </is>
      </c>
      <c r="B11" s="5" t="n">
        <v>1487829</v>
      </c>
      <c r="C11" s="5" t="n">
        <v>1575050</v>
      </c>
    </row>
    <row r="12">
      <c r="A12" s="4" t="inlineStr">
        <is>
          <t>Investment securities</t>
        </is>
      </c>
      <c r="B12" s="5" t="n">
        <v>31224</v>
      </c>
      <c r="C12" s="5" t="n">
        <v>30460</v>
      </c>
    </row>
    <row r="13">
      <c r="A13" s="4" t="inlineStr">
        <is>
          <t>Deferred income taxes, net</t>
        </is>
      </c>
      <c r="B13" s="5" t="n">
        <v>8789</v>
      </c>
      <c r="C13" s="5" t="n">
        <v>12833</v>
      </c>
    </row>
    <row r="14">
      <c r="A14" s="4" t="inlineStr">
        <is>
          <t>Other assets (net of allowances of $4,731 in 2020)</t>
        </is>
      </c>
      <c r="B14" s="5" t="n">
        <v>179242</v>
      </c>
      <c r="C14" s="5" t="n">
        <v>184024</v>
      </c>
    </row>
    <row r="15">
      <c r="A15" s="4" t="inlineStr">
        <is>
          <t>Total assets</t>
        </is>
      </c>
      <c r="B15" s="5" t="n">
        <v>7906739</v>
      </c>
      <c r="C15" s="5" t="n">
        <v>8298418</v>
      </c>
    </row>
    <row r="16">
      <c r="A16" s="3" t="inlineStr">
        <is>
          <t>Liabilities and Stockholders’ Equity</t>
        </is>
      </c>
    </row>
    <row r="17">
      <c r="A17" s="4" t="inlineStr">
        <is>
          <t>Accounts payable</t>
        </is>
      </c>
      <c r="B17" s="5" t="n">
        <v>833782</v>
      </c>
      <c r="C17" s="5" t="n">
        <v>969816</v>
      </c>
    </row>
    <row r="18">
      <c r="A18" s="4" t="inlineStr">
        <is>
          <t>Accrued expenses</t>
        </is>
      </c>
      <c r="B18" s="5" t="n">
        <v>253013</v>
      </c>
      <c r="C18" s="5" t="n">
        <v>315642</v>
      </c>
    </row>
    <row r="19">
      <c r="A19" s="4" t="inlineStr">
        <is>
          <t>Restricted cash payable</t>
        </is>
      </c>
      <c r="B19" s="5" t="n">
        <v>178170</v>
      </c>
      <c r="C19" s="5" t="n">
        <v>170449</v>
      </c>
    </row>
    <row r="20">
      <c r="A20" s="4" t="inlineStr">
        <is>
          <t>Short-term deposits</t>
        </is>
      </c>
      <c r="B20" s="5" t="n">
        <v>1155160</v>
      </c>
      <c r="C20" s="5" t="n">
        <v>1310813</v>
      </c>
    </row>
    <row r="21">
      <c r="A21" s="4" t="inlineStr">
        <is>
          <t>Short-term debt, net</t>
        </is>
      </c>
      <c r="B21" s="5" t="n">
        <v>119374</v>
      </c>
      <c r="C21" s="5" t="n">
        <v>248531</v>
      </c>
    </row>
    <row r="22">
      <c r="A22" s="4" t="inlineStr">
        <is>
          <t>Other current liabilities</t>
        </is>
      </c>
      <c r="B22" s="5" t="n">
        <v>50123</v>
      </c>
      <c r="C22" s="5" t="n">
        <v>34692</v>
      </c>
    </row>
    <row r="23">
      <c r="A23" s="4" t="inlineStr">
        <is>
          <t>Total current liabilities</t>
        </is>
      </c>
      <c r="B23" s="5" t="n">
        <v>2589622</v>
      </c>
      <c r="C23" s="5" t="n">
        <v>3049943</v>
      </c>
    </row>
    <row r="24">
      <c r="A24" s="4" t="inlineStr">
        <is>
          <t>Long-term debt, net</t>
        </is>
      </c>
      <c r="B24" s="5" t="n">
        <v>2653887</v>
      </c>
      <c r="C24" s="5" t="n">
        <v>2686513</v>
      </c>
    </row>
    <row r="25">
      <c r="A25" s="4" t="inlineStr">
        <is>
          <t>Long-term deposits</t>
        </is>
      </c>
      <c r="B25" s="5" t="n">
        <v>264198</v>
      </c>
      <c r="C25" s="5" t="n">
        <v>143399</v>
      </c>
    </row>
    <row r="26">
      <c r="A26" s="4" t="inlineStr">
        <is>
          <t>Deferred income taxes, net</t>
        </is>
      </c>
      <c r="B26" s="5" t="n">
        <v>182583</v>
      </c>
      <c r="C26" s="5" t="n">
        <v>218740</v>
      </c>
    </row>
    <row r="27">
      <c r="A27" s="4" t="inlineStr">
        <is>
          <t>Other liabilities</t>
        </is>
      </c>
      <c r="B27" s="5" t="n">
        <v>128766</v>
      </c>
      <c r="C27" s="5" t="n">
        <v>106422</v>
      </c>
    </row>
    <row r="28">
      <c r="A28" s="4" t="inlineStr">
        <is>
          <t>Total liabilities</t>
        </is>
      </c>
      <c r="B28" s="5" t="n">
        <v>5819056</v>
      </c>
      <c r="C28" s="5" t="n">
        <v>6205017</v>
      </c>
    </row>
    <row r="29">
      <c r="A29" s="4" t="inlineStr">
        <is>
          <t>Commitments and contingencies (Note 15)</t>
        </is>
      </c>
      <c r="B29" s="4" t="inlineStr">
        <is>
          <t xml:space="preserve"> </t>
        </is>
      </c>
      <c r="C29" s="4" t="inlineStr">
        <is>
          <t xml:space="preserve"> </t>
        </is>
      </c>
    </row>
    <row r="30">
      <c r="A30" s="4" t="inlineStr">
        <is>
          <t>Redeemable non-controlling interest</t>
        </is>
      </c>
      <c r="B30" s="5" t="n">
        <v>99804</v>
      </c>
      <c r="C30" s="5" t="n">
        <v>156879</v>
      </c>
    </row>
    <row r="31">
      <c r="A31" s="3" t="inlineStr">
        <is>
          <t>Stockholders’ Equity</t>
        </is>
      </c>
    </row>
    <row r="32">
      <c r="A32" s="4" t="inlineStr">
        <is>
          <t>Common stock $0.01 par value; 175,000 shares authorized; 47,943 issued in 2020 and 47,749 in 2019; 43,515 shares outstanding in 2020 and 43,321 in 2019</t>
        </is>
      </c>
      <c r="B32" s="5" t="n">
        <v>479</v>
      </c>
      <c r="C32" s="5" t="n">
        <v>477</v>
      </c>
    </row>
    <row r="33">
      <c r="A33" s="4" t="inlineStr">
        <is>
          <t>Additional paid-in capital</t>
        </is>
      </c>
      <c r="B33" s="5" t="n">
        <v>695053</v>
      </c>
      <c r="C33" s="5" t="n">
        <v>675060</v>
      </c>
    </row>
    <row r="34">
      <c r="A34" s="4" t="inlineStr">
        <is>
          <t>Retained earnings</t>
        </is>
      </c>
      <c r="B34" s="5" t="n">
        <v>1587016</v>
      </c>
      <c r="C34" s="5" t="n">
        <v>1539201</v>
      </c>
    </row>
    <row r="35">
      <c r="A35" s="4" t="inlineStr">
        <is>
          <t>Accumulated other comprehensive loss</t>
        </is>
      </c>
      <c r="B35" s="5" t="n">
        <v>-133261</v>
      </c>
      <c r="C35" s="5" t="n">
        <v>-115449</v>
      </c>
    </row>
    <row r="36">
      <c r="A36" s="4" t="inlineStr">
        <is>
          <t>Treasury stock at cost; 4,428 shares in 2020 and 2019</t>
        </is>
      </c>
      <c r="B36" s="5" t="n">
        <v>-172342</v>
      </c>
      <c r="C36" s="5" t="n">
        <v>-172342</v>
      </c>
    </row>
    <row r="37">
      <c r="A37" s="4" t="inlineStr">
        <is>
          <t>Total WEX Inc. stockholders’ equity</t>
        </is>
      </c>
      <c r="B37" s="5" t="n">
        <v>1976945</v>
      </c>
      <c r="C37" s="5" t="n">
        <v>1926947</v>
      </c>
    </row>
    <row r="38">
      <c r="A38" s="4" t="inlineStr">
        <is>
          <t>Non-controlling interest</t>
        </is>
      </c>
      <c r="B38" s="5" t="n">
        <v>10934</v>
      </c>
      <c r="C38" s="5" t="n">
        <v>9575</v>
      </c>
    </row>
    <row r="39">
      <c r="A39" s="4" t="inlineStr">
        <is>
          <t>Total stockholders’ equity</t>
        </is>
      </c>
      <c r="B39" s="5" t="n">
        <v>1987879</v>
      </c>
      <c r="C39" s="5" t="n">
        <v>1936522</v>
      </c>
    </row>
    <row r="40">
      <c r="A40" s="4" t="inlineStr">
        <is>
          <t>Total liabilities and stockholders’ equity</t>
        </is>
      </c>
      <c r="B40" s="6" t="n">
        <v>7906739</v>
      </c>
      <c r="C40" s="6" t="n">
        <v>82984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portable Segment Results</t>
        </is>
      </c>
      <c r="B4" s="4" t="inlineStr">
        <is>
          <t xml:space="preserve">The following tables present the Company’s reportable segment revenues: Three Months Ended June 30, 2020 (In thousands) Fleet Solutions Travel and Corporate Solutions Health and Employee Total Payment processing revenue $ 90,147 $ 43,261 $ 14,053 $ 147,461 Account servicing revenue 36,694 10,183 62,602 109,479 Finance fee revenue 42,463 220 28 42,711 Other revenue 35,076 831 11,526 47,433 Total revenues $ 204,380 $ 54,495 $ 88,209 $ 347,084 Interest income $ 635 $ 28 $ 275 $ 938 Three Months Ended June 30, 2019 (In thousands) Fleet Solutions Travel and Corporate Solutions Health and Employee Benefit Solutions Total Payment processing revenue $ 120,717 $ 77,273 $ 16,836 $ 214,826 Account servicing revenue 41,506 10,717 54,669 106,892 Finance fee revenue 62,385 496 31 62,912 Other revenue 42,706 2,864 11,607 57,177 Total revenues $ 267,314 $ 91,350 $ 83,143 $ 441,807 Interest income $ 1,798 $ 430 $ 428 $ 2,656 Six Months Ended June 30, 2020 (In thousands) Fleet Solutions Travel and Corporate Solutions Health and Employee Total Payment processing revenue $ 203,470 $ 113,529 $ 34,499 $ 351,498 Account servicing revenue 75,902 21,246 126,171 223,319 Finance fee revenue 97,805 755 78 98,638 Other revenue 77,050 3,324 24,934 105,308 Total revenues $ 454,227 $ 138,854 $ 185,682 $ 778,763 Interest income $ 1,901 $ 253 $ 694 $ 2,848 Six Months Ended June 30, 2019 (In thousands) Fleet Solutions Travel and Corporate Solutions Health and Employee Benefit Solutions Total Payment processing revenue $ 228,125 $ 137,271 $ 36,228 $ 401,624 Account servicing revenue 80,745 21,302 91,931 193,978 Finance fee revenue 108,249 853 183 109,285 Other revenue 82,977 13,572 22,247 118,796 Total revenues $ 500,096 $ 172,998 $ 150,589 $ 823,683 Interest income $ 4,019 $ 807 $ 587 $ 5,413 </t>
        </is>
      </c>
    </row>
    <row r="5">
      <c r="A5" s="4" t="inlineStr">
        <is>
          <t>Schedule of Reconciliation of Adjusted Net Income to Income Before Income Taxes</t>
        </is>
      </c>
      <c r="B5" s="4" t="inlineStr">
        <is>
          <t xml:space="preserve">The following table reconciles total segment adjusted operating income to income before income taxes: Three Months Ended June 30, Six Months Ended June 30, (In thousands) 2020 2019 2020 2019 Segment adjusted operating income Fleet Solutions $ 77,180 $ 122,577 $ 181,788 $ 215,552 Travel and Corporate Solutions 10,961 40,838 32,876 75,225 Health and Employee Benefit Solutions 25,258 21,146 54,725 40,926 Total segment adjusted operating income $ 113,399 $ 184,561 $ 269,389 $ 331,703 Reconciliation: Total segment adjusted operating income $ 113,399 $ 184,561 $ 269,389 $ 331,703 Less: Unallocated corporate expenses 13,953 18,177 30,496 35,119 Acquisition-related intangible amortization 42,478 39,814 85,016 73,702 Other acquisition and divestiture related items 7,735 7,017 15,677 16,797 Debt restructuring costs 687 5,078 765 9,478 Stock-based compensation 15,069 14,992 26,889 25,434 Other costs 4,695 4,746 6,935 7,501 Operating income 28,782 94,737 103,611 163,672 Financing interest expense (28,832) (35,638) (60,863) (66,750) Net foreign currency (loss) gain (2,462) 6,665 (31,189) 2,780 Net unrealized loss on financial instruments (3,842) (21,516) (35,889) (33,428) (Loss) Income before income taxes $ (6,354) $ 44,248 $ (24,330) $ 66,2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Regulatory Capital Disclosure (Tables)</t>
        </is>
      </c>
      <c r="B1" s="2" t="inlineStr">
        <is>
          <t>6 Months Ended</t>
        </is>
      </c>
    </row>
    <row r="2">
      <c r="B2" s="2" t="inlineStr">
        <is>
          <t>Jun. 30, 2020</t>
        </is>
      </c>
    </row>
    <row r="3">
      <c r="A3" s="3" t="inlineStr">
        <is>
          <t>Debt Disclosure [Abstract]</t>
        </is>
      </c>
    </row>
    <row r="4">
      <c r="A4" s="4" t="inlineStr">
        <is>
          <t>Schedule of Compliance with Regulatory Capital Requirements under Banking Regulations</t>
        </is>
      </c>
      <c r="B4" s="4" t="inlineStr">
        <is>
          <t>The following table presents WEX Bank’s actual and regulatory minimum capital amounts and ratios: (In thousands) Actual Amount Ratio Minimum for Capital Adequacy Purposes Amount Ratio Minimum to Be Well Capitalized Under Prompt Corrective Action Provisions Amount Ratio June 30, 2020 Total Capital to risk-weighted assets $ 294,145 15.94 % $ 147,619 8.0 % $ 184,524 10.0 % Tier 1 Capital to average assets $ 280,009 11.20 % $ 99,969 4.0 % $ 124,962 5.0 % Common equity to risk-weighted assets $ 280,009 15.17 % $ 83,036 4.5 % $ 119,941 6.5 % Tier 1 Capital to risk-weighted assets $ 280,009 15.17 % $ 110,715 6.0 % $ 147,619 8.0 % December 31, 2019 Total Capital to risk-weighted assets $ 329,276 13.54 % $ 194,566 8.0 % $ 243,208 10.0 % Tier 1 Capital to average assets $ 314,466 10.88 % $ 115,583 4.0 % $ 144,479 5.0 % Common equity to risk-weighted assets $ 314,466 12.93 % $ 109,443 4.5 % $ 158,085 6.5 % Tier 1 Capital to risk-weighted assets $ 314,466 12.93 % $ 145,925 6.0 % $ 194,566 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asis of Presentation (Details) - USD ($)</t>
        </is>
      </c>
      <c r="B1" s="2" t="inlineStr">
        <is>
          <t>3 Months Ended</t>
        </is>
      </c>
      <c r="C1" s="2" t="inlineStr">
        <is>
          <t>6 Months Ended</t>
        </is>
      </c>
    </row>
    <row r="2">
      <c r="B2" s="2" t="inlineStr">
        <is>
          <t>Jun. 30, 2020</t>
        </is>
      </c>
      <c r="C2" s="2" t="inlineStr">
        <is>
          <t>Jun. 30, 2020</t>
        </is>
      </c>
      <c r="D2" s="2" t="inlineStr">
        <is>
          <t>Jan. 01, 2020</t>
        </is>
      </c>
      <c r="E2" s="2" t="inlineStr">
        <is>
          <t>Dec. 31, 2019</t>
        </is>
      </c>
      <c r="F2" s="2" t="inlineStr">
        <is>
          <t>Jun. 30, 2019</t>
        </is>
      </c>
    </row>
    <row r="3">
      <c r="A3" s="3" t="inlineStr">
        <is>
          <t>New Accounting Pronouncements or Change in Accounting Principle [Line Items]</t>
        </is>
      </c>
    </row>
    <row r="4">
      <c r="A4" s="4" t="inlineStr">
        <is>
          <t>Decrease in purchase volume</t>
        </is>
      </c>
      <c r="B4" s="4" t="inlineStr">
        <is>
          <t>26.00%</t>
        </is>
      </c>
    </row>
    <row r="5">
      <c r="A5" s="4" t="inlineStr">
        <is>
          <t>Impairment charge</t>
        </is>
      </c>
      <c r="B5" s="6" t="n">
        <v>0</v>
      </c>
      <c r="C5" s="6" t="n">
        <v>0</v>
      </c>
    </row>
    <row r="6">
      <c r="A6" s="4" t="inlineStr">
        <is>
          <t>Accounts receivable, reserve for credit losses</t>
        </is>
      </c>
      <c r="B6" s="5" t="n">
        <v>59112000</v>
      </c>
      <c r="C6" s="5" t="n">
        <v>59112000</v>
      </c>
      <c r="D6" s="6" t="n">
        <v>52274000</v>
      </c>
      <c r="E6" s="6" t="n">
        <v>52274000</v>
      </c>
      <c r="F6" s="6" t="n">
        <v>50575000</v>
      </c>
    </row>
    <row r="7">
      <c r="A7" s="4" t="inlineStr">
        <is>
          <t>Deferred income taxes, net (within total assets)</t>
        </is>
      </c>
      <c r="B7" s="5" t="n">
        <v>8789000</v>
      </c>
      <c r="C7" s="5" t="n">
        <v>8789000</v>
      </c>
      <c r="D7" s="5" t="n">
        <v>12833000</v>
      </c>
      <c r="E7" s="5" t="n">
        <v>12833000</v>
      </c>
    </row>
    <row r="8">
      <c r="A8" s="4" t="inlineStr">
        <is>
          <t>Deferred income taxes, net (within total liabilities)</t>
        </is>
      </c>
      <c r="B8" s="5" t="n">
        <v>182583000</v>
      </c>
      <c r="C8" s="5" t="n">
        <v>182583000</v>
      </c>
      <c r="D8" s="5" t="n">
        <v>218740000</v>
      </c>
      <c r="E8" s="5" t="n">
        <v>218740000</v>
      </c>
    </row>
    <row r="9">
      <c r="A9" s="4" t="inlineStr">
        <is>
          <t>Retained earnings</t>
        </is>
      </c>
      <c r="B9" s="5" t="n">
        <v>1587016000</v>
      </c>
      <c r="C9" s="5" t="n">
        <v>1587016000</v>
      </c>
      <c r="D9" s="5" t="n">
        <v>1539201000</v>
      </c>
      <c r="E9" s="5" t="n">
        <v>1539201000</v>
      </c>
    </row>
    <row r="10">
      <c r="A10" s="4" t="inlineStr">
        <is>
          <t>Non-controlling interest</t>
        </is>
      </c>
      <c r="B10" s="5" t="n">
        <v>10934000</v>
      </c>
      <c r="C10" s="5" t="n">
        <v>10934000</v>
      </c>
      <c r="D10" s="5" t="n">
        <v>9575000</v>
      </c>
      <c r="E10" s="5" t="n">
        <v>9575000</v>
      </c>
    </row>
    <row r="11">
      <c r="A11" s="4" t="inlineStr">
        <is>
          <t>Securitized Receivables</t>
        </is>
      </c>
    </row>
    <row r="12">
      <c r="A12" s="3" t="inlineStr">
        <is>
          <t>New Accounting Pronouncements or Change in Accounting Principle [Line Items]</t>
        </is>
      </c>
    </row>
    <row r="13">
      <c r="A13" s="4" t="inlineStr">
        <is>
          <t>Fair Value Disclosure, Off-balance Sheet Risks, Face Amount, Asset</t>
        </is>
      </c>
      <c r="B13" s="6" t="n">
        <v>4700000</v>
      </c>
      <c r="C13" s="6" t="n">
        <v>4700000</v>
      </c>
      <c r="E13" s="6" t="n">
        <v>6700000</v>
      </c>
    </row>
    <row r="14">
      <c r="A14" s="4" t="inlineStr">
        <is>
          <t>Cumulative Effect, Period of Adoption, Adjustment</t>
        </is>
      </c>
    </row>
    <row r="15">
      <c r="A15" s="3" t="inlineStr">
        <is>
          <t>New Accounting Pronouncements or Change in Accounting Principle [Line Items]</t>
        </is>
      </c>
    </row>
    <row r="16">
      <c r="A16" s="4" t="inlineStr">
        <is>
          <t>Accounts receivable, reserve for credit losses</t>
        </is>
      </c>
      <c r="D16" s="5" t="n">
        <v>11577000</v>
      </c>
    </row>
    <row r="17">
      <c r="A17" s="4" t="inlineStr">
        <is>
          <t>Deferred income taxes, net (within total liabilities)</t>
        </is>
      </c>
      <c r="D17" s="5" t="n">
        <v>-2230000</v>
      </c>
    </row>
    <row r="18">
      <c r="A18" s="4" t="inlineStr">
        <is>
          <t>Cumulative Effect, Period of Adoption, Adjustment | Accounting Standards Update 2016-13</t>
        </is>
      </c>
    </row>
    <row r="19">
      <c r="A19" s="3" t="inlineStr">
        <is>
          <t>New Accounting Pronouncements or Change in Accounting Principle [Line Items]</t>
        </is>
      </c>
    </row>
    <row r="20">
      <c r="A20" s="4" t="inlineStr">
        <is>
          <t>Deferred income taxes, net (within total assets)</t>
        </is>
      </c>
      <c r="D20" s="5" t="n">
        <v>570000</v>
      </c>
    </row>
    <row r="21">
      <c r="A21" s="4" t="inlineStr">
        <is>
          <t>Retained earnings</t>
        </is>
      </c>
      <c r="D21" s="5" t="n">
        <v>-8587000</v>
      </c>
    </row>
    <row r="22">
      <c r="A22" s="4" t="inlineStr">
        <is>
          <t>Non-controlling interest</t>
        </is>
      </c>
      <c r="D22" s="5" t="n">
        <v>-190000</v>
      </c>
    </row>
    <row r="23">
      <c r="A23" s="4" t="inlineStr">
        <is>
          <t>As Reported</t>
        </is>
      </c>
    </row>
    <row r="24">
      <c r="A24" s="3" t="inlineStr">
        <is>
          <t>New Accounting Pronouncements or Change in Accounting Principle [Line Items]</t>
        </is>
      </c>
    </row>
    <row r="25">
      <c r="A25" s="4" t="inlineStr">
        <is>
          <t>Accounts receivable, reserve for credit losses</t>
        </is>
      </c>
      <c r="D25" s="5" t="n">
        <v>63851000</v>
      </c>
    </row>
    <row r="26">
      <c r="A26" s="4" t="inlineStr">
        <is>
          <t>Deferred income taxes, net (within total assets)</t>
        </is>
      </c>
      <c r="D26" s="5" t="n">
        <v>13403000</v>
      </c>
    </row>
    <row r="27">
      <c r="A27" s="4" t="inlineStr">
        <is>
          <t>Deferred income taxes, net (within total liabilities)</t>
        </is>
      </c>
      <c r="D27" s="5" t="n">
        <v>216510000</v>
      </c>
    </row>
    <row r="28">
      <c r="A28" s="4" t="inlineStr">
        <is>
          <t>Retained earnings</t>
        </is>
      </c>
      <c r="D28" s="5" t="n">
        <v>1530614000</v>
      </c>
    </row>
    <row r="29">
      <c r="A29" s="4" t="inlineStr">
        <is>
          <t>Non-controlling interest</t>
        </is>
      </c>
      <c r="D29" s="6" t="n">
        <v>938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46" customWidth="1" min="6" max="6"/>
    <col width="46" customWidth="1" min="7" max="7"/>
    <col width="14" customWidth="1" min="8" max="8"/>
    <col width="14" customWidth="1" min="9" max="9"/>
    <col width="14" customWidth="1" min="10" max="10"/>
    <col width="14" customWidth="1" min="11" max="11"/>
  </cols>
  <sheetData>
    <row r="1">
      <c r="A1" s="1" t="inlineStr">
        <is>
          <t>Recent Accounting Pronouncements (Details) - USD ($) $ in Thousands</t>
        </is>
      </c>
      <c r="C1" s="2" t="inlineStr">
        <is>
          <t>Jan. 01, 2020</t>
        </is>
      </c>
      <c r="D1" s="2" t="inlineStr">
        <is>
          <t>Jun. 30, 2020</t>
        </is>
      </c>
      <c r="E1" s="2" t="inlineStr">
        <is>
          <t>Jun. 30, 2019</t>
        </is>
      </c>
      <c r="F1" s="2" t="inlineStr">
        <is>
          <t>Jun. 30, 2020</t>
        </is>
      </c>
      <c r="G1" s="2" t="inlineStr">
        <is>
          <t>Jun. 30, 2019</t>
        </is>
      </c>
      <c r="H1" s="2" t="inlineStr">
        <is>
          <t>Mar. 31, 2020</t>
        </is>
      </c>
      <c r="I1" s="2" t="inlineStr">
        <is>
          <t>Dec. 31, 2019</t>
        </is>
      </c>
      <c r="J1" s="2" t="inlineStr">
        <is>
          <t>Mar. 31, 2019</t>
        </is>
      </c>
      <c r="K1" s="2" t="inlineStr">
        <is>
          <t>Dec. 31, 2018</t>
        </is>
      </c>
    </row>
    <row r="2">
      <c r="A2" s="3" t="inlineStr">
        <is>
          <t>New Accounting Pronouncements or Change in Accounting Principle [Line Items]</t>
        </is>
      </c>
    </row>
    <row r="3">
      <c r="A3" s="4" t="inlineStr">
        <is>
          <t>Accounting Standards Update [Extensible List]</t>
        </is>
      </c>
      <c r="F3" s="4" t="inlineStr">
        <is>
          <t>us-gaap:AccountingStandardsUpdate201613Member</t>
        </is>
      </c>
      <c r="G3" s="4" t="inlineStr">
        <is>
          <t>us-gaap:AccountingStandardsUpdate201613Member</t>
        </is>
      </c>
    </row>
    <row r="4">
      <c r="A4" s="4" t="inlineStr">
        <is>
          <t>Total stockholders’ equity</t>
        </is>
      </c>
      <c r="D4" s="6" t="n">
        <v>1987879</v>
      </c>
      <c r="E4" s="6" t="n">
        <v>1843563</v>
      </c>
      <c r="F4" s="6" t="n">
        <v>1987879</v>
      </c>
      <c r="G4" s="6" t="n">
        <v>1843563</v>
      </c>
      <c r="H4" s="6" t="n">
        <v>1876974</v>
      </c>
      <c r="I4" s="6" t="n">
        <v>1936522</v>
      </c>
      <c r="J4" s="6" t="n">
        <v>1816888</v>
      </c>
      <c r="K4" s="6" t="n">
        <v>1795924</v>
      </c>
    </row>
    <row r="5">
      <c r="A5" s="4" t="inlineStr">
        <is>
          <t>Income tax (benefit) provision</t>
        </is>
      </c>
      <c r="D5" s="6" t="n">
        <v>-19747</v>
      </c>
      <c r="E5" s="6" t="n">
        <v>12397</v>
      </c>
      <c r="F5" s="6" t="n">
        <v>-25454</v>
      </c>
      <c r="G5" s="6" t="n">
        <v>18215</v>
      </c>
    </row>
    <row r="6">
      <c r="A6" s="4" t="inlineStr">
        <is>
          <t>Cumulative Effect, Period of Adoption, Adjustment</t>
        </is>
      </c>
    </row>
    <row r="7">
      <c r="A7" s="3" t="inlineStr">
        <is>
          <t>New Accounting Pronouncements or Change in Accounting Principle [Line Items]</t>
        </is>
      </c>
    </row>
    <row r="8">
      <c r="A8" s="4" t="inlineStr">
        <is>
          <t>Total stockholders’ equity</t>
        </is>
      </c>
      <c r="B8" s="4" t="inlineStr">
        <is>
          <t>[1]</t>
        </is>
      </c>
      <c r="I8" s="6" t="n">
        <v>-8777</v>
      </c>
    </row>
    <row r="9">
      <c r="A9" s="4" t="inlineStr">
        <is>
          <t>Accounting Standards Update 2016-13 | Cumulative Effect, Period of Adoption, Adjustment</t>
        </is>
      </c>
    </row>
    <row r="10">
      <c r="A10" s="3" t="inlineStr">
        <is>
          <t>New Accounting Pronouncements or Change in Accounting Principle [Line Items]</t>
        </is>
      </c>
    </row>
    <row r="11">
      <c r="A11" s="4" t="inlineStr">
        <is>
          <t>Total stockholders’ equity</t>
        </is>
      </c>
      <c r="C11" s="6" t="n">
        <v>8800</v>
      </c>
    </row>
    <row r="12">
      <c r="A12" s="4" t="inlineStr">
        <is>
          <t>Income tax (benefit) provision</t>
        </is>
      </c>
      <c r="C12" s="6" t="n">
        <v>2800</v>
      </c>
    </row>
    <row r="13"/>
    <row r="14">
      <c r="A14" s="4" t="inlineStr">
        <is>
          <t>[1]</t>
        </is>
      </c>
      <c r="B14" s="4" t="inlineStr">
        <is>
          <t>Reflects the impact of the Company’s modified retrospective adoption of ASU 2016-13</t>
        </is>
      </c>
    </row>
  </sheetData>
  <mergeCells count="3">
    <mergeCell ref="A1:B1"/>
    <mergeCell ref="A13:J13"/>
    <mergeCell ref="B14:J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Total Topic 606 revenues</t>
        </is>
      </c>
      <c r="B4" s="6" t="n">
        <v>253126</v>
      </c>
      <c r="C4" s="6" t="n">
        <v>314149</v>
      </c>
      <c r="D4" s="6" t="n">
        <v>567248</v>
      </c>
      <c r="E4" s="6" t="n">
        <v>580461</v>
      </c>
    </row>
    <row r="5">
      <c r="A5" s="4" t="inlineStr">
        <is>
          <t>Non-Topic 606 revenues</t>
        </is>
      </c>
      <c r="B5" s="5" t="n">
        <v>93958</v>
      </c>
      <c r="C5" s="5" t="n">
        <v>127658</v>
      </c>
      <c r="D5" s="5" t="n">
        <v>211515</v>
      </c>
      <c r="E5" s="5" t="n">
        <v>243222</v>
      </c>
    </row>
    <row r="6">
      <c r="A6" s="4" t="inlineStr">
        <is>
          <t>Total revenues</t>
        </is>
      </c>
      <c r="B6" s="5" t="n">
        <v>347084</v>
      </c>
      <c r="C6" s="5" t="n">
        <v>441807</v>
      </c>
      <c r="D6" s="5" t="n">
        <v>778763</v>
      </c>
      <c r="E6" s="5" t="n">
        <v>823683</v>
      </c>
    </row>
    <row r="7">
      <c r="A7" s="4" t="inlineStr">
        <is>
          <t>Fleet Solutions</t>
        </is>
      </c>
    </row>
    <row r="8">
      <c r="A8" s="3" t="inlineStr">
        <is>
          <t>Revenue, Initial Application Period Cumulative Effect Transition [Line Items]</t>
        </is>
      </c>
    </row>
    <row r="9">
      <c r="A9" s="4" t="inlineStr">
        <is>
          <t>Total Topic 606 revenues</t>
        </is>
      </c>
      <c r="B9" s="5" t="n">
        <v>112217</v>
      </c>
      <c r="C9" s="5" t="n">
        <v>146962</v>
      </c>
      <c r="D9" s="5" t="n">
        <v>251199</v>
      </c>
      <c r="E9" s="5" t="n">
        <v>278156</v>
      </c>
    </row>
    <row r="10">
      <c r="A10" s="4" t="inlineStr">
        <is>
          <t>Non-Topic 606 revenues</t>
        </is>
      </c>
      <c r="B10" s="5" t="n">
        <v>92163</v>
      </c>
      <c r="C10" s="5" t="n">
        <v>120352</v>
      </c>
      <c r="D10" s="5" t="n">
        <v>203028</v>
      </c>
      <c r="E10" s="5" t="n">
        <v>221940</v>
      </c>
    </row>
    <row r="11">
      <c r="A11" s="4" t="inlineStr">
        <is>
          <t>Total revenues</t>
        </is>
      </c>
      <c r="B11" s="5" t="n">
        <v>204380</v>
      </c>
      <c r="C11" s="5" t="n">
        <v>267314</v>
      </c>
      <c r="D11" s="5" t="n">
        <v>454227</v>
      </c>
      <c r="E11" s="5" t="n">
        <v>500096</v>
      </c>
    </row>
    <row r="12">
      <c r="A12" s="4" t="inlineStr">
        <is>
          <t>Travel and Corporate Solutions</t>
        </is>
      </c>
    </row>
    <row r="13">
      <c r="A13" s="3" t="inlineStr">
        <is>
          <t>Revenue, Initial Application Period Cumulative Effect Transition [Line Items]</t>
        </is>
      </c>
    </row>
    <row r="14">
      <c r="A14" s="4" t="inlineStr">
        <is>
          <t>Total Topic 606 revenues</t>
        </is>
      </c>
      <c r="B14" s="5" t="n">
        <v>53789</v>
      </c>
      <c r="C14" s="5" t="n">
        <v>88683</v>
      </c>
      <c r="D14" s="5" t="n">
        <v>135891</v>
      </c>
      <c r="E14" s="5" t="n">
        <v>160371</v>
      </c>
    </row>
    <row r="15">
      <c r="A15" s="4" t="inlineStr">
        <is>
          <t>Non-Topic 606 revenues</t>
        </is>
      </c>
      <c r="B15" s="5" t="n">
        <v>706</v>
      </c>
      <c r="C15" s="5" t="n">
        <v>2667</v>
      </c>
      <c r="D15" s="5" t="n">
        <v>2963</v>
      </c>
      <c r="E15" s="5" t="n">
        <v>12627</v>
      </c>
    </row>
    <row r="16">
      <c r="A16" s="4" t="inlineStr">
        <is>
          <t>Total revenues</t>
        </is>
      </c>
      <c r="B16" s="5" t="n">
        <v>54495</v>
      </c>
      <c r="C16" s="5" t="n">
        <v>91350</v>
      </c>
      <c r="D16" s="5" t="n">
        <v>138854</v>
      </c>
      <c r="E16" s="5" t="n">
        <v>172998</v>
      </c>
    </row>
    <row r="17">
      <c r="A17" s="4" t="inlineStr">
        <is>
          <t>Health and Employee Benefit Solutions</t>
        </is>
      </c>
    </row>
    <row r="18">
      <c r="A18" s="3" t="inlineStr">
        <is>
          <t>Revenue, Initial Application Period Cumulative Effect Transition [Line Items]</t>
        </is>
      </c>
    </row>
    <row r="19">
      <c r="A19" s="4" t="inlineStr">
        <is>
          <t>Total Topic 606 revenues</t>
        </is>
      </c>
      <c r="B19" s="5" t="n">
        <v>87120</v>
      </c>
      <c r="C19" s="5" t="n">
        <v>78504</v>
      </c>
      <c r="D19" s="5" t="n">
        <v>180158</v>
      </c>
      <c r="E19" s="5" t="n">
        <v>141934</v>
      </c>
    </row>
    <row r="20">
      <c r="A20" s="4" t="inlineStr">
        <is>
          <t>Non-Topic 606 revenues</t>
        </is>
      </c>
      <c r="B20" s="5" t="n">
        <v>1089</v>
      </c>
      <c r="C20" s="5" t="n">
        <v>4639</v>
      </c>
      <c r="D20" s="5" t="n">
        <v>5524</v>
      </c>
      <c r="E20" s="5" t="n">
        <v>8655</v>
      </c>
    </row>
    <row r="21">
      <c r="A21" s="4" t="inlineStr">
        <is>
          <t>Total revenues</t>
        </is>
      </c>
      <c r="B21" s="5" t="n">
        <v>88209</v>
      </c>
      <c r="C21" s="5" t="n">
        <v>83143</v>
      </c>
      <c r="D21" s="5" t="n">
        <v>185682</v>
      </c>
      <c r="E21" s="5" t="n">
        <v>150589</v>
      </c>
    </row>
    <row r="22">
      <c r="A22" s="4" t="inlineStr">
        <is>
          <t>Payment processing revenue</t>
        </is>
      </c>
    </row>
    <row r="23">
      <c r="A23" s="3" t="inlineStr">
        <is>
          <t>Revenue, Initial Application Period Cumulative Effect Transition [Line Items]</t>
        </is>
      </c>
    </row>
    <row r="24">
      <c r="A24" s="4" t="inlineStr">
        <is>
          <t>Total Topic 606 revenues</t>
        </is>
      </c>
      <c r="B24" s="5" t="n">
        <v>147461</v>
      </c>
      <c r="C24" s="5" t="n">
        <v>214826</v>
      </c>
      <c r="D24" s="5" t="n">
        <v>351498</v>
      </c>
      <c r="E24" s="5" t="n">
        <v>401624</v>
      </c>
    </row>
    <row r="25">
      <c r="A25" s="4" t="inlineStr">
        <is>
          <t>Total revenues</t>
        </is>
      </c>
      <c r="B25" s="5" t="n">
        <v>147461</v>
      </c>
      <c r="C25" s="5" t="n">
        <v>214826</v>
      </c>
      <c r="D25" s="5" t="n">
        <v>351498</v>
      </c>
      <c r="E25" s="5" t="n">
        <v>401624</v>
      </c>
    </row>
    <row r="26">
      <c r="A26" s="4" t="inlineStr">
        <is>
          <t>Payment processing revenue | Fleet Solutions</t>
        </is>
      </c>
    </row>
    <row r="27">
      <c r="A27" s="3" t="inlineStr">
        <is>
          <t>Revenue, Initial Application Period Cumulative Effect Transition [Line Items]</t>
        </is>
      </c>
    </row>
    <row r="28">
      <c r="A28" s="4" t="inlineStr">
        <is>
          <t>Total Topic 606 revenues</t>
        </is>
      </c>
      <c r="B28" s="5" t="n">
        <v>90147</v>
      </c>
      <c r="C28" s="5" t="n">
        <v>120717</v>
      </c>
      <c r="D28" s="5" t="n">
        <v>203470</v>
      </c>
      <c r="E28" s="5" t="n">
        <v>228125</v>
      </c>
    </row>
    <row r="29">
      <c r="A29" s="4" t="inlineStr">
        <is>
          <t>Total revenues</t>
        </is>
      </c>
      <c r="B29" s="5" t="n">
        <v>90147</v>
      </c>
      <c r="C29" s="5" t="n">
        <v>120717</v>
      </c>
      <c r="D29" s="5" t="n">
        <v>203470</v>
      </c>
      <c r="E29" s="5" t="n">
        <v>228125</v>
      </c>
    </row>
    <row r="30">
      <c r="A30" s="4" t="inlineStr">
        <is>
          <t>Payment processing revenue | Travel and Corporate Solutions</t>
        </is>
      </c>
    </row>
    <row r="31">
      <c r="A31" s="3" t="inlineStr">
        <is>
          <t>Revenue, Initial Application Period Cumulative Effect Transition [Line Items]</t>
        </is>
      </c>
    </row>
    <row r="32">
      <c r="A32" s="4" t="inlineStr">
        <is>
          <t>Total Topic 606 revenues</t>
        </is>
      </c>
      <c r="B32" s="5" t="n">
        <v>43261</v>
      </c>
      <c r="C32" s="5" t="n">
        <v>77273</v>
      </c>
      <c r="D32" s="5" t="n">
        <v>113529</v>
      </c>
      <c r="E32" s="5" t="n">
        <v>137271</v>
      </c>
    </row>
    <row r="33">
      <c r="A33" s="4" t="inlineStr">
        <is>
          <t>Total revenues</t>
        </is>
      </c>
      <c r="B33" s="5" t="n">
        <v>43261</v>
      </c>
      <c r="C33" s="5" t="n">
        <v>77273</v>
      </c>
      <c r="D33" s="5" t="n">
        <v>113529</v>
      </c>
      <c r="E33" s="5" t="n">
        <v>137271</v>
      </c>
    </row>
    <row r="34">
      <c r="A34" s="4" t="inlineStr">
        <is>
          <t>Payment processing revenue | Health and Employee Benefit Solutions</t>
        </is>
      </c>
    </row>
    <row r="35">
      <c r="A35" s="3" t="inlineStr">
        <is>
          <t>Revenue, Initial Application Period Cumulative Effect Transition [Line Items]</t>
        </is>
      </c>
    </row>
    <row r="36">
      <c r="A36" s="4" t="inlineStr">
        <is>
          <t>Total Topic 606 revenues</t>
        </is>
      </c>
      <c r="B36" s="5" t="n">
        <v>14053</v>
      </c>
      <c r="C36" s="5" t="n">
        <v>16836</v>
      </c>
      <c r="D36" s="5" t="n">
        <v>34499</v>
      </c>
      <c r="E36" s="5" t="n">
        <v>36228</v>
      </c>
    </row>
    <row r="37">
      <c r="A37" s="4" t="inlineStr">
        <is>
          <t>Total revenues</t>
        </is>
      </c>
      <c r="B37" s="5" t="n">
        <v>14053</v>
      </c>
      <c r="C37" s="5" t="n">
        <v>16836</v>
      </c>
      <c r="D37" s="5" t="n">
        <v>34499</v>
      </c>
      <c r="E37" s="5" t="n">
        <v>36228</v>
      </c>
    </row>
    <row r="38">
      <c r="A38" s="4" t="inlineStr">
        <is>
          <t>Account servicing revenue</t>
        </is>
      </c>
    </row>
    <row r="39">
      <c r="A39" s="3" t="inlineStr">
        <is>
          <t>Revenue, Initial Application Period Cumulative Effect Transition [Line Items]</t>
        </is>
      </c>
    </row>
    <row r="40">
      <c r="A40" s="4" t="inlineStr">
        <is>
          <t>Total Topic 606 revenues</t>
        </is>
      </c>
      <c r="B40" s="5" t="n">
        <v>77124</v>
      </c>
      <c r="C40" s="5" t="n">
        <v>72022</v>
      </c>
      <c r="D40" s="5" t="n">
        <v>156127</v>
      </c>
      <c r="E40" s="5" t="n">
        <v>126669</v>
      </c>
    </row>
    <row r="41">
      <c r="A41" s="4" t="inlineStr">
        <is>
          <t>Total revenues</t>
        </is>
      </c>
      <c r="B41" s="5" t="n">
        <v>109479</v>
      </c>
      <c r="C41" s="5" t="n">
        <v>106892</v>
      </c>
      <c r="D41" s="5" t="n">
        <v>223319</v>
      </c>
      <c r="E41" s="5" t="n">
        <v>193978</v>
      </c>
    </row>
    <row r="42">
      <c r="A42" s="4" t="inlineStr">
        <is>
          <t>Account servicing revenue | Fleet Solutions</t>
        </is>
      </c>
    </row>
    <row r="43">
      <c r="A43" s="3" t="inlineStr">
        <is>
          <t>Revenue, Initial Application Period Cumulative Effect Transition [Line Items]</t>
        </is>
      </c>
    </row>
    <row r="44">
      <c r="A44" s="4" t="inlineStr">
        <is>
          <t>Total Topic 606 revenues</t>
        </is>
      </c>
      <c r="B44" s="5" t="n">
        <v>4339</v>
      </c>
      <c r="C44" s="5" t="n">
        <v>6636</v>
      </c>
      <c r="D44" s="5" t="n">
        <v>8710</v>
      </c>
      <c r="E44" s="5" t="n">
        <v>13436</v>
      </c>
    </row>
    <row r="45">
      <c r="A45" s="4" t="inlineStr">
        <is>
          <t>Total revenues</t>
        </is>
      </c>
      <c r="B45" s="5" t="n">
        <v>36694</v>
      </c>
      <c r="C45" s="5" t="n">
        <v>41506</v>
      </c>
      <c r="D45" s="5" t="n">
        <v>75902</v>
      </c>
      <c r="E45" s="5" t="n">
        <v>80745</v>
      </c>
    </row>
    <row r="46">
      <c r="A46" s="4" t="inlineStr">
        <is>
          <t>Account servicing revenue | Travel and Corporate Solutions</t>
        </is>
      </c>
    </row>
    <row r="47">
      <c r="A47" s="3" t="inlineStr">
        <is>
          <t>Revenue, Initial Application Period Cumulative Effect Transition [Line Items]</t>
        </is>
      </c>
    </row>
    <row r="48">
      <c r="A48" s="4" t="inlineStr">
        <is>
          <t>Total Topic 606 revenues</t>
        </is>
      </c>
      <c r="B48" s="5" t="n">
        <v>10183</v>
      </c>
      <c r="C48" s="5" t="n">
        <v>10717</v>
      </c>
      <c r="D48" s="5" t="n">
        <v>21246</v>
      </c>
      <c r="E48" s="5" t="n">
        <v>21302</v>
      </c>
    </row>
    <row r="49">
      <c r="A49" s="4" t="inlineStr">
        <is>
          <t>Total revenues</t>
        </is>
      </c>
      <c r="B49" s="5" t="n">
        <v>10183</v>
      </c>
      <c r="C49" s="5" t="n">
        <v>10717</v>
      </c>
      <c r="D49" s="5" t="n">
        <v>21246</v>
      </c>
      <c r="E49" s="5" t="n">
        <v>21302</v>
      </c>
    </row>
    <row r="50">
      <c r="A50" s="4" t="inlineStr">
        <is>
          <t>Account servicing revenue | Health and Employee Benefit Solutions</t>
        </is>
      </c>
    </row>
    <row r="51">
      <c r="A51" s="3" t="inlineStr">
        <is>
          <t>Revenue, Initial Application Period Cumulative Effect Transition [Line Items]</t>
        </is>
      </c>
    </row>
    <row r="52">
      <c r="A52" s="4" t="inlineStr">
        <is>
          <t>Total Topic 606 revenues</t>
        </is>
      </c>
      <c r="B52" s="5" t="n">
        <v>62602</v>
      </c>
      <c r="C52" s="5" t="n">
        <v>54669</v>
      </c>
      <c r="D52" s="5" t="n">
        <v>126171</v>
      </c>
      <c r="E52" s="5" t="n">
        <v>91931</v>
      </c>
    </row>
    <row r="53">
      <c r="A53" s="4" t="inlineStr">
        <is>
          <t>Total revenues</t>
        </is>
      </c>
      <c r="B53" s="5" t="n">
        <v>62602</v>
      </c>
      <c r="C53" s="5" t="n">
        <v>54669</v>
      </c>
      <c r="D53" s="5" t="n">
        <v>126171</v>
      </c>
      <c r="E53" s="5" t="n">
        <v>91931</v>
      </c>
    </row>
    <row r="54">
      <c r="A54" s="4" t="inlineStr">
        <is>
          <t>Other revenue</t>
        </is>
      </c>
    </row>
    <row r="55">
      <c r="A55" s="3" t="inlineStr">
        <is>
          <t>Revenue, Initial Application Period Cumulative Effect Transition [Line Items]</t>
        </is>
      </c>
    </row>
    <row r="56">
      <c r="A56" s="4" t="inlineStr">
        <is>
          <t>Total Topic 606 revenues</t>
        </is>
      </c>
      <c r="B56" s="5" t="n">
        <v>28541</v>
      </c>
      <c r="C56" s="5" t="n">
        <v>27301</v>
      </c>
      <c r="D56" s="5" t="n">
        <v>59623</v>
      </c>
      <c r="E56" s="5" t="n">
        <v>52168</v>
      </c>
    </row>
    <row r="57">
      <c r="A57" s="4" t="inlineStr">
        <is>
          <t>Total revenues</t>
        </is>
      </c>
      <c r="B57" s="5" t="n">
        <v>47433</v>
      </c>
      <c r="C57" s="5" t="n">
        <v>57177</v>
      </c>
      <c r="D57" s="5" t="n">
        <v>105308</v>
      </c>
      <c r="E57" s="5" t="n">
        <v>118796</v>
      </c>
    </row>
    <row r="58">
      <c r="A58" s="4" t="inlineStr">
        <is>
          <t>Other revenue | Fleet Solutions</t>
        </is>
      </c>
    </row>
    <row r="59">
      <c r="A59" s="3" t="inlineStr">
        <is>
          <t>Revenue, Initial Application Period Cumulative Effect Transition [Line Items]</t>
        </is>
      </c>
    </row>
    <row r="60">
      <c r="A60" s="4" t="inlineStr">
        <is>
          <t>Total Topic 606 revenues</t>
        </is>
      </c>
      <c r="B60" s="5" t="n">
        <v>17731</v>
      </c>
      <c r="C60" s="5" t="n">
        <v>19609</v>
      </c>
      <c r="D60" s="5" t="n">
        <v>39019</v>
      </c>
      <c r="E60" s="5" t="n">
        <v>36595</v>
      </c>
    </row>
    <row r="61">
      <c r="A61" s="4" t="inlineStr">
        <is>
          <t>Total revenues</t>
        </is>
      </c>
      <c r="B61" s="5" t="n">
        <v>35076</v>
      </c>
      <c r="C61" s="5" t="n">
        <v>42706</v>
      </c>
      <c r="D61" s="5" t="n">
        <v>77050</v>
      </c>
      <c r="E61" s="5" t="n">
        <v>82977</v>
      </c>
    </row>
    <row r="62">
      <c r="A62" s="4" t="inlineStr">
        <is>
          <t>Other revenue | Travel and Corporate Solutions</t>
        </is>
      </c>
    </row>
    <row r="63">
      <c r="A63" s="3" t="inlineStr">
        <is>
          <t>Revenue, Initial Application Period Cumulative Effect Transition [Line Items]</t>
        </is>
      </c>
    </row>
    <row r="64">
      <c r="A64" s="4" t="inlineStr">
        <is>
          <t>Total Topic 606 revenues</t>
        </is>
      </c>
      <c r="B64" s="5" t="n">
        <v>345</v>
      </c>
      <c r="C64" s="5" t="n">
        <v>693</v>
      </c>
      <c r="D64" s="5" t="n">
        <v>1116</v>
      </c>
      <c r="E64" s="5" t="n">
        <v>1798</v>
      </c>
    </row>
    <row r="65">
      <c r="A65" s="4" t="inlineStr">
        <is>
          <t>Total revenues</t>
        </is>
      </c>
      <c r="B65" s="5" t="n">
        <v>831</v>
      </c>
      <c r="C65" s="5" t="n">
        <v>2864</v>
      </c>
      <c r="D65" s="5" t="n">
        <v>3324</v>
      </c>
      <c r="E65" s="5" t="n">
        <v>13572</v>
      </c>
    </row>
    <row r="66">
      <c r="A66" s="4" t="inlineStr">
        <is>
          <t>Other revenue | Health and Employee Benefit Solutions</t>
        </is>
      </c>
    </row>
    <row r="67">
      <c r="A67" s="3" t="inlineStr">
        <is>
          <t>Revenue, Initial Application Period Cumulative Effect Transition [Line Items]</t>
        </is>
      </c>
    </row>
    <row r="68">
      <c r="A68" s="4" t="inlineStr">
        <is>
          <t>Total Topic 606 revenues</t>
        </is>
      </c>
      <c r="B68" s="5" t="n">
        <v>10465</v>
      </c>
      <c r="C68" s="5" t="n">
        <v>6999</v>
      </c>
      <c r="D68" s="5" t="n">
        <v>19488</v>
      </c>
      <c r="E68" s="5" t="n">
        <v>13775</v>
      </c>
    </row>
    <row r="69">
      <c r="A69" s="4" t="inlineStr">
        <is>
          <t>Total revenues</t>
        </is>
      </c>
      <c r="B69" s="6" t="n">
        <v>11526</v>
      </c>
      <c r="C69" s="6" t="n">
        <v>11607</v>
      </c>
      <c r="D69" s="6" t="n">
        <v>24934</v>
      </c>
      <c r="E69" s="6" t="n">
        <v>222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Liabilities From Contracts with Customers (Details) - USD ($) $ in Thousands</t>
        </is>
      </c>
      <c r="B1" s="2" t="inlineStr">
        <is>
          <t>Jun. 30, 2020</t>
        </is>
      </c>
      <c r="C1" s="2" t="inlineStr">
        <is>
          <t>Dec. 31, 2019</t>
        </is>
      </c>
    </row>
    <row r="2">
      <c r="A2" s="3" t="inlineStr">
        <is>
          <t>Revenue, Initial Application Period Cumulative Effect Transition [Line Items]</t>
        </is>
      </c>
    </row>
    <row r="3">
      <c r="A3" s="4" t="inlineStr">
        <is>
          <t>Contract liabilities</t>
        </is>
      </c>
      <c r="B3" s="6" t="n">
        <v>1155160</v>
      </c>
      <c r="C3" s="6" t="n">
        <v>1310813</v>
      </c>
    </row>
    <row r="4">
      <c r="A4" s="4" t="inlineStr">
        <is>
          <t>Accounts receivable, net</t>
        </is>
      </c>
    </row>
    <row r="5">
      <c r="A5" s="3" t="inlineStr">
        <is>
          <t>Revenue, Initial Application Period Cumulative Effect Transition [Line Items]</t>
        </is>
      </c>
    </row>
    <row r="6">
      <c r="A6" s="4" t="inlineStr">
        <is>
          <t>Current contract assets</t>
        </is>
      </c>
      <c r="B6" s="5" t="n">
        <v>43258</v>
      </c>
      <c r="C6" s="5" t="n">
        <v>43092</v>
      </c>
    </row>
    <row r="7">
      <c r="A7" s="4" t="inlineStr">
        <is>
          <t>Prepaid expenses and other current assets</t>
        </is>
      </c>
    </row>
    <row r="8">
      <c r="A8" s="3" t="inlineStr">
        <is>
          <t>Revenue, Initial Application Period Cumulative Effect Transition [Line Items]</t>
        </is>
      </c>
    </row>
    <row r="9">
      <c r="A9" s="4" t="inlineStr">
        <is>
          <t>Current contract assets</t>
        </is>
      </c>
      <c r="B9" s="5" t="n">
        <v>5582</v>
      </c>
      <c r="C9" s="5" t="n">
        <v>4593</v>
      </c>
    </row>
    <row r="10">
      <c r="A10" s="4" t="inlineStr">
        <is>
          <t>Other assets</t>
        </is>
      </c>
    </row>
    <row r="11">
      <c r="A11" s="3" t="inlineStr">
        <is>
          <t>Revenue, Initial Application Period Cumulative Effect Transition [Line Items]</t>
        </is>
      </c>
    </row>
    <row r="12">
      <c r="A12" s="4" t="inlineStr">
        <is>
          <t>Noncurrent other assets</t>
        </is>
      </c>
      <c r="B12" s="5" t="n">
        <v>21857</v>
      </c>
      <c r="C12" s="5" t="n">
        <v>20496</v>
      </c>
    </row>
    <row r="13">
      <c r="A13" s="4" t="inlineStr">
        <is>
          <t>Other current liabilities</t>
        </is>
      </c>
    </row>
    <row r="14">
      <c r="A14" s="3" t="inlineStr">
        <is>
          <t>Revenue, Initial Application Period Cumulative Effect Transition [Line Items]</t>
        </is>
      </c>
    </row>
    <row r="15">
      <c r="A15" s="4" t="inlineStr">
        <is>
          <t>Contract liabilities</t>
        </is>
      </c>
      <c r="B15" s="5" t="n">
        <v>8011</v>
      </c>
      <c r="C15" s="5" t="n">
        <v>5171</v>
      </c>
    </row>
    <row r="16">
      <c r="A16" s="4" t="inlineStr">
        <is>
          <t>Other liabilites</t>
        </is>
      </c>
    </row>
    <row r="17">
      <c r="A17" s="3" t="inlineStr">
        <is>
          <t>Revenue, Initial Application Period Cumulative Effect Transition [Line Items]</t>
        </is>
      </c>
    </row>
    <row r="18">
      <c r="A18" s="4" t="inlineStr">
        <is>
          <t>Contract liabilities</t>
        </is>
      </c>
      <c r="B18" s="6" t="n">
        <v>6764</v>
      </c>
      <c r="C1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Revenue - Narrative (Details) - USD ($) $ in Millions</t>
        </is>
      </c>
      <c r="B1" s="2" t="inlineStr">
        <is>
          <t>3 Months Ended</t>
        </is>
      </c>
      <c r="C1" s="2" t="inlineStr">
        <is>
          <t>6 Months Ended</t>
        </is>
      </c>
    </row>
    <row r="2">
      <c r="B2" s="2" t="inlineStr">
        <is>
          <t>Jun. 30, 2020</t>
        </is>
      </c>
      <c r="C2" s="2" t="inlineStr">
        <is>
          <t>Jun. 30, 2020</t>
        </is>
      </c>
    </row>
    <row r="3">
      <c r="A3" s="3" t="inlineStr">
        <is>
          <t>Revenue from Contract with Customer [Abstract]</t>
        </is>
      </c>
    </row>
    <row r="4">
      <c r="A4" s="4" t="inlineStr">
        <is>
          <t>Revenue recognized related to contract liabilities</t>
        </is>
      </c>
      <c r="B4" s="8" t="n">
        <v>0.3</v>
      </c>
      <c r="C4" s="8" t="n">
        <v>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Jun. 30, 2020USD ($)</t>
        </is>
      </c>
    </row>
    <row r="2">
      <c r="A2" s="3" t="inlineStr">
        <is>
          <t>Revenue, Remaining Performance Obligation, Expected Timing of Satisfaction [Line Items]</t>
        </is>
      </c>
    </row>
    <row r="3">
      <c r="A3" s="4" t="inlineStr">
        <is>
          <t>Performance obligations expected to be satisfied</t>
        </is>
      </c>
      <c r="B3" s="6" t="n">
        <v>126680</v>
      </c>
    </row>
    <row r="4">
      <c r="A4" s="4" t="inlineStr">
        <is>
          <t>Minimum monthly fees</t>
        </is>
      </c>
    </row>
    <row r="5">
      <c r="A5" s="3" t="inlineStr">
        <is>
          <t>Revenue, Remaining Performance Obligation, Expected Timing of Satisfaction [Line Items]</t>
        </is>
      </c>
    </row>
    <row r="6">
      <c r="A6" s="4" t="inlineStr">
        <is>
          <t>Performance obligations expected to be satisfied</t>
        </is>
      </c>
      <c r="B6" s="5" t="n">
        <v>109374</v>
      </c>
    </row>
    <row r="7">
      <c r="A7" s="4" t="inlineStr">
        <is>
          <t>Professional Services</t>
        </is>
      </c>
    </row>
    <row r="8">
      <c r="A8" s="3" t="inlineStr">
        <is>
          <t>Revenue, Remaining Performance Obligation, Expected Timing of Satisfaction [Line Items]</t>
        </is>
      </c>
    </row>
    <row r="9">
      <c r="A9" s="4" t="inlineStr">
        <is>
          <t>Performance obligations expected to be satisfied</t>
        </is>
      </c>
      <c r="B9" s="5" t="n">
        <v>3637</v>
      </c>
    </row>
    <row r="10">
      <c r="A10" s="4" t="inlineStr">
        <is>
          <t>Other</t>
        </is>
      </c>
    </row>
    <row r="11">
      <c r="A11" s="3" t="inlineStr">
        <is>
          <t>Revenue, Remaining Performance Obligation, Expected Timing of Satisfaction [Line Items]</t>
        </is>
      </c>
    </row>
    <row r="12">
      <c r="A12" s="4" t="inlineStr">
        <is>
          <t>Performance obligations expected to be satisfied</t>
        </is>
      </c>
      <c r="B12" s="5" t="n">
        <v>13669</v>
      </c>
    </row>
    <row r="13">
      <c r="A13" s="4" t="inlineStr">
        <is>
          <t>Revenue, Remaining Performance Obligation, Expected Timing of Satisfaction, Start Date [Axis]: 2020-07-01</t>
        </is>
      </c>
    </row>
    <row r="14">
      <c r="A14" s="3" t="inlineStr">
        <is>
          <t>Revenue, Remaining Performance Obligation, Expected Timing of Satisfaction [Line Items]</t>
        </is>
      </c>
    </row>
    <row r="15">
      <c r="A15" s="4" t="inlineStr">
        <is>
          <t>Performance obligations expected to be satisfied</t>
        </is>
      </c>
      <c r="B15" s="6" t="n">
        <v>35695</v>
      </c>
    </row>
    <row r="16">
      <c r="A16" s="4" t="inlineStr">
        <is>
          <t>Performance obligations expected to be satisfied, expected timing</t>
        </is>
      </c>
      <c r="B16" s="4" t="inlineStr">
        <is>
          <t>6 months</t>
        </is>
      </c>
    </row>
    <row r="17">
      <c r="A17" s="4" t="inlineStr">
        <is>
          <t>Revenue, Remaining Performance Obligation, Expected Timing of Satisfaction, Start Date [Axis]: 2020-07-01 | Minimum monthly fees</t>
        </is>
      </c>
    </row>
    <row r="18">
      <c r="A18" s="3" t="inlineStr">
        <is>
          <t>Revenue, Remaining Performance Obligation, Expected Timing of Satisfaction [Line Items]</t>
        </is>
      </c>
    </row>
    <row r="19">
      <c r="A19" s="4" t="inlineStr">
        <is>
          <t>Performance obligations expected to be satisfied</t>
        </is>
      </c>
      <c r="B19" s="6" t="n">
        <v>26415</v>
      </c>
    </row>
    <row r="20">
      <c r="A20" s="4" t="inlineStr">
        <is>
          <t>Revenue, Remaining Performance Obligation, Expected Timing of Satisfaction, Start Date [Axis]: 2020-07-01 | Professional Services</t>
        </is>
      </c>
    </row>
    <row r="21">
      <c r="A21" s="3" t="inlineStr">
        <is>
          <t>Revenue, Remaining Performance Obligation, Expected Timing of Satisfaction [Line Items]</t>
        </is>
      </c>
    </row>
    <row r="22">
      <c r="A22" s="4" t="inlineStr">
        <is>
          <t>Performance obligations expected to be satisfied</t>
        </is>
      </c>
      <c r="B22" s="5" t="n">
        <v>3598</v>
      </c>
    </row>
    <row r="23">
      <c r="A23" s="4" t="inlineStr">
        <is>
          <t>Revenue, Remaining Performance Obligation, Expected Timing of Satisfaction, Start Date [Axis]: 2020-07-01 | Other</t>
        </is>
      </c>
    </row>
    <row r="24">
      <c r="A24" s="3" t="inlineStr">
        <is>
          <t>Revenue, Remaining Performance Obligation, Expected Timing of Satisfaction [Line Items]</t>
        </is>
      </c>
    </row>
    <row r="25">
      <c r="A25" s="4" t="inlineStr">
        <is>
          <t>Performance obligations expected to be satisfied</t>
        </is>
      </c>
      <c r="B25" s="5" t="n">
        <v>5682</v>
      </c>
    </row>
    <row r="26">
      <c r="A26" s="4" t="inlineStr">
        <is>
          <t>Revenue, Remaining Performance Obligation, Expected Timing of Satisfaction, Start Date [Axis]: 2021-01-01</t>
        </is>
      </c>
    </row>
    <row r="27">
      <c r="A27" s="3" t="inlineStr">
        <is>
          <t>Revenue, Remaining Performance Obligation, Expected Timing of Satisfaction [Line Items]</t>
        </is>
      </c>
    </row>
    <row r="28">
      <c r="A28" s="4" t="inlineStr">
        <is>
          <t>Performance obligations expected to be satisfied</t>
        </is>
      </c>
      <c r="B28" s="6" t="n">
        <v>39299</v>
      </c>
    </row>
    <row r="29">
      <c r="A29" s="4" t="inlineStr">
        <is>
          <t>Performance obligations expected to be satisfied, expected timing</t>
        </is>
      </c>
      <c r="B29" s="4" t="inlineStr">
        <is>
          <t>1 year</t>
        </is>
      </c>
    </row>
    <row r="30">
      <c r="A30" s="4" t="inlineStr">
        <is>
          <t>Revenue, Remaining Performance Obligation, Expected Timing of Satisfaction, Start Date [Axis]: 2021-01-01 | Minimum monthly fees</t>
        </is>
      </c>
    </row>
    <row r="31">
      <c r="A31" s="3" t="inlineStr">
        <is>
          <t>Revenue, Remaining Performance Obligation, Expected Timing of Satisfaction [Line Items]</t>
        </is>
      </c>
    </row>
    <row r="32">
      <c r="A32" s="4" t="inlineStr">
        <is>
          <t>Performance obligations expected to be satisfied</t>
        </is>
      </c>
      <c r="B32" s="6" t="n">
        <v>36814</v>
      </c>
    </row>
    <row r="33">
      <c r="A33" s="4" t="inlineStr">
        <is>
          <t>Revenue, Remaining Performance Obligation, Expected Timing of Satisfaction, Start Date [Axis]: 2021-01-01 | Professional Services</t>
        </is>
      </c>
    </row>
    <row r="34">
      <c r="A34" s="3" t="inlineStr">
        <is>
          <t>Revenue, Remaining Performance Obligation, Expected Timing of Satisfaction [Line Items]</t>
        </is>
      </c>
    </row>
    <row r="35">
      <c r="A35" s="4" t="inlineStr">
        <is>
          <t>Performance obligations expected to be satisfied</t>
        </is>
      </c>
      <c r="B35" s="5" t="n">
        <v>39</v>
      </c>
    </row>
    <row r="36">
      <c r="A36" s="4" t="inlineStr">
        <is>
          <t>Revenue, Remaining Performance Obligation, Expected Timing of Satisfaction, Start Date [Axis]: 2021-01-01 | Other</t>
        </is>
      </c>
    </row>
    <row r="37">
      <c r="A37" s="3" t="inlineStr">
        <is>
          <t>Revenue, Remaining Performance Obligation, Expected Timing of Satisfaction [Line Items]</t>
        </is>
      </c>
    </row>
    <row r="38">
      <c r="A38" s="4" t="inlineStr">
        <is>
          <t>Performance obligations expected to be satisfied</t>
        </is>
      </c>
      <c r="B38" s="5" t="n">
        <v>2446</v>
      </c>
    </row>
    <row r="39">
      <c r="A39" s="4" t="inlineStr">
        <is>
          <t>Revenue, Remaining Performance Obligation, Expected Timing of Satisfaction, Start Date [Axis]: 2022-01-01</t>
        </is>
      </c>
    </row>
    <row r="40">
      <c r="A40" s="3" t="inlineStr">
        <is>
          <t>Revenue, Remaining Performance Obligation, Expected Timing of Satisfaction [Line Items]</t>
        </is>
      </c>
    </row>
    <row r="41">
      <c r="A41" s="4" t="inlineStr">
        <is>
          <t>Performance obligations expected to be satisfied</t>
        </is>
      </c>
      <c r="B41" s="6" t="n">
        <v>29735</v>
      </c>
    </row>
    <row r="42">
      <c r="A42" s="4" t="inlineStr">
        <is>
          <t>Performance obligations expected to be satisfied, expected timing</t>
        </is>
      </c>
      <c r="B42" s="4" t="inlineStr">
        <is>
          <t>1 year</t>
        </is>
      </c>
    </row>
    <row r="43">
      <c r="A43" s="4" t="inlineStr">
        <is>
          <t>Revenue, Remaining Performance Obligation, Expected Timing of Satisfaction, Start Date [Axis]: 2022-01-01 | Minimum monthly fees</t>
        </is>
      </c>
    </row>
    <row r="44">
      <c r="A44" s="3" t="inlineStr">
        <is>
          <t>Revenue, Remaining Performance Obligation, Expected Timing of Satisfaction [Line Items]</t>
        </is>
      </c>
    </row>
    <row r="45">
      <c r="A45" s="4" t="inlineStr">
        <is>
          <t>Performance obligations expected to be satisfied</t>
        </is>
      </c>
      <c r="B45" s="6" t="n">
        <v>26480</v>
      </c>
    </row>
    <row r="46">
      <c r="A46" s="4" t="inlineStr">
        <is>
          <t>Revenue, Remaining Performance Obligation, Expected Timing of Satisfaction, Start Date [Axis]: 2022-01-01 | Professional Services</t>
        </is>
      </c>
    </row>
    <row r="47">
      <c r="A47" s="3" t="inlineStr">
        <is>
          <t>Revenue, Remaining Performance Obligation, Expected Timing of Satisfaction [Line Items]</t>
        </is>
      </c>
    </row>
    <row r="48">
      <c r="A48" s="4" t="inlineStr">
        <is>
          <t>Performance obligations expected to be satisfied</t>
        </is>
      </c>
      <c r="B48" s="5" t="n">
        <v>0</v>
      </c>
    </row>
    <row r="49">
      <c r="A49" s="4" t="inlineStr">
        <is>
          <t>Revenue, Remaining Performance Obligation, Expected Timing of Satisfaction, Start Date [Axis]: 2022-01-01 | Other</t>
        </is>
      </c>
    </row>
    <row r="50">
      <c r="A50" s="3" t="inlineStr">
        <is>
          <t>Revenue, Remaining Performance Obligation, Expected Timing of Satisfaction [Line Items]</t>
        </is>
      </c>
    </row>
    <row r="51">
      <c r="A51" s="4" t="inlineStr">
        <is>
          <t>Performance obligations expected to be satisfied</t>
        </is>
      </c>
      <c r="B51" s="5" t="n">
        <v>3255</v>
      </c>
    </row>
    <row r="52">
      <c r="A52" s="4" t="inlineStr">
        <is>
          <t>Revenue, Remaining Performance Obligation, Expected Timing of Satisfaction, Start Date [Axis]: 2023-01-01</t>
        </is>
      </c>
    </row>
    <row r="53">
      <c r="A53" s="3" t="inlineStr">
        <is>
          <t>Revenue, Remaining Performance Obligation, Expected Timing of Satisfaction [Line Items]</t>
        </is>
      </c>
    </row>
    <row r="54">
      <c r="A54" s="4" t="inlineStr">
        <is>
          <t>Performance obligations expected to be satisfied</t>
        </is>
      </c>
      <c r="B54" s="6" t="n">
        <v>15347</v>
      </c>
    </row>
    <row r="55">
      <c r="A55" s="4" t="inlineStr">
        <is>
          <t>Performance obligations expected to be satisfied, expected timing</t>
        </is>
      </c>
      <c r="B55" s="4" t="inlineStr">
        <is>
          <t>1 year</t>
        </is>
      </c>
    </row>
    <row r="56">
      <c r="A56" s="4" t="inlineStr">
        <is>
          <t>Revenue, Remaining Performance Obligation, Expected Timing of Satisfaction, Start Date [Axis]: 2023-01-01 | Minimum monthly fees</t>
        </is>
      </c>
    </row>
    <row r="57">
      <c r="A57" s="3" t="inlineStr">
        <is>
          <t>Revenue, Remaining Performance Obligation, Expected Timing of Satisfaction [Line Items]</t>
        </is>
      </c>
    </row>
    <row r="58">
      <c r="A58" s="4" t="inlineStr">
        <is>
          <t>Performance obligations expected to be satisfied</t>
        </is>
      </c>
      <c r="B58" s="6" t="n">
        <v>13061</v>
      </c>
    </row>
    <row r="59">
      <c r="A59" s="4" t="inlineStr">
        <is>
          <t>Revenue, Remaining Performance Obligation, Expected Timing of Satisfaction, Start Date [Axis]: 2023-01-01 | Professional Services</t>
        </is>
      </c>
    </row>
    <row r="60">
      <c r="A60" s="3" t="inlineStr">
        <is>
          <t>Revenue, Remaining Performance Obligation, Expected Timing of Satisfaction [Line Items]</t>
        </is>
      </c>
    </row>
    <row r="61">
      <c r="A61" s="4" t="inlineStr">
        <is>
          <t>Performance obligations expected to be satisfied</t>
        </is>
      </c>
      <c r="B61" s="5" t="n">
        <v>0</v>
      </c>
    </row>
    <row r="62">
      <c r="A62" s="4" t="inlineStr">
        <is>
          <t>Revenue, Remaining Performance Obligation, Expected Timing of Satisfaction, Start Date [Axis]: 2023-01-01 | Other</t>
        </is>
      </c>
    </row>
    <row r="63">
      <c r="A63" s="3" t="inlineStr">
        <is>
          <t>Revenue, Remaining Performance Obligation, Expected Timing of Satisfaction [Line Items]</t>
        </is>
      </c>
    </row>
    <row r="64">
      <c r="A64" s="4" t="inlineStr">
        <is>
          <t>Performance obligations expected to be satisfied</t>
        </is>
      </c>
      <c r="B64" s="5" t="n">
        <v>2286</v>
      </c>
    </row>
    <row r="65">
      <c r="A65" s="4" t="inlineStr">
        <is>
          <t>Revenue, Remaining Performance Obligation, Expected Timing of Satisfaction, Start Date [Axis]: 2024-01-01</t>
        </is>
      </c>
    </row>
    <row r="66">
      <c r="A66" s="3" t="inlineStr">
        <is>
          <t>Revenue, Remaining Performance Obligation, Expected Timing of Satisfaction [Line Items]</t>
        </is>
      </c>
    </row>
    <row r="67">
      <c r="A67" s="4" t="inlineStr">
        <is>
          <t>Performance obligations expected to be satisfied</t>
        </is>
      </c>
      <c r="B67" s="6" t="n">
        <v>5263</v>
      </c>
    </row>
    <row r="68">
      <c r="A68" s="4" t="inlineStr">
        <is>
          <t>Performance obligations expected to be satisfied, expected timing</t>
        </is>
      </c>
      <c r="B68" s="4" t="inlineStr">
        <is>
          <t>1 year</t>
        </is>
      </c>
    </row>
    <row r="69">
      <c r="A69" s="4" t="inlineStr">
        <is>
          <t>Revenue, Remaining Performance Obligation, Expected Timing of Satisfaction, Start Date [Axis]: 2024-01-01 | Minimum monthly fees</t>
        </is>
      </c>
    </row>
    <row r="70">
      <c r="A70" s="3" t="inlineStr">
        <is>
          <t>Revenue, Remaining Performance Obligation, Expected Timing of Satisfaction [Line Items]</t>
        </is>
      </c>
    </row>
    <row r="71">
      <c r="A71" s="4" t="inlineStr">
        <is>
          <t>Performance obligations expected to be satisfied</t>
        </is>
      </c>
      <c r="B71" s="6" t="n">
        <v>5263</v>
      </c>
    </row>
    <row r="72">
      <c r="A72" s="4" t="inlineStr">
        <is>
          <t>Revenue, Remaining Performance Obligation, Expected Timing of Satisfaction, Start Date [Axis]: 2024-01-01 | Professional Services</t>
        </is>
      </c>
    </row>
    <row r="73">
      <c r="A73" s="3" t="inlineStr">
        <is>
          <t>Revenue, Remaining Performance Obligation, Expected Timing of Satisfaction [Line Items]</t>
        </is>
      </c>
    </row>
    <row r="74">
      <c r="A74" s="4" t="inlineStr">
        <is>
          <t>Performance obligations expected to be satisfied</t>
        </is>
      </c>
      <c r="B74" s="5" t="n">
        <v>0</v>
      </c>
    </row>
    <row r="75">
      <c r="A75" s="4" t="inlineStr">
        <is>
          <t>Revenue, Remaining Performance Obligation, Expected Timing of Satisfaction, Start Date [Axis]: 2024-01-01 | Other</t>
        </is>
      </c>
    </row>
    <row r="76">
      <c r="A76" s="3" t="inlineStr">
        <is>
          <t>Revenue, Remaining Performance Obligation, Expected Timing of Satisfaction [Line Items]</t>
        </is>
      </c>
    </row>
    <row r="77">
      <c r="A77" s="4" t="inlineStr">
        <is>
          <t>Performance obligations expected to be satisfied</t>
        </is>
      </c>
      <c r="B77" s="5" t="n">
        <v>0</v>
      </c>
    </row>
    <row r="78">
      <c r="A78" s="4" t="inlineStr">
        <is>
          <t>Revenue, Remaining Performance Obligation, Expected Timing of Satisfaction, Start Date [Axis]: 2025-01-01</t>
        </is>
      </c>
    </row>
    <row r="79">
      <c r="A79" s="3" t="inlineStr">
        <is>
          <t>Revenue, Remaining Performance Obligation, Expected Timing of Satisfaction [Line Items]</t>
        </is>
      </c>
    </row>
    <row r="80">
      <c r="A80" s="4" t="inlineStr">
        <is>
          <t>Performance obligations expected to be satisfied</t>
        </is>
      </c>
      <c r="B80" s="6" t="n">
        <v>1341</v>
      </c>
    </row>
    <row r="81">
      <c r="A81" s="4" t="inlineStr">
        <is>
          <t>Performance obligations expected to be satisfied, expected timing</t>
        </is>
      </c>
      <c r="B81" s="4" t="inlineStr">
        <is>
          <t>1 year</t>
        </is>
      </c>
    </row>
    <row r="82">
      <c r="A82" s="4" t="inlineStr">
        <is>
          <t>Revenue, Remaining Performance Obligation, Expected Timing of Satisfaction, Start Date [Axis]: 2025-01-01 | Minimum monthly fees</t>
        </is>
      </c>
    </row>
    <row r="83">
      <c r="A83" s="3" t="inlineStr">
        <is>
          <t>Revenue, Remaining Performance Obligation, Expected Timing of Satisfaction [Line Items]</t>
        </is>
      </c>
    </row>
    <row r="84">
      <c r="A84" s="4" t="inlineStr">
        <is>
          <t>Performance obligations expected to be satisfied</t>
        </is>
      </c>
      <c r="B84" s="6" t="n">
        <v>1341</v>
      </c>
    </row>
    <row r="85">
      <c r="A85" s="4" t="inlineStr">
        <is>
          <t>Revenue, Remaining Performance Obligation, Expected Timing of Satisfaction, Start Date [Axis]: 2025-01-01 | Professional Services</t>
        </is>
      </c>
    </row>
    <row r="86">
      <c r="A86" s="3" t="inlineStr">
        <is>
          <t>Revenue, Remaining Performance Obligation, Expected Timing of Satisfaction [Line Items]</t>
        </is>
      </c>
    </row>
    <row r="87">
      <c r="A87" s="4" t="inlineStr">
        <is>
          <t>Performance obligations expected to be satisfied</t>
        </is>
      </c>
      <c r="B87" s="5" t="n">
        <v>0</v>
      </c>
    </row>
    <row r="88">
      <c r="A88" s="4" t="inlineStr">
        <is>
          <t>Revenue, Remaining Performance Obligation, Expected Timing of Satisfaction, Start Date [Axis]: 2025-01-01 | Other</t>
        </is>
      </c>
    </row>
    <row r="89">
      <c r="A89" s="3" t="inlineStr">
        <is>
          <t>Revenue, Remaining Performance Obligation, Expected Timing of Satisfaction [Line Items]</t>
        </is>
      </c>
    </row>
    <row r="90">
      <c r="A90" s="4" t="inlineStr">
        <is>
          <t>Performance obligations expected to be satisfied</t>
        </is>
      </c>
      <c r="B90" s="5" t="n">
        <v>0</v>
      </c>
    </row>
    <row r="91">
      <c r="A91" s="4" t="inlineStr">
        <is>
          <t>Revenue, Remaining Performance Obligation, Expected Timing of Satisfaction, Start Date [Axis]: 2026-01-01</t>
        </is>
      </c>
    </row>
    <row r="92">
      <c r="A92" s="3" t="inlineStr">
        <is>
          <t>Revenue, Remaining Performance Obligation, Expected Timing of Satisfaction [Line Items]</t>
        </is>
      </c>
    </row>
    <row r="93">
      <c r="A93" s="4" t="inlineStr">
        <is>
          <t>Performance obligations expected to be satisfied</t>
        </is>
      </c>
      <c r="B93" s="6" t="n">
        <v>0</v>
      </c>
    </row>
    <row r="94">
      <c r="A94" s="4" t="inlineStr">
        <is>
          <t>Performance obligations expected to be satisfied, expected timing</t>
        </is>
      </c>
      <c r="B94" s="4" t="inlineStr">
        <is>
          <t xml:space="preserve"> </t>
        </is>
      </c>
    </row>
    <row r="95">
      <c r="A95" s="4" t="inlineStr">
        <is>
          <t>Revenue, Remaining Performance Obligation, Expected Timing of Satisfaction, Start Date [Axis]: 2026-01-01 | Minimum monthly fees</t>
        </is>
      </c>
    </row>
    <row r="96">
      <c r="A96" s="3" t="inlineStr">
        <is>
          <t>Revenue, Remaining Performance Obligation, Expected Timing of Satisfaction [Line Items]</t>
        </is>
      </c>
    </row>
    <row r="97">
      <c r="A97" s="4" t="inlineStr">
        <is>
          <t>Performance obligations expected to be satisfied</t>
        </is>
      </c>
      <c r="B97" s="6" t="n">
        <v>0</v>
      </c>
    </row>
    <row r="98">
      <c r="A98" s="4" t="inlineStr">
        <is>
          <t>Revenue, Remaining Performance Obligation, Expected Timing of Satisfaction, Start Date [Axis]: 2026-01-01 | Professional Services</t>
        </is>
      </c>
    </row>
    <row r="99">
      <c r="A99" s="3" t="inlineStr">
        <is>
          <t>Revenue, Remaining Performance Obligation, Expected Timing of Satisfaction [Line Items]</t>
        </is>
      </c>
    </row>
    <row r="100">
      <c r="A100" s="4" t="inlineStr">
        <is>
          <t>Performance obligations expected to be satisfied</t>
        </is>
      </c>
      <c r="B100" s="5" t="n">
        <v>0</v>
      </c>
    </row>
    <row r="101">
      <c r="A101" s="4" t="inlineStr">
        <is>
          <t>Revenue, Remaining Performance Obligation, Expected Timing of Satisfaction, Start Date [Axis]: 2026-01-01 | Other</t>
        </is>
      </c>
    </row>
    <row r="102">
      <c r="A102" s="3" t="inlineStr">
        <is>
          <t>Revenue, Remaining Performance Obligation, Expected Timing of Satisfaction [Line Items]</t>
        </is>
      </c>
    </row>
    <row r="103">
      <c r="A103" s="4" t="inlineStr">
        <is>
          <t>Performance obligations expected to be satisfied</t>
        </is>
      </c>
      <c r="B10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 width="25"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Acquisitions - Narrative (Details) $ in Thousands, € in Millions, shares in Millions</t>
        </is>
      </c>
      <c r="B1" s="2" t="inlineStr">
        <is>
          <t>Jan. 24, 2020USD ($)shares</t>
        </is>
      </c>
      <c r="C1" s="2" t="inlineStr">
        <is>
          <t>Jul. 01, 2019USD ($)</t>
        </is>
      </c>
      <c r="D1" s="2" t="inlineStr">
        <is>
          <t>Jul. 01, 2019EUR (€)</t>
        </is>
      </c>
      <c r="E1" s="2" t="inlineStr">
        <is>
          <t>Mar. 05, 2019USD ($)</t>
        </is>
      </c>
      <c r="F1" s="2" t="inlineStr">
        <is>
          <t>Feb. 14, 2019USD ($)</t>
        </is>
      </c>
      <c r="G1" s="2" t="inlineStr">
        <is>
          <t>Jan. 24, 2019USD ($)</t>
        </is>
      </c>
      <c r="H1" s="2" t="inlineStr">
        <is>
          <t>Jun. 30, 2019USD ($)</t>
        </is>
      </c>
      <c r="I1" s="2" t="inlineStr">
        <is>
          <t>Jun. 30, 2020USD ($)</t>
        </is>
      </c>
      <c r="J1" s="2" t="inlineStr">
        <is>
          <t>Jun. 30, 2019USD ($)</t>
        </is>
      </c>
      <c r="K1" s="2" t="inlineStr">
        <is>
          <t>Dec. 31, 2019USD ($)</t>
        </is>
      </c>
    </row>
    <row r="2">
      <c r="A2" s="3" t="inlineStr">
        <is>
          <t>Business Acquisition [Line Items]</t>
        </is>
      </c>
    </row>
    <row r="3">
      <c r="A3" s="4" t="inlineStr">
        <is>
          <t>Acquisition and merger costs related to business combinations</t>
        </is>
      </c>
      <c r="H3" s="6" t="n">
        <v>5900</v>
      </c>
      <c r="J3" s="6" t="n">
        <v>9000</v>
      </c>
    </row>
    <row r="4">
      <c r="A4" s="4" t="inlineStr">
        <is>
          <t>Purchase price of acquisition, net of cash acquired</t>
        </is>
      </c>
      <c r="I4" s="6" t="n">
        <v>0</v>
      </c>
      <c r="J4" s="6" t="n">
        <v>571552</v>
      </c>
    </row>
    <row r="5">
      <c r="A5" s="4" t="inlineStr">
        <is>
          <t>Goodwill</t>
        </is>
      </c>
      <c r="I5" s="6" t="n">
        <v>2433621</v>
      </c>
      <c r="K5" s="6" t="n">
        <v>2441201</v>
      </c>
    </row>
    <row r="6">
      <c r="A6" s="4" t="inlineStr">
        <is>
          <t>eNett</t>
        </is>
      </c>
    </row>
    <row r="7">
      <c r="A7" s="3" t="inlineStr">
        <is>
          <t>Business Acquisition [Line Items]</t>
        </is>
      </c>
    </row>
    <row r="8">
      <c r="A8" s="4" t="inlineStr">
        <is>
          <t>Cash to be paid</t>
        </is>
      </c>
      <c r="B8" s="6" t="n">
        <v>1300000</v>
      </c>
    </row>
    <row r="9">
      <c r="A9" s="4" t="inlineStr">
        <is>
          <t>Shares to be issued (in shares) | shares</t>
        </is>
      </c>
      <c r="B9" s="5" t="n">
        <v>2</v>
      </c>
    </row>
    <row r="10">
      <c r="A10" s="4" t="inlineStr">
        <is>
          <t>Go Fuel Card</t>
        </is>
      </c>
    </row>
    <row r="11">
      <c r="A11" s="3" t="inlineStr">
        <is>
          <t>Business Acquisition [Line Items]</t>
        </is>
      </c>
    </row>
    <row r="12">
      <c r="A12" s="4" t="inlineStr">
        <is>
          <t>Consideration transferred</t>
        </is>
      </c>
      <c r="C12" s="6" t="n">
        <v>266000</v>
      </c>
      <c r="D12" s="9" t="n">
        <v>235</v>
      </c>
    </row>
    <row r="13">
      <c r="A13" s="4" t="inlineStr">
        <is>
          <t>Goodwill</t>
        </is>
      </c>
      <c r="C13" s="6" t="n">
        <v>118746</v>
      </c>
    </row>
    <row r="14">
      <c r="A14" s="4" t="inlineStr">
        <is>
          <t>Weighted average life (in years)</t>
        </is>
      </c>
      <c r="C14" s="4" t="inlineStr">
        <is>
          <t>8 years 10 months 24 days</t>
        </is>
      </c>
      <c r="D14" s="4" t="inlineStr">
        <is>
          <t>8 years 10 months 24 days</t>
        </is>
      </c>
    </row>
    <row r="15">
      <c r="A15" s="4" t="inlineStr">
        <is>
          <t>Discovery Benefits</t>
        </is>
      </c>
    </row>
    <row r="16">
      <c r="A16" s="3" t="inlineStr">
        <is>
          <t>Business Acquisition [Line Items]</t>
        </is>
      </c>
    </row>
    <row r="17">
      <c r="A17" s="4" t="inlineStr">
        <is>
          <t>Consideration transferred</t>
        </is>
      </c>
      <c r="E17" s="6" t="n">
        <v>526100</v>
      </c>
    </row>
    <row r="18">
      <c r="A18" s="4" t="inlineStr">
        <is>
          <t>Deferred cash consideration</t>
        </is>
      </c>
      <c r="E18" s="5" t="n">
        <v>50000</v>
      </c>
    </row>
    <row r="19">
      <c r="A19" s="4" t="inlineStr">
        <is>
          <t>Fair value of equity interests acquired</t>
        </is>
      </c>
      <c r="E19" s="5" t="n">
        <v>100000</v>
      </c>
    </row>
    <row r="20">
      <c r="A20" s="4" t="inlineStr">
        <is>
          <t>Purchase price of acquisition, net of cash acquired</t>
        </is>
      </c>
      <c r="E20" s="5" t="n">
        <v>300191</v>
      </c>
    </row>
    <row r="21">
      <c r="A21" s="4" t="inlineStr">
        <is>
          <t>Goodwill</t>
        </is>
      </c>
      <c r="E21" s="5" t="n">
        <v>272399</v>
      </c>
    </row>
    <row r="22">
      <c r="A22" s="4" t="inlineStr">
        <is>
          <t>Accounts receivable acquired</t>
        </is>
      </c>
      <c r="E22" s="6" t="n">
        <v>10722</v>
      </c>
    </row>
    <row r="23">
      <c r="A23" s="4" t="inlineStr">
        <is>
          <t>Weighted average life (in years)</t>
        </is>
      </c>
      <c r="E23" s="4" t="inlineStr">
        <is>
          <t>7 years</t>
        </is>
      </c>
    </row>
    <row r="24">
      <c r="A24" s="4" t="inlineStr">
        <is>
          <t>Pavestone Capital</t>
        </is>
      </c>
    </row>
    <row r="25">
      <c r="A25" s="3" t="inlineStr">
        <is>
          <t>Business Acquisition [Line Items]</t>
        </is>
      </c>
    </row>
    <row r="26">
      <c r="A26" s="4" t="inlineStr">
        <is>
          <t>Purchase price of acquisition, net of cash acquired</t>
        </is>
      </c>
      <c r="F26" s="6" t="n">
        <v>28000</v>
      </c>
    </row>
    <row r="27">
      <c r="A27" s="4" t="inlineStr">
        <is>
          <t>Goodwill</t>
        </is>
      </c>
      <c r="F27" s="5" t="n">
        <v>9500</v>
      </c>
    </row>
    <row r="28">
      <c r="A28" s="4" t="inlineStr">
        <is>
          <t>Accounts receivable acquired</t>
        </is>
      </c>
      <c r="F28" s="5" t="n">
        <v>14900</v>
      </c>
    </row>
    <row r="29">
      <c r="A29" s="4" t="inlineStr">
        <is>
          <t>Noventis</t>
        </is>
      </c>
    </row>
    <row r="30">
      <c r="A30" s="3" t="inlineStr">
        <is>
          <t>Business Acquisition [Line Items]</t>
        </is>
      </c>
    </row>
    <row r="31">
      <c r="A31" s="4" t="inlineStr">
        <is>
          <t>Consideration transferred</t>
        </is>
      </c>
      <c r="G31" s="6" t="n">
        <v>338700</v>
      </c>
    </row>
    <row r="32">
      <c r="A32" s="4" t="inlineStr">
        <is>
          <t>Goodwill</t>
        </is>
      </c>
      <c r="G32" s="5" t="n">
        <v>209887</v>
      </c>
    </row>
    <row r="33">
      <c r="A33" s="4" t="inlineStr">
        <is>
          <t>Accounts receivable acquired</t>
        </is>
      </c>
      <c r="G33" s="6" t="n">
        <v>22134</v>
      </c>
    </row>
    <row r="34">
      <c r="A34" s="4" t="inlineStr">
        <is>
          <t>Weighted average life (in years)</t>
        </is>
      </c>
      <c r="G34" s="4" t="inlineStr">
        <is>
          <t>7 years 7 months 6 days</t>
        </is>
      </c>
    </row>
    <row r="35">
      <c r="A35" s="4" t="inlineStr">
        <is>
          <t>Amount of accelerated vesting of options</t>
        </is>
      </c>
      <c r="G35" s="6" t="n">
        <v>5500</v>
      </c>
    </row>
    <row r="36">
      <c r="A36" s="4" t="inlineStr">
        <is>
          <t>Customer relationships | Go Fuel Card</t>
        </is>
      </c>
    </row>
    <row r="37">
      <c r="A37" s="3" t="inlineStr">
        <is>
          <t>Business Acquisition [Line Items]</t>
        </is>
      </c>
    </row>
    <row r="38">
      <c r="A38" s="4" t="inlineStr">
        <is>
          <t>Customer relationships acquired</t>
        </is>
      </c>
      <c r="C38" s="6" t="n">
        <v>33963</v>
      </c>
    </row>
    <row r="39">
      <c r="A39" s="4" t="inlineStr">
        <is>
          <t>Weighted average life (in years)</t>
        </is>
      </c>
      <c r="C39" s="4" t="inlineStr">
        <is>
          <t>5 years</t>
        </is>
      </c>
      <c r="D39" s="4" t="inlineStr">
        <is>
          <t>5 years</t>
        </is>
      </c>
    </row>
    <row r="40">
      <c r="A40" s="4" t="inlineStr">
        <is>
          <t>Customer relationships | Discovery Benefits</t>
        </is>
      </c>
    </row>
    <row r="41">
      <c r="A41" s="3" t="inlineStr">
        <is>
          <t>Business Acquisition [Line Items]</t>
        </is>
      </c>
    </row>
    <row r="42">
      <c r="A42" s="4" t="inlineStr">
        <is>
          <t>Customer relationships acquired</t>
        </is>
      </c>
      <c r="E42" s="6" t="n">
        <v>213600</v>
      </c>
    </row>
    <row r="43">
      <c r="A43" s="4" t="inlineStr">
        <is>
          <t>Weighted average life (in years)</t>
        </is>
      </c>
      <c r="E43" s="4" t="inlineStr">
        <is>
          <t>7 years 3 months 18 days</t>
        </is>
      </c>
    </row>
    <row r="44">
      <c r="A44" s="4" t="inlineStr">
        <is>
          <t>Customer relationships | Pavestone Capital</t>
        </is>
      </c>
    </row>
    <row r="45">
      <c r="A45" s="3" t="inlineStr">
        <is>
          <t>Business Acquisition [Line Items]</t>
        </is>
      </c>
    </row>
    <row r="46">
      <c r="A46" s="4" t="inlineStr">
        <is>
          <t>Customer relationships acquired</t>
        </is>
      </c>
      <c r="F46" s="6" t="n">
        <v>3900</v>
      </c>
    </row>
    <row r="47">
      <c r="A47" s="4" t="inlineStr">
        <is>
          <t>Weighted average life (in years)</t>
        </is>
      </c>
      <c r="E47" s="4" t="inlineStr">
        <is>
          <t>6 years 6 months</t>
        </is>
      </c>
    </row>
    <row r="48">
      <c r="A48" s="4" t="inlineStr">
        <is>
          <t>Customer relationships | Noventis</t>
        </is>
      </c>
    </row>
    <row r="49">
      <c r="A49" s="3" t="inlineStr">
        <is>
          <t>Business Acquisition [Line Items]</t>
        </is>
      </c>
    </row>
    <row r="50">
      <c r="A50" s="4" t="inlineStr">
        <is>
          <t>Customer relationships acquired</t>
        </is>
      </c>
      <c r="G50" s="6" t="n">
        <v>100900</v>
      </c>
    </row>
    <row r="51">
      <c r="A51" s="4" t="inlineStr">
        <is>
          <t>Weighted average life (in years)</t>
        </is>
      </c>
      <c r="G51" s="4" t="inlineStr">
        <is>
          <t>8 years 3 months 18 days</t>
        </is>
      </c>
    </row>
    <row r="52">
      <c r="A52" s="4" t="inlineStr">
        <is>
          <t>Discovery Benefits</t>
        </is>
      </c>
    </row>
    <row r="53">
      <c r="A53" s="3" t="inlineStr">
        <is>
          <t>Business Acquisition [Line Items]</t>
        </is>
      </c>
    </row>
    <row r="54">
      <c r="A54" s="4" t="inlineStr">
        <is>
          <t>Ownership percentage by noncontrolling interest</t>
        </is>
      </c>
      <c r="E54" s="4" t="inlineStr">
        <is>
          <t>4.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4" customWidth="1" min="5" max="5"/>
    <col width="14" customWidth="1" min="6" max="6"/>
    <col width="14" customWidth="1" min="7" max="7"/>
  </cols>
  <sheetData>
    <row r="1">
      <c r="A1" s="1" t="inlineStr">
        <is>
          <t>Acquisitions - Schedules of Assets and Liabilities Acquired (Details) - USD ($) $ in Thousands</t>
        </is>
      </c>
      <c r="B1" s="2" t="inlineStr">
        <is>
          <t>Jul. 01, 2019</t>
        </is>
      </c>
      <c r="C1" s="2" t="inlineStr">
        <is>
          <t>Mar. 05, 2019</t>
        </is>
      </c>
      <c r="D1" s="2" t="inlineStr">
        <is>
          <t>Jan. 24, 2019</t>
        </is>
      </c>
      <c r="E1" s="2" t="inlineStr">
        <is>
          <t>Jun. 30, 2020</t>
        </is>
      </c>
      <c r="F1" s="2" t="inlineStr">
        <is>
          <t>Jun. 30, 2019</t>
        </is>
      </c>
      <c r="G1" s="2" t="inlineStr">
        <is>
          <t>Dec. 31, 2019</t>
        </is>
      </c>
    </row>
    <row r="2">
      <c r="A2" s="3" t="inlineStr">
        <is>
          <t>Business Acquisition [Line Items]</t>
        </is>
      </c>
    </row>
    <row r="3">
      <c r="A3" s="4" t="inlineStr">
        <is>
          <t>Cash consideration, net of cash and restricted cash acquired</t>
        </is>
      </c>
      <c r="E3" s="6" t="n">
        <v>0</v>
      </c>
      <c r="F3" s="6" t="n">
        <v>571552</v>
      </c>
    </row>
    <row r="4">
      <c r="A4" s="3" t="inlineStr">
        <is>
          <t>Less:</t>
        </is>
      </c>
    </row>
    <row r="5">
      <c r="A5" s="4" t="inlineStr">
        <is>
          <t>Recorded goodwill</t>
        </is>
      </c>
      <c r="E5" s="6" t="n">
        <v>2433621</v>
      </c>
      <c r="G5" s="6" t="n">
        <v>2441201</v>
      </c>
    </row>
    <row r="6">
      <c r="A6" s="4" t="inlineStr">
        <is>
          <t>Go Fuel Card</t>
        </is>
      </c>
    </row>
    <row r="7">
      <c r="A7" s="3" t="inlineStr">
        <is>
          <t>Business Acquisition [Line Items]</t>
        </is>
      </c>
    </row>
    <row r="8">
      <c r="A8" s="4" t="inlineStr">
        <is>
          <t>Cash acquired</t>
        </is>
      </c>
      <c r="B8" s="6" t="n">
        <v>5589</v>
      </c>
    </row>
    <row r="9">
      <c r="A9" s="4" t="inlineStr">
        <is>
          <t>Total consideration</t>
        </is>
      </c>
      <c r="B9" s="5" t="n">
        <v>260455</v>
      </c>
    </row>
    <row r="10">
      <c r="A10" s="3" t="inlineStr">
        <is>
          <t>Less:</t>
        </is>
      </c>
    </row>
    <row r="11">
      <c r="A11" s="4" t="inlineStr">
        <is>
          <t>Deposits</t>
        </is>
      </c>
      <c r="B11" s="5" t="n">
        <v>-5169</v>
      </c>
    </row>
    <row r="12">
      <c r="A12" s="4" t="inlineStr">
        <is>
          <t>Accrued expenses</t>
        </is>
      </c>
      <c r="B12" s="5" t="n">
        <v>-420</v>
      </c>
    </row>
    <row r="13">
      <c r="A13" s="4" t="inlineStr">
        <is>
          <t>Recorded goodwill</t>
        </is>
      </c>
      <c r="B13" s="6" t="n">
        <v>118746</v>
      </c>
    </row>
    <row r="14">
      <c r="A14" s="4" t="inlineStr">
        <is>
          <t>Weighted average life (in years)</t>
        </is>
      </c>
      <c r="B14" s="4" t="inlineStr">
        <is>
          <t>8 years 10 months 24 days</t>
        </is>
      </c>
    </row>
    <row r="15">
      <c r="A15" s="4" t="inlineStr">
        <is>
          <t>Discovery Benefits</t>
        </is>
      </c>
    </row>
    <row r="16">
      <c r="A16" s="3" t="inlineStr">
        <is>
          <t>Business Acquisition [Line Items]</t>
        </is>
      </c>
    </row>
    <row r="17">
      <c r="A17" s="4" t="inlineStr">
        <is>
          <t>Cash and restricted cash acquired</t>
        </is>
      </c>
      <c r="C17" s="6" t="n">
        <v>125865</v>
      </c>
    </row>
    <row r="18">
      <c r="A18" s="4" t="inlineStr">
        <is>
          <t>Cash consideration, net of cash and restricted cash acquired</t>
        </is>
      </c>
      <c r="C18" s="5" t="n">
        <v>300191</v>
      </c>
    </row>
    <row r="19">
      <c r="A19" s="4" t="inlineStr">
        <is>
          <t>Fair value of redeemable non-controlling interest</t>
        </is>
      </c>
      <c r="C19" s="5" t="n">
        <v>100000</v>
      </c>
    </row>
    <row r="20">
      <c r="A20" s="3" t="inlineStr">
        <is>
          <t>Less:</t>
        </is>
      </c>
    </row>
    <row r="21">
      <c r="A21" s="4" t="inlineStr">
        <is>
          <t>Accounts receivable</t>
        </is>
      </c>
      <c r="C21" s="5" t="n">
        <v>10722</v>
      </c>
    </row>
    <row r="22">
      <c r="A22" s="4" t="inlineStr">
        <is>
          <t>Property and equipment</t>
        </is>
      </c>
      <c r="C22" s="5" t="n">
        <v>4904</v>
      </c>
    </row>
    <row r="23">
      <c r="A23" s="4" t="inlineStr">
        <is>
          <t>Other assets</t>
        </is>
      </c>
      <c r="C23" s="5" t="n">
        <v>13601</v>
      </c>
    </row>
    <row r="24">
      <c r="A24" s="4" t="inlineStr">
        <is>
          <t>Accounts payable</t>
        </is>
      </c>
      <c r="C24" s="5" t="n">
        <v>-3071</v>
      </c>
    </row>
    <row r="25">
      <c r="A25" s="4" t="inlineStr">
        <is>
          <t>Accrued expenses</t>
        </is>
      </c>
      <c r="C25" s="5" t="n">
        <v>-7563</v>
      </c>
    </row>
    <row r="26">
      <c r="A26" s="4" t="inlineStr">
        <is>
          <t>Restricted cash payable</t>
        </is>
      </c>
      <c r="C26" s="5" t="n">
        <v>-125346</v>
      </c>
    </row>
    <row r="27">
      <c r="A27" s="4" t="inlineStr">
        <is>
          <t>Deferred income taxes</t>
        </is>
      </c>
      <c r="C27" s="5" t="n">
        <v>-21941</v>
      </c>
    </row>
    <row r="28">
      <c r="A28" s="4" t="inlineStr">
        <is>
          <t>Other liabilities</t>
        </is>
      </c>
      <c r="C28" s="5" t="n">
        <v>-9814</v>
      </c>
    </row>
    <row r="29">
      <c r="A29" s="4" t="inlineStr">
        <is>
          <t>Recorded goodwill</t>
        </is>
      </c>
      <c r="C29" s="6" t="n">
        <v>272399</v>
      </c>
    </row>
    <row r="30">
      <c r="A30" s="4" t="inlineStr">
        <is>
          <t>Weighted average life (in years)</t>
        </is>
      </c>
      <c r="C30" s="4" t="inlineStr">
        <is>
          <t>7 years</t>
        </is>
      </c>
    </row>
    <row r="31">
      <c r="A31" s="4" t="inlineStr">
        <is>
          <t>Noventis</t>
        </is>
      </c>
    </row>
    <row r="32">
      <c r="A32" s="3" t="inlineStr">
        <is>
          <t>Business Acquisition [Line Items]</t>
        </is>
      </c>
    </row>
    <row r="33">
      <c r="A33" s="4" t="inlineStr">
        <is>
          <t>Cash acquired</t>
        </is>
      </c>
      <c r="D33" s="6" t="n">
        <v>44947</v>
      </c>
    </row>
    <row r="34">
      <c r="A34" s="4" t="inlineStr">
        <is>
          <t>Total consideration</t>
        </is>
      </c>
      <c r="D34" s="5" t="n">
        <v>293767</v>
      </c>
    </row>
    <row r="35">
      <c r="A35" s="3" t="inlineStr">
        <is>
          <t>Less:</t>
        </is>
      </c>
    </row>
    <row r="36">
      <c r="A36" s="4" t="inlineStr">
        <is>
          <t>Accounts receivable</t>
        </is>
      </c>
      <c r="D36" s="5" t="n">
        <v>22134</v>
      </c>
    </row>
    <row r="37">
      <c r="A37" s="4" t="inlineStr">
        <is>
          <t>Property and equipment</t>
        </is>
      </c>
      <c r="D37" s="5" t="n">
        <v>549</v>
      </c>
    </row>
    <row r="38">
      <c r="A38" s="4" t="inlineStr">
        <is>
          <t>Other assets</t>
        </is>
      </c>
      <c r="D38" s="5" t="n">
        <v>2379</v>
      </c>
    </row>
    <row r="39">
      <c r="A39" s="4" t="inlineStr">
        <is>
          <t>Accounts payable</t>
        </is>
      </c>
      <c r="D39" s="5" t="n">
        <v>-33521</v>
      </c>
    </row>
    <row r="40">
      <c r="A40" s="4" t="inlineStr">
        <is>
          <t>Deferred income taxes</t>
        </is>
      </c>
      <c r="D40" s="5" t="n">
        <v>-21194</v>
      </c>
    </row>
    <row r="41">
      <c r="A41" s="4" t="inlineStr">
        <is>
          <t>Other liabilities</t>
        </is>
      </c>
      <c r="D41" s="5" t="n">
        <v>-2367</v>
      </c>
    </row>
    <row r="42">
      <c r="A42" s="4" t="inlineStr">
        <is>
          <t>Recorded goodwill</t>
        </is>
      </c>
      <c r="D42" s="6" t="n">
        <v>209887</v>
      </c>
    </row>
    <row r="43">
      <c r="A43" s="4" t="inlineStr">
        <is>
          <t>Weighted average life (in years)</t>
        </is>
      </c>
      <c r="D43" s="4" t="inlineStr">
        <is>
          <t>7 years 7 months 6 days</t>
        </is>
      </c>
    </row>
    <row r="44">
      <c r="A44" s="4" t="inlineStr">
        <is>
          <t>Network Relationships | Go Fuel Card</t>
        </is>
      </c>
    </row>
    <row r="45">
      <c r="A45" s="3" t="inlineStr">
        <is>
          <t>Less:</t>
        </is>
      </c>
    </row>
    <row r="46">
      <c r="A46" s="4" t="inlineStr">
        <is>
          <t>Intangible assets</t>
        </is>
      </c>
      <c r="B46" s="6" t="n">
        <v>112893</v>
      </c>
    </row>
    <row r="47">
      <c r="A47" s="4" t="inlineStr">
        <is>
          <t>Weighted average life (in years)</t>
        </is>
      </c>
      <c r="B47" s="4" t="inlineStr">
        <is>
          <t>10 years 1 month 6 days</t>
        </is>
      </c>
    </row>
    <row r="48">
      <c r="A48" s="4" t="inlineStr">
        <is>
          <t>Customer relationships | Go Fuel Card</t>
        </is>
      </c>
    </row>
    <row r="49">
      <c r="A49" s="3" t="inlineStr">
        <is>
          <t>Less:</t>
        </is>
      </c>
    </row>
    <row r="50">
      <c r="A50" s="4" t="inlineStr">
        <is>
          <t>Intangible assets</t>
        </is>
      </c>
      <c r="B50" s="6" t="n">
        <v>33963</v>
      </c>
    </row>
    <row r="51">
      <c r="A51" s="4" t="inlineStr">
        <is>
          <t>Weighted average life (in years)</t>
        </is>
      </c>
      <c r="B51" s="4" t="inlineStr">
        <is>
          <t>5 years</t>
        </is>
      </c>
    </row>
    <row r="52">
      <c r="A52" s="4" t="inlineStr">
        <is>
          <t>Customer relationships | Discovery Benefits</t>
        </is>
      </c>
    </row>
    <row r="53">
      <c r="A53" s="3" t="inlineStr">
        <is>
          <t>Business Acquisition [Line Items]</t>
        </is>
      </c>
    </row>
    <row r="54">
      <c r="A54" s="4" t="inlineStr">
        <is>
          <t>Total consideration</t>
        </is>
      </c>
      <c r="C54" s="6" t="n">
        <v>400191</v>
      </c>
    </row>
    <row r="55">
      <c r="A55" s="3" t="inlineStr">
        <is>
          <t>Less:</t>
        </is>
      </c>
    </row>
    <row r="56">
      <c r="A56" s="4" t="inlineStr">
        <is>
          <t>Intangible assets</t>
        </is>
      </c>
      <c r="C56" s="6" t="n">
        <v>213600</v>
      </c>
    </row>
    <row r="57">
      <c r="A57" s="4" t="inlineStr">
        <is>
          <t>Weighted average life (in years)</t>
        </is>
      </c>
      <c r="C57" s="4" t="inlineStr">
        <is>
          <t>7 years 3 months 18 days</t>
        </is>
      </c>
    </row>
    <row r="58">
      <c r="A58" s="4" t="inlineStr">
        <is>
          <t>Customer relationships | Noventis</t>
        </is>
      </c>
    </row>
    <row r="59">
      <c r="A59" s="3" t="inlineStr">
        <is>
          <t>Less:</t>
        </is>
      </c>
    </row>
    <row r="60">
      <c r="A60" s="4" t="inlineStr">
        <is>
          <t>Intangible assets</t>
        </is>
      </c>
      <c r="D60" s="6" t="n">
        <v>100900</v>
      </c>
    </row>
    <row r="61">
      <c r="A61" s="4" t="inlineStr">
        <is>
          <t>Weighted average life (in years)</t>
        </is>
      </c>
      <c r="D61" s="4" t="inlineStr">
        <is>
          <t>8 years 3 months 18 days</t>
        </is>
      </c>
    </row>
    <row r="62">
      <c r="A62" s="4" t="inlineStr">
        <is>
          <t>Developed technologies | Discovery Benefits</t>
        </is>
      </c>
    </row>
    <row r="63">
      <c r="A63" s="3" t="inlineStr">
        <is>
          <t>Less:</t>
        </is>
      </c>
    </row>
    <row r="64">
      <c r="A64" s="4" t="inlineStr">
        <is>
          <t>Intangible assets</t>
        </is>
      </c>
      <c r="C64" s="6" t="n">
        <v>38900</v>
      </c>
    </row>
    <row r="65">
      <c r="A65" s="4" t="inlineStr">
        <is>
          <t>Weighted average life (in years)</t>
        </is>
      </c>
      <c r="C65" s="4" t="inlineStr">
        <is>
          <t>5 years 4 months 24 days</t>
        </is>
      </c>
    </row>
    <row r="66">
      <c r="A66" s="4" t="inlineStr">
        <is>
          <t>Developed technologies | Noventis</t>
        </is>
      </c>
    </row>
    <row r="67">
      <c r="A67" s="3" t="inlineStr">
        <is>
          <t>Less:</t>
        </is>
      </c>
    </row>
    <row r="68">
      <c r="A68" s="4" t="inlineStr">
        <is>
          <t>Intangible assets</t>
        </is>
      </c>
      <c r="D68" s="6" t="n">
        <v>15000</v>
      </c>
    </row>
    <row r="69">
      <c r="A69" s="4" t="inlineStr">
        <is>
          <t>Weighted average life (in years)</t>
        </is>
      </c>
      <c r="D69" s="4" t="inlineStr">
        <is>
          <t>2 years 10 months 24 days</t>
        </is>
      </c>
    </row>
    <row r="70">
      <c r="A70" s="4" t="inlineStr">
        <is>
          <t>Trademarks and trade names | Go Fuel Card</t>
        </is>
      </c>
    </row>
    <row r="71">
      <c r="A71" s="3" t="inlineStr">
        <is>
          <t>Less:</t>
        </is>
      </c>
    </row>
    <row r="72">
      <c r="A72" s="4" t="inlineStr">
        <is>
          <t>Intangible assets</t>
        </is>
      </c>
      <c r="B72" s="6" t="n">
        <v>442</v>
      </c>
    </row>
    <row r="73">
      <c r="A73" s="4" t="inlineStr">
        <is>
          <t>Weighted average life (in years)</t>
        </is>
      </c>
      <c r="B73" s="4" t="inlineStr">
        <is>
          <t>1 year</t>
        </is>
      </c>
    </row>
    <row r="74">
      <c r="A74" s="4" t="inlineStr">
        <is>
          <t>Trademarks and trade names | Discovery Benefits</t>
        </is>
      </c>
    </row>
    <row r="75">
      <c r="A75" s="3" t="inlineStr">
        <is>
          <t>Less:</t>
        </is>
      </c>
    </row>
    <row r="76">
      <c r="A76" s="4" t="inlineStr">
        <is>
          <t>Intangible assets</t>
        </is>
      </c>
      <c r="C76" s="6" t="n">
        <v>13800</v>
      </c>
    </row>
    <row r="77">
      <c r="A77" s="4" t="inlineStr">
        <is>
          <t>Weighted average life (in years)</t>
        </is>
      </c>
      <c r="C77" s="4" t="inlineStr">
        <is>
          <t>7 years 3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reserve for credit losses</t>
        </is>
      </c>
      <c r="B3" s="6" t="n">
        <v>59112</v>
      </c>
      <c r="C3" s="6" t="n">
        <v>52274</v>
      </c>
    </row>
    <row r="4">
      <c r="A4" s="4" t="inlineStr">
        <is>
          <t>Property, equipment and capitalized software, accumulated depreciation</t>
        </is>
      </c>
      <c r="B4" s="5" t="n">
        <v>386612</v>
      </c>
      <c r="C4" s="5" t="n">
        <v>344212</v>
      </c>
    </row>
    <row r="5">
      <c r="A5" s="4" t="inlineStr">
        <is>
          <t>Accumulated amortization</t>
        </is>
      </c>
      <c r="B5" s="5" t="n">
        <v>747486</v>
      </c>
      <c r="C5" s="6" t="n">
        <v>666793</v>
      </c>
    </row>
    <row r="6">
      <c r="A6" s="4" t="inlineStr">
        <is>
          <t>Other assets, reserve for credit losses</t>
        </is>
      </c>
      <c r="B6" s="6" t="n">
        <v>4731</v>
      </c>
    </row>
    <row r="7">
      <c r="A7" s="4" t="inlineStr">
        <is>
          <t>Common stock, par value (in dollars per share)</t>
        </is>
      </c>
      <c r="B7" s="7" t="n">
        <v>0.01</v>
      </c>
      <c r="C7" s="7" t="n">
        <v>0.01</v>
      </c>
    </row>
    <row r="8">
      <c r="A8" s="4" t="inlineStr">
        <is>
          <t>Common stock, shares authorized (in shares)</t>
        </is>
      </c>
      <c r="B8" s="5" t="n">
        <v>175000000</v>
      </c>
      <c r="C8" s="5" t="n">
        <v>175000000</v>
      </c>
    </row>
    <row r="9">
      <c r="A9" s="4" t="inlineStr">
        <is>
          <t>Common stock, shares issued</t>
        </is>
      </c>
      <c r="B9" s="5" t="n">
        <v>47943000</v>
      </c>
      <c r="C9" s="5" t="n">
        <v>47749000</v>
      </c>
    </row>
    <row r="10">
      <c r="A10" s="4" t="inlineStr">
        <is>
          <t>Common stock, shares outstanding (in shares)</t>
        </is>
      </c>
      <c r="B10" s="5" t="n">
        <v>43515000</v>
      </c>
      <c r="C10" s="5" t="n">
        <v>43321000</v>
      </c>
    </row>
    <row r="11">
      <c r="A11" s="4" t="inlineStr">
        <is>
          <t>Treasury stock, shares (in shares)</t>
        </is>
      </c>
      <c r="B11" s="5" t="n">
        <v>4428000</v>
      </c>
      <c r="C11" s="5" t="n">
        <v>442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Information (Details) - Discovery Benefits and Noventis - USD ($) $ / shares in Units, $ in Thousands</t>
        </is>
      </c>
      <c r="B1" s="2" t="inlineStr">
        <is>
          <t>3 Months Ended</t>
        </is>
      </c>
      <c r="C1" s="2" t="inlineStr">
        <is>
          <t>6 Months Ended</t>
        </is>
      </c>
    </row>
    <row r="2">
      <c r="B2" s="2" t="inlineStr">
        <is>
          <t>Jun. 30, 2019</t>
        </is>
      </c>
      <c r="C2" s="2" t="inlineStr">
        <is>
          <t>Jun. 30, 2019</t>
        </is>
      </c>
    </row>
    <row r="3">
      <c r="A3" s="3" t="inlineStr">
        <is>
          <t>Business Acquisition, Pro Forma Information, Nonrecurring Adjustment [Line Items]</t>
        </is>
      </c>
    </row>
    <row r="4">
      <c r="A4" s="4" t="inlineStr">
        <is>
          <t>Total revenues</t>
        </is>
      </c>
      <c r="B4" s="6" t="n">
        <v>441807</v>
      </c>
      <c r="C4" s="6" t="n">
        <v>842789</v>
      </c>
    </row>
    <row r="5">
      <c r="A5" s="4" t="inlineStr">
        <is>
          <t>Net income attributable to shareholders</t>
        </is>
      </c>
      <c r="B5" s="6" t="n">
        <v>15225</v>
      </c>
      <c r="C5" s="6" t="n">
        <v>34035</v>
      </c>
    </row>
    <row r="6">
      <c r="A6" s="3" t="inlineStr">
        <is>
          <t>Net income attributable to shareholders per share:</t>
        </is>
      </c>
    </row>
    <row r="7">
      <c r="A7" s="4" t="inlineStr">
        <is>
          <t>Basic (in dollars per share)</t>
        </is>
      </c>
      <c r="B7" s="7" t="n">
        <v>0.35</v>
      </c>
      <c r="C7" s="7" t="n">
        <v>0.79</v>
      </c>
    </row>
    <row r="8">
      <c r="A8" s="4" t="inlineStr">
        <is>
          <t>Diluted (in dollars per share)</t>
        </is>
      </c>
      <c r="B8" s="7" t="n">
        <v>0.35</v>
      </c>
      <c r="C8" s="7" t="n">
        <v>0.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ounts Receivable - Narrative (Details) - USD ($) $ in Millions</t>
        </is>
      </c>
      <c r="B1" s="2" t="inlineStr">
        <is>
          <t>6 Months Ended</t>
        </is>
      </c>
    </row>
    <row r="2">
      <c r="B2" s="2" t="inlineStr">
        <is>
          <t>Jun. 30, 2020</t>
        </is>
      </c>
      <c r="C2" s="2" t="inlineStr">
        <is>
          <t>Dec. 31, 2019</t>
        </is>
      </c>
    </row>
    <row r="3">
      <c r="A3" s="3" t="inlineStr">
        <is>
          <t>Accounts, Notes, Loans and Financing Receivable [Line Items]</t>
        </is>
      </c>
    </row>
    <row r="4">
      <c r="A4" s="4" t="inlineStr">
        <is>
          <t>Accounts receivable payments terms (30 days or less)</t>
        </is>
      </c>
      <c r="B4" s="4" t="inlineStr">
        <is>
          <t>30 days</t>
        </is>
      </c>
    </row>
    <row r="5">
      <c r="A5" s="4" t="inlineStr">
        <is>
          <t>Accounts receivable, late fee discontinued period</t>
        </is>
      </c>
      <c r="B5" s="4" t="inlineStr">
        <is>
          <t>90 days</t>
        </is>
      </c>
    </row>
    <row r="6">
      <c r="A6" s="4" t="inlineStr">
        <is>
          <t>Accounts receivable, interest income accrual discontinued period</t>
        </is>
      </c>
      <c r="B6" s="4" t="inlineStr">
        <is>
          <t>120 days</t>
        </is>
      </c>
    </row>
    <row r="7">
      <c r="A7" s="4" t="inlineStr">
        <is>
          <t>Threshold period past due for write-off of trade accounts receivable</t>
        </is>
      </c>
      <c r="B7" s="4" t="inlineStr">
        <is>
          <t>150 days</t>
        </is>
      </c>
    </row>
    <row r="8">
      <c r="A8" s="4" t="inlineStr">
        <is>
          <t>Revolving line-of-credit facility under 2016 Credit Agreement</t>
        </is>
      </c>
    </row>
    <row r="9">
      <c r="A9" s="3" t="inlineStr">
        <is>
          <t>Accounts, Notes, Loans and Financing Receivable [Line Items]</t>
        </is>
      </c>
    </row>
    <row r="10">
      <c r="A10" s="4" t="inlineStr">
        <is>
          <t>Receivables with revolving credit balances</t>
        </is>
      </c>
      <c r="B10" s="8" t="n">
        <v>58.1</v>
      </c>
      <c r="C10" s="8" t="n">
        <v>6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46" customWidth="1" min="6" max="6"/>
    <col width="14" customWidth="1" min="7" max="7"/>
    <col width="14" customWidth="1" min="8" max="8"/>
    <col width="14" customWidth="1" min="9" max="9"/>
    <col width="14" customWidth="1" min="10" max="10"/>
  </cols>
  <sheetData>
    <row r="1">
      <c r="A1" s="1" t="inlineStr">
        <is>
          <t>Accounts Receivable - Changes in Reserves for Accounts Receiv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20</t>
        </is>
      </c>
      <c r="F2" s="2" t="inlineStr">
        <is>
          <t>Jun. 30, 2019</t>
        </is>
      </c>
      <c r="G2" s="2" t="inlineStr">
        <is>
          <t>Jun. 30, 2020</t>
        </is>
      </c>
      <c r="H2" s="2" t="inlineStr">
        <is>
          <t>Jan. 01, 2020</t>
        </is>
      </c>
      <c r="I2" s="2" t="inlineStr">
        <is>
          <t>Dec. 31, 2019</t>
        </is>
      </c>
      <c r="J2" s="2" t="inlineStr">
        <is>
          <t>Jun. 30, 2019</t>
        </is>
      </c>
    </row>
    <row r="3">
      <c r="A3" s="3" t="inlineStr">
        <is>
          <t>Accounts Receivable And Other Assets, Allowance for Credit Loss</t>
        </is>
      </c>
    </row>
    <row r="4">
      <c r="A4" s="4" t="inlineStr">
        <is>
          <t>Balance, beginning of period</t>
        </is>
      </c>
      <c r="B4" s="6" t="n">
        <v>75426</v>
      </c>
      <c r="C4" s="6" t="n">
        <v>46742</v>
      </c>
      <c r="E4" s="6" t="n">
        <v>52274</v>
      </c>
      <c r="F4" s="6" t="n">
        <v>46948</v>
      </c>
    </row>
    <row r="5">
      <c r="A5" s="4" t="inlineStr">
        <is>
          <t>Provision for credit losses</t>
        </is>
      </c>
      <c r="B5" s="5" t="n">
        <v>20581</v>
      </c>
      <c r="C5" s="5" t="n">
        <v>14832</v>
      </c>
      <c r="E5" s="5" t="n">
        <v>54568</v>
      </c>
      <c r="F5" s="5" t="n">
        <v>32623</v>
      </c>
    </row>
    <row r="6">
      <c r="A6" s="4" t="inlineStr">
        <is>
          <t>Charges to other accounts</t>
        </is>
      </c>
      <c r="B6" s="5" t="n">
        <v>5210</v>
      </c>
      <c r="C6" s="5" t="n">
        <v>9550</v>
      </c>
      <c r="E6" s="5" t="n">
        <v>10730</v>
      </c>
      <c r="F6" s="5" t="n">
        <v>14083</v>
      </c>
    </row>
    <row r="7">
      <c r="A7" s="4" t="inlineStr">
        <is>
          <t>Charge-offs</t>
        </is>
      </c>
      <c r="B7" s="5" t="n">
        <v>-40766</v>
      </c>
      <c r="C7" s="5" t="n">
        <v>-23046</v>
      </c>
      <c r="E7" s="5" t="n">
        <v>-67760</v>
      </c>
      <c r="F7" s="5" t="n">
        <v>-47846</v>
      </c>
    </row>
    <row r="8">
      <c r="A8" s="4" t="inlineStr">
        <is>
          <t>Recoveries of amounts previously charged-off</t>
        </is>
      </c>
      <c r="B8" s="5" t="n">
        <v>3096</v>
      </c>
      <c r="C8" s="5" t="n">
        <v>2413</v>
      </c>
      <c r="E8" s="5" t="n">
        <v>4933</v>
      </c>
      <c r="F8" s="5" t="n">
        <v>4628</v>
      </c>
    </row>
    <row r="9">
      <c r="A9" s="4" t="inlineStr">
        <is>
          <t>Currency translation</t>
        </is>
      </c>
      <c r="B9" s="5" t="n">
        <v>296</v>
      </c>
      <c r="C9" s="5" t="n">
        <v>84</v>
      </c>
      <c r="E9" s="5" t="n">
        <v>-2479</v>
      </c>
      <c r="F9" s="5" t="n">
        <v>139</v>
      </c>
    </row>
    <row r="10">
      <c r="A10" s="4" t="inlineStr">
        <is>
          <t>Balance, end of period</t>
        </is>
      </c>
      <c r="B10" s="5" t="n">
        <v>63843</v>
      </c>
      <c r="C10" s="5" t="n">
        <v>50575</v>
      </c>
      <c r="D10" s="6" t="n">
        <v>63843</v>
      </c>
      <c r="E10" s="5" t="n">
        <v>63843</v>
      </c>
      <c r="F10" s="5" t="n">
        <v>50575</v>
      </c>
    </row>
    <row r="11">
      <c r="A11" s="4" t="inlineStr">
        <is>
          <t>Accounts receivable</t>
        </is>
      </c>
      <c r="G11" s="6" t="n">
        <v>59112</v>
      </c>
      <c r="H11" s="6" t="n">
        <v>52274</v>
      </c>
      <c r="I11" s="6" t="n">
        <v>52274</v>
      </c>
      <c r="J11" s="6" t="n">
        <v>50575</v>
      </c>
    </row>
    <row r="12">
      <c r="A12" s="4" t="inlineStr">
        <is>
          <t>Other assets</t>
        </is>
      </c>
      <c r="G12" s="5" t="n">
        <v>4731</v>
      </c>
      <c r="J12" s="5" t="n">
        <v>0</v>
      </c>
    </row>
    <row r="13">
      <c r="A13" s="4" t="inlineStr">
        <is>
          <t>Accounts receivable and other assets, allowance for credit loss</t>
        </is>
      </c>
      <c r="B13" s="5" t="n">
        <v>63843</v>
      </c>
      <c r="C13" s="6" t="n">
        <v>50575</v>
      </c>
      <c r="D13" s="6" t="n">
        <v>63843</v>
      </c>
      <c r="E13" s="5" t="n">
        <v>52274</v>
      </c>
      <c r="F13" s="6" t="n">
        <v>46948</v>
      </c>
      <c r="G13" s="5" t="n">
        <v>63843</v>
      </c>
      <c r="H13" s="5" t="n">
        <v>52274</v>
      </c>
      <c r="J13" s="6" t="n">
        <v>50575</v>
      </c>
    </row>
    <row r="14">
      <c r="A14" s="4" t="inlineStr">
        <is>
          <t>Accounting Standards Update [Extensible List]</t>
        </is>
      </c>
      <c r="D14" s="4" t="inlineStr">
        <is>
          <t>us-gaap:AccountingStandardsUpdate201613Member</t>
        </is>
      </c>
      <c r="F14" s="4" t="inlineStr">
        <is>
          <t>us-gaap:AccountingStandardsUpdate201613Member</t>
        </is>
      </c>
    </row>
    <row r="15">
      <c r="A15" s="4" t="inlineStr">
        <is>
          <t>Fleet Solutions</t>
        </is>
      </c>
    </row>
    <row r="16">
      <c r="A16" s="3" t="inlineStr">
        <is>
          <t>Accounts Receivable And Other Assets, Allowance for Credit Loss</t>
        </is>
      </c>
    </row>
    <row r="17">
      <c r="A17" s="4" t="inlineStr">
        <is>
          <t>Balance, beginning of period</t>
        </is>
      </c>
      <c r="B17" s="5" t="n">
        <v>53177</v>
      </c>
      <c r="E17" s="5" t="n">
        <v>40620</v>
      </c>
    </row>
    <row r="18">
      <c r="A18" s="4" t="inlineStr">
        <is>
          <t>Provision for credit losses</t>
        </is>
      </c>
      <c r="B18" s="5" t="n">
        <v>18285</v>
      </c>
      <c r="E18" s="5" t="n">
        <v>38892</v>
      </c>
    </row>
    <row r="19">
      <c r="A19" s="4" t="inlineStr">
        <is>
          <t>Charges to other accounts</t>
        </is>
      </c>
      <c r="B19" s="5" t="n">
        <v>5210</v>
      </c>
      <c r="E19" s="5" t="n">
        <v>10730</v>
      </c>
    </row>
    <row r="20">
      <c r="A20" s="4" t="inlineStr">
        <is>
          <t>Charge-offs</t>
        </is>
      </c>
      <c r="B20" s="5" t="n">
        <v>-32742</v>
      </c>
      <c r="E20" s="5" t="n">
        <v>-57377</v>
      </c>
    </row>
    <row r="21">
      <c r="A21" s="4" t="inlineStr">
        <is>
          <t>Recoveries of amounts previously charged-off</t>
        </is>
      </c>
      <c r="B21" s="5" t="n">
        <v>3078</v>
      </c>
      <c r="E21" s="5" t="n">
        <v>4888</v>
      </c>
    </row>
    <row r="22">
      <c r="A22" s="4" t="inlineStr">
        <is>
          <t>Currency translation</t>
        </is>
      </c>
      <c r="B22" s="5" t="n">
        <v>101</v>
      </c>
      <c r="E22" s="5" t="n">
        <v>-34</v>
      </c>
    </row>
    <row r="23">
      <c r="A23" s="4" t="inlineStr">
        <is>
          <t>Balance, end of period</t>
        </is>
      </c>
      <c r="B23" s="5" t="n">
        <v>47109</v>
      </c>
      <c r="D23" s="6" t="n">
        <v>47109</v>
      </c>
      <c r="E23" s="5" t="n">
        <v>47109</v>
      </c>
    </row>
    <row r="24">
      <c r="A24" s="4" t="inlineStr">
        <is>
          <t>Accounts receivable</t>
        </is>
      </c>
      <c r="G24" s="5" t="n">
        <v>47109</v>
      </c>
    </row>
    <row r="25">
      <c r="A25" s="4" t="inlineStr">
        <is>
          <t>Other assets</t>
        </is>
      </c>
      <c r="G25" s="5" t="n">
        <v>0</v>
      </c>
    </row>
    <row r="26">
      <c r="A26" s="4" t="inlineStr">
        <is>
          <t>Accounts receivable and other assets, allowance for credit loss</t>
        </is>
      </c>
      <c r="B26" s="5" t="n">
        <v>47109</v>
      </c>
      <c r="D26" s="5" t="n">
        <v>47109</v>
      </c>
      <c r="E26" s="5" t="n">
        <v>40620</v>
      </c>
      <c r="G26" s="5" t="n">
        <v>47109</v>
      </c>
      <c r="H26" s="5" t="n">
        <v>40620</v>
      </c>
    </row>
    <row r="27">
      <c r="A27" s="4" t="inlineStr">
        <is>
          <t>Travel and Corporate Solutions</t>
        </is>
      </c>
    </row>
    <row r="28">
      <c r="A28" s="3" t="inlineStr">
        <is>
          <t>Accounts Receivable And Other Assets, Allowance for Credit Loss</t>
        </is>
      </c>
    </row>
    <row r="29">
      <c r="A29" s="4" t="inlineStr">
        <is>
          <t>Balance, beginning of period</t>
        </is>
      </c>
      <c r="B29" s="5" t="n">
        <v>16601</v>
      </c>
      <c r="E29" s="5" t="n">
        <v>3578</v>
      </c>
    </row>
    <row r="30">
      <c r="A30" s="4" t="inlineStr">
        <is>
          <t>Provision for credit losses</t>
        </is>
      </c>
      <c r="B30" s="5" t="n">
        <v>2241</v>
      </c>
      <c r="E30" s="5" t="n">
        <v>15505</v>
      </c>
    </row>
    <row r="31">
      <c r="A31" s="4" t="inlineStr">
        <is>
          <t>Charges to other accounts</t>
        </is>
      </c>
      <c r="B31" s="5" t="n">
        <v>0</v>
      </c>
      <c r="E31" s="5" t="n">
        <v>0</v>
      </c>
    </row>
    <row r="32">
      <c r="A32" s="4" t="inlineStr">
        <is>
          <t>Charge-offs</t>
        </is>
      </c>
      <c r="B32" s="5" t="n">
        <v>-2706</v>
      </c>
      <c r="E32" s="5" t="n">
        <v>-5065</v>
      </c>
    </row>
    <row r="33">
      <c r="A33" s="4" t="inlineStr">
        <is>
          <t>Recoveries of amounts previously charged-off</t>
        </is>
      </c>
      <c r="B33" s="5" t="n">
        <v>1</v>
      </c>
      <c r="E33" s="5" t="n">
        <v>28</v>
      </c>
    </row>
    <row r="34">
      <c r="A34" s="4" t="inlineStr">
        <is>
          <t>Currency translation</t>
        </is>
      </c>
      <c r="B34" s="5" t="n">
        <v>5</v>
      </c>
      <c r="E34" s="5" t="n">
        <v>-91</v>
      </c>
    </row>
    <row r="35">
      <c r="A35" s="4" t="inlineStr">
        <is>
          <t>Balance, end of period</t>
        </is>
      </c>
      <c r="B35" s="5" t="n">
        <v>16142</v>
      </c>
      <c r="D35" s="5" t="n">
        <v>16142</v>
      </c>
      <c r="E35" s="5" t="n">
        <v>16142</v>
      </c>
    </row>
    <row r="36">
      <c r="A36" s="4" t="inlineStr">
        <is>
          <t>Accounts receivable</t>
        </is>
      </c>
      <c r="G36" s="5" t="n">
        <v>11411</v>
      </c>
    </row>
    <row r="37">
      <c r="A37" s="4" t="inlineStr">
        <is>
          <t>Other assets</t>
        </is>
      </c>
      <c r="G37" s="5" t="n">
        <v>4731</v>
      </c>
    </row>
    <row r="38">
      <c r="A38" s="4" t="inlineStr">
        <is>
          <t>Accounts receivable and other assets, allowance for credit loss</t>
        </is>
      </c>
      <c r="B38" s="5" t="n">
        <v>16142</v>
      </c>
      <c r="D38" s="5" t="n">
        <v>16142</v>
      </c>
      <c r="E38" s="5" t="n">
        <v>3578</v>
      </c>
      <c r="G38" s="5" t="n">
        <v>16142</v>
      </c>
      <c r="H38" s="5" t="n">
        <v>3578</v>
      </c>
    </row>
    <row r="39">
      <c r="A39" s="4" t="inlineStr">
        <is>
          <t>Health and Employee Benefit Solutions</t>
        </is>
      </c>
    </row>
    <row r="40">
      <c r="A40" s="3" t="inlineStr">
        <is>
          <t>Accounts Receivable And Other Assets, Allowance for Credit Loss</t>
        </is>
      </c>
    </row>
    <row r="41">
      <c r="A41" s="4" t="inlineStr">
        <is>
          <t>Balance, beginning of period</t>
        </is>
      </c>
      <c r="B41" s="5" t="n">
        <v>5648</v>
      </c>
      <c r="E41" s="5" t="n">
        <v>8076</v>
      </c>
    </row>
    <row r="42">
      <c r="A42" s="4" t="inlineStr">
        <is>
          <t>Provision for credit losses</t>
        </is>
      </c>
      <c r="B42" s="5" t="n">
        <v>55</v>
      </c>
      <c r="E42" s="5" t="n">
        <v>171</v>
      </c>
    </row>
    <row r="43">
      <c r="A43" s="4" t="inlineStr">
        <is>
          <t>Charges to other accounts</t>
        </is>
      </c>
      <c r="B43" s="5" t="n">
        <v>0</v>
      </c>
      <c r="E43" s="5" t="n">
        <v>0</v>
      </c>
    </row>
    <row r="44">
      <c r="A44" s="4" t="inlineStr">
        <is>
          <t>Charge-offs</t>
        </is>
      </c>
      <c r="B44" s="5" t="n">
        <v>-5318</v>
      </c>
      <c r="E44" s="5" t="n">
        <v>-5318</v>
      </c>
    </row>
    <row r="45">
      <c r="A45" s="4" t="inlineStr">
        <is>
          <t>Recoveries of amounts previously charged-off</t>
        </is>
      </c>
      <c r="B45" s="5" t="n">
        <v>17</v>
      </c>
      <c r="E45" s="5" t="n">
        <v>17</v>
      </c>
    </row>
    <row r="46">
      <c r="A46" s="4" t="inlineStr">
        <is>
          <t>Currency translation</t>
        </is>
      </c>
      <c r="B46" s="5" t="n">
        <v>190</v>
      </c>
      <c r="E46" s="5" t="n">
        <v>-2354</v>
      </c>
    </row>
    <row r="47">
      <c r="A47" s="4" t="inlineStr">
        <is>
          <t>Balance, end of period</t>
        </is>
      </c>
      <c r="B47" s="5" t="n">
        <v>592</v>
      </c>
      <c r="D47" s="5" t="n">
        <v>592</v>
      </c>
      <c r="E47" s="5" t="n">
        <v>592</v>
      </c>
    </row>
    <row r="48">
      <c r="A48" s="4" t="inlineStr">
        <is>
          <t>Accounts receivable</t>
        </is>
      </c>
      <c r="G48" s="5" t="n">
        <v>592</v>
      </c>
    </row>
    <row r="49">
      <c r="A49" s="4" t="inlineStr">
        <is>
          <t>Other assets</t>
        </is>
      </c>
      <c r="G49" s="5" t="n">
        <v>0</v>
      </c>
    </row>
    <row r="50">
      <c r="A50" s="4" t="inlineStr">
        <is>
          <t>Accounts receivable and other assets, allowance for credit loss</t>
        </is>
      </c>
      <c r="B50" s="6" t="n">
        <v>592</v>
      </c>
      <c r="D50" s="6" t="n">
        <v>592</v>
      </c>
      <c r="E50" s="5" t="n">
        <v>8076</v>
      </c>
      <c r="G50" s="6" t="n">
        <v>592</v>
      </c>
      <c r="H50" s="5" t="n">
        <v>8076</v>
      </c>
    </row>
    <row r="51">
      <c r="A51" s="4" t="inlineStr">
        <is>
          <t>Cumulative Effect, Period of Adoption, Adjustment</t>
        </is>
      </c>
    </row>
    <row r="52">
      <c r="A52" s="3" t="inlineStr">
        <is>
          <t>Accounts Receivable And Other Assets, Allowance for Credit Loss</t>
        </is>
      </c>
    </row>
    <row r="53">
      <c r="A53" s="4" t="inlineStr">
        <is>
          <t>Balance, beginning of period</t>
        </is>
      </c>
      <c r="E53" s="5" t="n">
        <v>11577</v>
      </c>
    </row>
    <row r="54">
      <c r="A54" s="4" t="inlineStr">
        <is>
          <t>Accounts receivable</t>
        </is>
      </c>
      <c r="H54" s="5" t="n">
        <v>11577</v>
      </c>
    </row>
    <row r="55">
      <c r="A55" s="4" t="inlineStr">
        <is>
          <t>Accounts receivable and other assets, allowance for credit loss</t>
        </is>
      </c>
      <c r="E55" s="5" t="n">
        <v>11577</v>
      </c>
      <c r="H55" s="5" t="n">
        <v>11577</v>
      </c>
    </row>
    <row r="56">
      <c r="A56" s="4" t="inlineStr">
        <is>
          <t>Cumulative Effect, Period of Adoption, Adjustment | Fleet Solutions</t>
        </is>
      </c>
    </row>
    <row r="57">
      <c r="A57" s="3" t="inlineStr">
        <is>
          <t>Accounts Receivable And Other Assets, Allowance for Credit Loss</t>
        </is>
      </c>
    </row>
    <row r="58">
      <c r="A58" s="4" t="inlineStr">
        <is>
          <t>Balance, beginning of period</t>
        </is>
      </c>
      <c r="E58" s="5" t="n">
        <v>9390</v>
      </c>
    </row>
    <row r="59">
      <c r="A59" s="4" t="inlineStr">
        <is>
          <t>Accounts receivable and other assets, allowance for credit loss</t>
        </is>
      </c>
      <c r="E59" s="5" t="n">
        <v>9390</v>
      </c>
      <c r="H59" s="5" t="n">
        <v>9390</v>
      </c>
    </row>
    <row r="60">
      <c r="A60" s="4" t="inlineStr">
        <is>
          <t>Cumulative Effect, Period of Adoption, Adjustment | Travel and Corporate Solutions</t>
        </is>
      </c>
    </row>
    <row r="61">
      <c r="A61" s="3" t="inlineStr">
        <is>
          <t>Accounts Receivable And Other Assets, Allowance for Credit Loss</t>
        </is>
      </c>
    </row>
    <row r="62">
      <c r="A62" s="4" t="inlineStr">
        <is>
          <t>Balance, beginning of period</t>
        </is>
      </c>
      <c r="E62" s="5" t="n">
        <v>2187</v>
      </c>
    </row>
    <row r="63">
      <c r="A63" s="4" t="inlineStr">
        <is>
          <t>Accounts receivable and other assets, allowance for credit loss</t>
        </is>
      </c>
      <c r="E63" s="5" t="n">
        <v>2187</v>
      </c>
      <c r="H63" s="5" t="n">
        <v>2187</v>
      </c>
    </row>
    <row r="64">
      <c r="A64" s="4" t="inlineStr">
        <is>
          <t>Cumulative Effect, Period of Adoption, Adjustment | Health and Employee Benefit Solutions</t>
        </is>
      </c>
    </row>
    <row r="65">
      <c r="A65" s="3" t="inlineStr">
        <is>
          <t>Accounts Receivable And Other Assets, Allowance for Credit Loss</t>
        </is>
      </c>
    </row>
    <row r="66">
      <c r="A66" s="4" t="inlineStr">
        <is>
          <t>Balance, beginning of period</t>
        </is>
      </c>
      <c r="E66" s="5" t="n">
        <v>0</v>
      </c>
    </row>
    <row r="67">
      <c r="A67" s="4" t="inlineStr">
        <is>
          <t>Accounts receivable and other assets, allowance for credit loss</t>
        </is>
      </c>
      <c r="E67" s="5" t="n">
        <v>0</v>
      </c>
      <c r="H67" s="5" t="n">
        <v>0</v>
      </c>
    </row>
    <row r="68">
      <c r="A68" s="4" t="inlineStr">
        <is>
          <t>As Reported</t>
        </is>
      </c>
    </row>
    <row r="69">
      <c r="A69" s="3" t="inlineStr">
        <is>
          <t>Accounts Receivable And Other Assets, Allowance for Credit Loss</t>
        </is>
      </c>
    </row>
    <row r="70">
      <c r="A70" s="4" t="inlineStr">
        <is>
          <t>Balance, beginning of period</t>
        </is>
      </c>
      <c r="E70" s="5" t="n">
        <v>63851</v>
      </c>
    </row>
    <row r="71">
      <c r="A71" s="4" t="inlineStr">
        <is>
          <t>Accounts receivable</t>
        </is>
      </c>
      <c r="H71" s="5" t="n">
        <v>63851</v>
      </c>
    </row>
    <row r="72">
      <c r="A72" s="4" t="inlineStr">
        <is>
          <t>Accounts receivable and other assets, allowance for credit loss</t>
        </is>
      </c>
      <c r="E72" s="5" t="n">
        <v>63851</v>
      </c>
      <c r="H72" s="5" t="n">
        <v>63851</v>
      </c>
    </row>
    <row r="73">
      <c r="A73" s="4" t="inlineStr">
        <is>
          <t>As Reported | Fleet Solutions</t>
        </is>
      </c>
    </row>
    <row r="74">
      <c r="A74" s="3" t="inlineStr">
        <is>
          <t>Accounts Receivable And Other Assets, Allowance for Credit Loss</t>
        </is>
      </c>
    </row>
    <row r="75">
      <c r="A75" s="4" t="inlineStr">
        <is>
          <t>Balance, beginning of period</t>
        </is>
      </c>
      <c r="E75" s="5" t="n">
        <v>50010</v>
      </c>
    </row>
    <row r="76">
      <c r="A76" s="4" t="inlineStr">
        <is>
          <t>Accounts receivable and other assets, allowance for credit loss</t>
        </is>
      </c>
      <c r="E76" s="5" t="n">
        <v>50010</v>
      </c>
      <c r="H76" s="5" t="n">
        <v>50010</v>
      </c>
    </row>
    <row r="77">
      <c r="A77" s="4" t="inlineStr">
        <is>
          <t>As Reported | Travel and Corporate Solutions</t>
        </is>
      </c>
    </row>
    <row r="78">
      <c r="A78" s="3" t="inlineStr">
        <is>
          <t>Accounts Receivable And Other Assets, Allowance for Credit Loss</t>
        </is>
      </c>
    </row>
    <row r="79">
      <c r="A79" s="4" t="inlineStr">
        <is>
          <t>Balance, beginning of period</t>
        </is>
      </c>
      <c r="E79" s="5" t="n">
        <v>5765</v>
      </c>
    </row>
    <row r="80">
      <c r="A80" s="4" t="inlineStr">
        <is>
          <t>Accounts receivable and other assets, allowance for credit loss</t>
        </is>
      </c>
      <c r="E80" s="5" t="n">
        <v>5765</v>
      </c>
      <c r="H80" s="5" t="n">
        <v>5765</v>
      </c>
    </row>
    <row r="81">
      <c r="A81" s="4" t="inlineStr">
        <is>
          <t>As Reported | Health and Employee Benefit Solutions</t>
        </is>
      </c>
    </row>
    <row r="82">
      <c r="A82" s="3" t="inlineStr">
        <is>
          <t>Accounts Receivable And Other Assets, Allowance for Credit Loss</t>
        </is>
      </c>
    </row>
    <row r="83">
      <c r="A83" s="4" t="inlineStr">
        <is>
          <t>Balance, beginning of period</t>
        </is>
      </c>
      <c r="E83" s="5" t="n">
        <v>8076</v>
      </c>
    </row>
    <row r="84">
      <c r="A84" s="4" t="inlineStr">
        <is>
          <t>Accounts receivable and other assets, allowance for credit loss</t>
        </is>
      </c>
      <c r="E84" s="6" t="n">
        <v>8076</v>
      </c>
      <c r="H84" s="6" t="n">
        <v>8076</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Concentration of Credit Risk (Details) - Credit Concentration Risk - Accounts receivable, net</t>
        </is>
      </c>
      <c r="B1" s="2" t="inlineStr">
        <is>
          <t>6 Months Ended</t>
        </is>
      </c>
      <c r="C1" s="2" t="inlineStr">
        <is>
          <t>12 Months Ended</t>
        </is>
      </c>
    </row>
    <row r="2">
      <c r="B2" s="2" t="inlineStr">
        <is>
          <t>Jun. 30, 2020</t>
        </is>
      </c>
      <c r="C2" s="2" t="inlineStr">
        <is>
          <t>Dec. 31, 2019</t>
        </is>
      </c>
    </row>
    <row r="3">
      <c r="A3" s="4" t="inlineStr">
        <is>
          <t>29 days or less past due</t>
        </is>
      </c>
    </row>
    <row r="4">
      <c r="A4" s="3" t="inlineStr">
        <is>
          <t>Concentration Risk [Line Items]</t>
        </is>
      </c>
    </row>
    <row r="5">
      <c r="A5" s="4" t="inlineStr">
        <is>
          <t>Concentration risk, percentage</t>
        </is>
      </c>
      <c r="B5" s="4" t="inlineStr">
        <is>
          <t>96.00%</t>
        </is>
      </c>
      <c r="C5" s="4" t="inlineStr">
        <is>
          <t>96.00%</t>
        </is>
      </c>
    </row>
    <row r="6">
      <c r="A6" s="4" t="inlineStr">
        <is>
          <t>59 days or less past due</t>
        </is>
      </c>
    </row>
    <row r="7">
      <c r="A7" s="3" t="inlineStr">
        <is>
          <t>Concentration Risk [Line Items]</t>
        </is>
      </c>
    </row>
    <row r="8">
      <c r="A8" s="4" t="inlineStr">
        <is>
          <t>Concentration risk, percentage</t>
        </is>
      </c>
      <c r="B8" s="4" t="inlineStr">
        <is>
          <t>97.00%</t>
        </is>
      </c>
      <c r="C8" s="4" t="inlineStr">
        <is>
          <t>97.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Net Earning Attributable to Shareholders and Reconciliation of Basic and Diluted Shares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shareholders</t>
        </is>
      </c>
      <c r="B4" s="6" t="n">
        <v>72658</v>
      </c>
      <c r="C4" s="6" t="n">
        <v>13807</v>
      </c>
      <c r="D4" s="6" t="n">
        <v>56402</v>
      </c>
      <c r="E4" s="6" t="n">
        <v>29941</v>
      </c>
    </row>
    <row r="5">
      <c r="A5" s="4" t="inlineStr">
        <is>
          <t>Weighted average common shares outstanding – Basic (in shares)</t>
        </is>
      </c>
      <c r="B5" s="5" t="n">
        <v>43574</v>
      </c>
      <c r="C5" s="5" t="n">
        <v>43329</v>
      </c>
      <c r="D5" s="5" t="n">
        <v>43495</v>
      </c>
      <c r="E5" s="5" t="n">
        <v>43277</v>
      </c>
    </row>
    <row r="6">
      <c r="A6" s="4" t="inlineStr">
        <is>
          <t>Dilutive impact of share-based compensation awards (in shares)</t>
        </is>
      </c>
      <c r="B6" s="5" t="n">
        <v>205</v>
      </c>
      <c r="C6" s="5" t="n">
        <v>432</v>
      </c>
      <c r="D6" s="5" t="n">
        <v>401</v>
      </c>
      <c r="E6" s="5" t="n">
        <v>390</v>
      </c>
    </row>
    <row r="7">
      <c r="A7" s="4" t="inlineStr">
        <is>
          <t>Weighted average common shares outstanding – Diluted (in shares)</t>
        </is>
      </c>
      <c r="B7" s="5" t="n">
        <v>43779</v>
      </c>
      <c r="C7" s="5" t="n">
        <v>43761</v>
      </c>
      <c r="D7" s="5" t="n">
        <v>43896</v>
      </c>
      <c r="E7" s="5" t="n">
        <v>43667</v>
      </c>
    </row>
    <row r="8">
      <c r="A8" s="4" t="inlineStr">
        <is>
          <t>Antidilutive securities excluded from computation of earnings per share (in shares)</t>
        </is>
      </c>
      <c r="B8" s="5" t="n">
        <v>600</v>
      </c>
      <c r="D8" s="5" t="n">
        <v>2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Derivative Instruments - Narrative (Details) $ in Thousands</t>
        </is>
      </c>
      <c r="B1" s="2" t="inlineStr">
        <is>
          <t>Jun. 30, 2020USD ($)contract</t>
        </is>
      </c>
      <c r="C1" s="2" t="inlineStr">
        <is>
          <t>Dec. 31, 2019USD ($)contract</t>
        </is>
      </c>
    </row>
    <row r="2">
      <c r="A2" s="3" t="inlineStr">
        <is>
          <t>Derivative [Line Items]</t>
        </is>
      </c>
    </row>
    <row r="3">
      <c r="A3" s="4" t="inlineStr">
        <is>
          <t>Lines of credit outstanding</t>
        </is>
      </c>
      <c r="B3" s="6" t="n">
        <v>51347</v>
      </c>
      <c r="C3" s="6" t="n">
        <v>51314</v>
      </c>
    </row>
    <row r="4">
      <c r="A4" s="4" t="inlineStr">
        <is>
          <t>2016 Credit Agreement</t>
        </is>
      </c>
    </row>
    <row r="5">
      <c r="A5" s="3" t="inlineStr">
        <is>
          <t>Derivative [Line Items]</t>
        </is>
      </c>
    </row>
    <row r="6">
      <c r="A6" s="4" t="inlineStr">
        <is>
          <t>Lines of credit outstanding</t>
        </is>
      </c>
      <c r="B6" s="5" t="n">
        <v>2300000</v>
      </c>
    </row>
    <row r="7">
      <c r="A7" s="4" t="inlineStr">
        <is>
          <t>Interest rate swaps</t>
        </is>
      </c>
    </row>
    <row r="8">
      <c r="A8" s="3" t="inlineStr">
        <is>
          <t>Derivative [Line Items]</t>
        </is>
      </c>
    </row>
    <row r="9">
      <c r="A9" s="4" t="inlineStr">
        <is>
          <t>Number of interest rate swap contracts entered into | contract</t>
        </is>
      </c>
      <c r="C9" s="5" t="n">
        <v>7</v>
      </c>
    </row>
    <row r="10">
      <c r="A10" s="4" t="inlineStr">
        <is>
          <t>Collective notional amount</t>
        </is>
      </c>
      <c r="B10" s="6" t="n">
        <v>935000</v>
      </c>
      <c r="C10" s="6" t="n">
        <v>1500000</v>
      </c>
    </row>
    <row r="11">
      <c r="A11" s="4" t="inlineStr">
        <is>
          <t>Number of interest rate swap contracts extended | contract</t>
        </is>
      </c>
      <c r="B11" s="5" t="n">
        <v>5</v>
      </c>
    </row>
    <row r="12">
      <c r="A12" s="4" t="inlineStr">
        <is>
          <t>Number of interest rate swap contracts merged | contract</t>
        </is>
      </c>
      <c r="B12" s="5" t="n">
        <v>2</v>
      </c>
    </row>
    <row r="13">
      <c r="A13" s="4" t="inlineStr">
        <is>
          <t>Interest rate swaps | Minimum</t>
        </is>
      </c>
    </row>
    <row r="14">
      <c r="A14" s="3" t="inlineStr">
        <is>
          <t>Derivative [Line Items]</t>
        </is>
      </c>
    </row>
    <row r="15">
      <c r="A15" s="4" t="inlineStr">
        <is>
          <t>Fixed rate variable interest</t>
        </is>
      </c>
      <c r="C15" s="4" t="inlineStr">
        <is>
          <t>1.108%</t>
        </is>
      </c>
    </row>
    <row r="16">
      <c r="A16" s="4" t="inlineStr">
        <is>
          <t>Interest rate swaps | Maximum</t>
        </is>
      </c>
    </row>
    <row r="17">
      <c r="A17" s="3" t="inlineStr">
        <is>
          <t>Derivative [Line Items]</t>
        </is>
      </c>
    </row>
    <row r="18">
      <c r="A18" s="4" t="inlineStr">
        <is>
          <t>Fixed rate variable interest</t>
        </is>
      </c>
      <c r="C18" s="4" t="inlineStr">
        <is>
          <t>2.425%</t>
        </is>
      </c>
    </row>
    <row r="19">
      <c r="A19" s="4" t="inlineStr">
        <is>
          <t>Interest rate swaps | 2016 Credit Agreement</t>
        </is>
      </c>
    </row>
    <row r="20">
      <c r="A20" s="3" t="inlineStr">
        <is>
          <t>Derivative [Line Items]</t>
        </is>
      </c>
    </row>
    <row r="21">
      <c r="A21" s="4" t="inlineStr">
        <is>
          <t>Lines of credit outstanding</t>
        </is>
      </c>
      <c r="B21" s="6" t="n">
        <v>1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chedule of Interest Rate Swaps (Details) - Derivatives Not Designated as Hedging Instruments $ in Thousands</t>
        </is>
      </c>
      <c r="B1" s="2" t="inlineStr">
        <is>
          <t>Jun. 30, 2020USD ($)</t>
        </is>
      </c>
    </row>
    <row r="2">
      <c r="A2" s="4" t="inlineStr">
        <is>
          <t>Tranche A</t>
        </is>
      </c>
    </row>
    <row r="3">
      <c r="A3" s="3" t="inlineStr">
        <is>
          <t>Derivative [Line Items]</t>
        </is>
      </c>
    </row>
    <row r="4">
      <c r="A4" s="4" t="inlineStr">
        <is>
          <t>Notional amount at inception (in thousands)</t>
        </is>
      </c>
      <c r="B4" s="6" t="n">
        <v>150</v>
      </c>
    </row>
    <row r="5">
      <c r="A5" s="4" t="inlineStr">
        <is>
          <t>Fixed interest rate</t>
        </is>
      </c>
      <c r="B5" s="4" t="inlineStr">
        <is>
          <t>1.954%</t>
        </is>
      </c>
    </row>
    <row r="6">
      <c r="A6" s="4" t="inlineStr">
        <is>
          <t>Tranche B</t>
        </is>
      </c>
    </row>
    <row r="7">
      <c r="A7" s="3" t="inlineStr">
        <is>
          <t>Derivative [Line Items]</t>
        </is>
      </c>
    </row>
    <row r="8">
      <c r="A8" s="4" t="inlineStr">
        <is>
          <t>Notional amount at inception (in thousands)</t>
        </is>
      </c>
      <c r="B8" s="6" t="n">
        <v>100</v>
      </c>
    </row>
    <row r="9">
      <c r="A9" s="4" t="inlineStr">
        <is>
          <t>Fixed interest rate</t>
        </is>
      </c>
      <c r="B9" s="4" t="inlineStr">
        <is>
          <t>1.956%</t>
        </is>
      </c>
    </row>
    <row r="10">
      <c r="A10" s="4" t="inlineStr">
        <is>
          <t>Tranche C</t>
        </is>
      </c>
    </row>
    <row r="11">
      <c r="A11" s="3" t="inlineStr">
        <is>
          <t>Derivative [Line Items]</t>
        </is>
      </c>
    </row>
    <row r="12">
      <c r="A12" s="4" t="inlineStr">
        <is>
          <t>Notional amount at inception (in thousands)</t>
        </is>
      </c>
      <c r="B12" s="6" t="n">
        <v>200</v>
      </c>
    </row>
    <row r="13">
      <c r="A13" s="4" t="inlineStr">
        <is>
          <t>Fixed interest rate</t>
        </is>
      </c>
      <c r="B13" s="4" t="inlineStr">
        <is>
          <t>2.413%</t>
        </is>
      </c>
    </row>
    <row r="14">
      <c r="A14" s="4" t="inlineStr">
        <is>
          <t>Tranche D</t>
        </is>
      </c>
    </row>
    <row r="15">
      <c r="A15" s="3" t="inlineStr">
        <is>
          <t>Derivative [Line Items]</t>
        </is>
      </c>
    </row>
    <row r="16">
      <c r="A16" s="4" t="inlineStr">
        <is>
          <t>Notional amount at inception (in thousands)</t>
        </is>
      </c>
      <c r="B16" s="6" t="n">
        <v>300</v>
      </c>
    </row>
    <row r="17">
      <c r="A17" s="4" t="inlineStr">
        <is>
          <t>Fixed interest rate</t>
        </is>
      </c>
      <c r="B17" s="4" t="inlineStr">
        <is>
          <t>2.204%</t>
        </is>
      </c>
    </row>
    <row r="18">
      <c r="A18" s="4" t="inlineStr">
        <is>
          <t>Tranche E</t>
        </is>
      </c>
    </row>
    <row r="19">
      <c r="A19" s="3" t="inlineStr">
        <is>
          <t>Derivative [Line Items]</t>
        </is>
      </c>
    </row>
    <row r="20">
      <c r="A20" s="4" t="inlineStr">
        <is>
          <t>Notional amount at inception (in thousands)</t>
        </is>
      </c>
      <c r="B20" s="6" t="n">
        <v>200</v>
      </c>
    </row>
    <row r="21">
      <c r="A21" s="4" t="inlineStr">
        <is>
          <t>Fixed interest rate</t>
        </is>
      </c>
      <c r="B21" s="4" t="inlineStr">
        <is>
          <t>1.862%</t>
        </is>
      </c>
    </row>
    <row r="22">
      <c r="A22" s="4" t="inlineStr">
        <is>
          <t>Tranche F</t>
        </is>
      </c>
    </row>
    <row r="23">
      <c r="A23" s="3" t="inlineStr">
        <is>
          <t>Derivative [Line Items]</t>
        </is>
      </c>
    </row>
    <row r="24">
      <c r="A24" s="4" t="inlineStr">
        <is>
          <t>Notional amount at inception (in thousands)</t>
        </is>
      </c>
      <c r="B24" s="6" t="n">
        <v>485</v>
      </c>
    </row>
    <row r="25">
      <c r="A25" s="4" t="inlineStr">
        <is>
          <t>Fixed interest rate</t>
        </is>
      </c>
      <c r="B25" s="4" t="inlineStr">
        <is>
          <t>0.74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and Amounts of Interest Rate Swap Gains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Interest rate swap gains (losses)</t>
        </is>
      </c>
      <c r="B4" s="6" t="n">
        <v>-3842</v>
      </c>
      <c r="C4" s="6" t="n">
        <v>-21516</v>
      </c>
      <c r="D4" s="6" t="n">
        <v>-35889</v>
      </c>
      <c r="E4" s="6" t="n">
        <v>-33428</v>
      </c>
    </row>
    <row r="5">
      <c r="A5" s="4" t="inlineStr">
        <is>
          <t>Derivatives Not Designated as Hedging Instruments | Net unrealized loss on financial instruments | Interest rate swaps</t>
        </is>
      </c>
    </row>
    <row r="6">
      <c r="A6" s="3" t="inlineStr">
        <is>
          <t>Derivative Instruments, Gain (Loss) [Line Items]</t>
        </is>
      </c>
    </row>
    <row r="7">
      <c r="A7" s="4" t="inlineStr">
        <is>
          <t>Interest rate swap gains (losses)</t>
        </is>
      </c>
      <c r="B7" s="5" t="n">
        <v>-4053</v>
      </c>
      <c r="C7" s="5" t="n">
        <v>-21860</v>
      </c>
      <c r="D7" s="5" t="n">
        <v>-36496</v>
      </c>
      <c r="E7" s="5" t="n">
        <v>-34069</v>
      </c>
    </row>
    <row r="8">
      <c r="A8" s="4" t="inlineStr">
        <is>
          <t>Derivatives Not Designated as Hedging Instruments | Financing interest expense | Interest rate swaps</t>
        </is>
      </c>
    </row>
    <row r="9">
      <c r="A9" s="3" t="inlineStr">
        <is>
          <t>Derivative Instruments, Gain (Loss) [Line Items]</t>
        </is>
      </c>
    </row>
    <row r="10">
      <c r="A10" s="4" t="inlineStr">
        <is>
          <t>Interest rate swap gains (losses)</t>
        </is>
      </c>
      <c r="B10" s="6" t="n">
        <v>-4106</v>
      </c>
      <c r="C10" s="6" t="n">
        <v>2142</v>
      </c>
      <c r="D10" s="6" t="n">
        <v>-4898</v>
      </c>
      <c r="E10" s="6" t="n">
        <v>42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 Schedule of Composition of Deposits (Details) - USD ($)</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Interest-bearing brokered money market deposits</t>
        </is>
      </c>
      <c r="B4" s="6" t="n">
        <v>405701000</v>
      </c>
      <c r="C4" s="6" t="n">
        <v>362246000</v>
      </c>
    </row>
    <row r="5">
      <c r="A5" s="4" t="inlineStr">
        <is>
          <t>Customer deposits</t>
        </is>
      </c>
      <c r="B5" s="5" t="n">
        <v>100158000</v>
      </c>
      <c r="C5" s="5" t="n">
        <v>112571000</v>
      </c>
    </row>
    <row r="6">
      <c r="A6" s="4" t="inlineStr">
        <is>
          <t>Certificates of deposit with maturities within 1 year</t>
        </is>
      </c>
      <c r="B6" s="5" t="n">
        <v>649301000</v>
      </c>
      <c r="C6" s="5" t="n">
        <v>835996000</v>
      </c>
    </row>
    <row r="7">
      <c r="A7" s="4" t="inlineStr">
        <is>
          <t>Short-term deposits</t>
        </is>
      </c>
      <c r="B7" s="5" t="n">
        <v>1155160000</v>
      </c>
      <c r="C7" s="5" t="n">
        <v>1310813000</v>
      </c>
    </row>
    <row r="8">
      <c r="A8" s="4" t="inlineStr">
        <is>
          <t>Certificates of deposit with maturities greater than 1 year and less than 5 years</t>
        </is>
      </c>
      <c r="B8" s="5" t="n">
        <v>264198000</v>
      </c>
      <c r="C8" s="5" t="n">
        <v>143399000</v>
      </c>
    </row>
    <row r="9">
      <c r="A9" s="4" t="inlineStr">
        <is>
          <t>Total deposits</t>
        </is>
      </c>
      <c r="B9" s="6" t="n">
        <v>1419358000</v>
      </c>
      <c r="C9" s="6" t="n">
        <v>1454212000</v>
      </c>
    </row>
    <row r="10">
      <c r="A10" s="4" t="inlineStr">
        <is>
          <t>Weighted average cost of funds on certificates of deposit outstanding (as a percent)</t>
        </is>
      </c>
      <c r="B10" s="4" t="inlineStr">
        <is>
          <t>2.16%</t>
        </is>
      </c>
      <c r="C10" s="4" t="inlineStr">
        <is>
          <t>2.57%</t>
        </is>
      </c>
    </row>
    <row r="11">
      <c r="A11" s="4" t="inlineStr">
        <is>
          <t>Weighted average cost of interest-bearing money market deposits (as a percent)</t>
        </is>
      </c>
      <c r="B11" s="4" t="inlineStr">
        <is>
          <t>0.29%</t>
        </is>
      </c>
      <c r="C11" s="4" t="inlineStr">
        <is>
          <t>1.88%</t>
        </is>
      </c>
    </row>
    <row r="12">
      <c r="A12" s="4" t="inlineStr">
        <is>
          <t>Certificates of deposits denominations in dollar amount</t>
        </is>
      </c>
      <c r="B12" s="6" t="n">
        <v>250000</v>
      </c>
      <c r="C12" s="6" t="n">
        <v>250000</v>
      </c>
    </row>
    <row r="13">
      <c r="A13" s="4" t="inlineStr">
        <is>
          <t>Minimum</t>
        </is>
      </c>
    </row>
    <row r="14">
      <c r="A14" s="3" t="inlineStr">
        <is>
          <t>Debt Instrument [Line Items]</t>
        </is>
      </c>
    </row>
    <row r="15">
      <c r="A15" s="4" t="inlineStr">
        <is>
          <t>Certificate of deposits maturities period</t>
        </is>
      </c>
      <c r="B15" s="4" t="inlineStr">
        <is>
          <t>6 months</t>
        </is>
      </c>
      <c r="C15" s="4" t="inlineStr">
        <is>
          <t>4 months</t>
        </is>
      </c>
    </row>
    <row r="16">
      <c r="A16" s="4" t="inlineStr">
        <is>
          <t>Certificate of deposits, fixed interest rates range (as a percent)</t>
        </is>
      </c>
      <c r="B16" s="4" t="inlineStr">
        <is>
          <t>1.25%</t>
        </is>
      </c>
      <c r="C16" s="4" t="inlineStr">
        <is>
          <t>1.80%</t>
        </is>
      </c>
    </row>
    <row r="17">
      <c r="A17" s="4" t="inlineStr">
        <is>
          <t>Maximum</t>
        </is>
      </c>
    </row>
    <row r="18">
      <c r="A18" s="3" t="inlineStr">
        <is>
          <t>Debt Instrument [Line Items]</t>
        </is>
      </c>
    </row>
    <row r="19">
      <c r="A19" s="4" t="inlineStr">
        <is>
          <t>Certificate of deposits maturities period</t>
        </is>
      </c>
      <c r="B19" s="4" t="inlineStr">
        <is>
          <t>5 years</t>
        </is>
      </c>
      <c r="C19" s="4" t="inlineStr">
        <is>
          <t>5 years</t>
        </is>
      </c>
    </row>
    <row r="20">
      <c r="A20" s="4" t="inlineStr">
        <is>
          <t>Certificate of deposits, fixed interest rates range (as a percent)</t>
        </is>
      </c>
      <c r="B20" s="4" t="inlineStr">
        <is>
          <t>3.52%</t>
        </is>
      </c>
      <c r="C20" s="4" t="inlineStr">
        <is>
          <t>3.5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posits - Narrative (Details) - USD ($)</t>
        </is>
      </c>
      <c r="B1" s="2" t="inlineStr">
        <is>
          <t>6 Months Ended</t>
        </is>
      </c>
    </row>
    <row r="2">
      <c r="B2" s="2" t="inlineStr">
        <is>
          <t>Jun. 30, 2020</t>
        </is>
      </c>
      <c r="C2" s="2" t="inlineStr">
        <is>
          <t>Dec. 31, 2019</t>
        </is>
      </c>
    </row>
    <row r="3">
      <c r="A3" s="3" t="inlineStr">
        <is>
          <t>Banking and Thrift, Interest [Abstract]</t>
        </is>
      </c>
    </row>
    <row r="4">
      <c r="A4" s="4" t="inlineStr">
        <is>
          <t>Required reserve based on the outstanding customer deposits</t>
        </is>
      </c>
      <c r="B4" s="6" t="n">
        <v>0</v>
      </c>
      <c r="C4" s="6" t="n">
        <v>24900000</v>
      </c>
    </row>
    <row r="5">
      <c r="A5" s="4" t="inlineStr">
        <is>
          <t>Maximum money market and demand deposit accounts purchasable</t>
        </is>
      </c>
      <c r="B5" s="5" t="n">
        <v>125000000</v>
      </c>
    </row>
    <row r="6">
      <c r="A6" s="4" t="inlineStr">
        <is>
          <t>Outstanding balance of ICS purchases</t>
        </is>
      </c>
      <c r="B6" s="6" t="n">
        <v>0</v>
      </c>
      <c r="C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6" customWidth="1" min="5" max="5"/>
    <col width="20" customWidth="1" min="6" max="6"/>
    <col width="75" customWidth="1" min="7" max="7"/>
    <col width="29" customWidth="1" min="8" max="8"/>
    <col width="80" customWidth="1" min="9" max="9"/>
    <col width="37" customWidth="1" min="10" max="10"/>
    <col width="80" customWidth="1" min="11" max="11"/>
    <col width="15" customWidth="1" min="12" max="12"/>
    <col width="70" customWidth="1" min="13" max="13"/>
    <col width="19" customWidth="1" min="14" max="14"/>
    <col width="68" customWidth="1" min="15" max="15"/>
    <col width="13" customWidth="1" min="16" max="16"/>
    <col width="74" customWidth="1" min="17" max="17"/>
    <col width="26" customWidth="1" min="18" max="18"/>
    <col width="75" customWidth="1" min="19" max="19"/>
    <col width="13" customWidth="1" min="20" max="20"/>
    <col width="80" customWidth="1" min="21" max="21"/>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1]</t>
        </is>
      </c>
      <c r="E1" s="2" t="inlineStr">
        <is>
          <t>Cumulative Effect, Period of Adoption, Adjusted Balance</t>
        </is>
      </c>
      <c r="F1" s="2" t="inlineStr">
        <is>
          <t>Common Stock Issued</t>
        </is>
      </c>
      <c r="G1" s="2" t="inlineStr">
        <is>
          <t>Common Stock IssuedCumulative Effect, Period of Adoption, Adjusted Balance</t>
        </is>
      </c>
      <c r="H1" s="2" t="inlineStr">
        <is>
          <t xml:space="preserve"> Additional Paid-in  Capital</t>
        </is>
      </c>
      <c r="I1" s="2" t="inlineStr">
        <is>
          <t xml:space="preserve"> Additional Paid-in  CapitalCumulative Effect, Period of Adoption, Adjusted Balance</t>
        </is>
      </c>
      <c r="J1" s="2" t="inlineStr">
        <is>
          <t>Accumulated Other Comprehensive Loss</t>
        </is>
      </c>
      <c r="K1" s="2" t="inlineStr">
        <is>
          <t>Accumulated Other Comprehensive LossCumulative Effect, Period of Adoption, Adjusted Balance</t>
        </is>
      </c>
      <c r="L1" s="2" t="inlineStr">
        <is>
          <t>Treasury Stock</t>
        </is>
      </c>
      <c r="M1" s="2" t="inlineStr">
        <is>
          <t>Treasury StockCumulative Effect, Period of Adoption, Adjusted Balance</t>
        </is>
      </c>
      <c r="N1" s="2" t="inlineStr">
        <is>
          <t xml:space="preserve"> Retained Earnings</t>
        </is>
      </c>
      <c r="O1" s="2" t="inlineStr">
        <is>
          <t xml:space="preserve"> Retained EarningsCumulative Effect, Period of Adoption, Adjustment</t>
        </is>
      </c>
      <c r="P1" s="2" t="inlineStr">
        <is>
          <t>[1]</t>
        </is>
      </c>
      <c r="Q1" s="2" t="inlineStr">
        <is>
          <t xml:space="preserve"> Retained EarningsCumulative Effect, Period of Adoption, Adjusted Balance</t>
        </is>
      </c>
      <c r="R1" s="2" t="inlineStr">
        <is>
          <t xml:space="preserve"> Non-Controlling Interest</t>
        </is>
      </c>
      <c r="S1" s="2" t="inlineStr">
        <is>
          <t xml:space="preserve"> Non-Controlling InterestCumulative Effect, Period of Adoption, Adjustment</t>
        </is>
      </c>
      <c r="T1" s="2" t="inlineStr">
        <is>
          <t>[1]</t>
        </is>
      </c>
      <c r="U1" s="2" t="inlineStr">
        <is>
          <t xml:space="preserve"> Non-Controlling InterestCumulative Effect, Period of Adoption, Adjusted Balance</t>
        </is>
      </c>
    </row>
    <row r="2">
      <c r="A2" s="4" t="inlineStr">
        <is>
          <t>Beginning Balance (in shares) at Dec. 31, 2018</t>
        </is>
      </c>
      <c r="F2" s="5" t="n">
        <v>47557</v>
      </c>
    </row>
    <row r="3">
      <c r="A3" s="4" t="inlineStr">
        <is>
          <t>Beginning balance at Dec. 31, 2018</t>
        </is>
      </c>
      <c r="B3" s="6" t="n">
        <v>1795924</v>
      </c>
      <c r="F3" s="6" t="n">
        <v>475</v>
      </c>
      <c r="H3" s="6" t="n">
        <v>593262</v>
      </c>
      <c r="J3" s="6" t="n">
        <v>-117291</v>
      </c>
      <c r="L3" s="6" t="n">
        <v>-172342</v>
      </c>
      <c r="N3" s="6" t="n">
        <v>1481593</v>
      </c>
      <c r="R3" s="6" t="n">
        <v>10227</v>
      </c>
    </row>
    <row r="4">
      <c r="A4" s="3" t="inlineStr">
        <is>
          <t>Increase (Decrease) in Stockholders' Equity [Roll Forward]</t>
        </is>
      </c>
    </row>
    <row r="5">
      <c r="A5" s="4" t="inlineStr">
        <is>
          <t>Stock issued (in shares)</t>
        </is>
      </c>
      <c r="F5" s="5" t="n">
        <v>117</v>
      </c>
    </row>
    <row r="6">
      <c r="A6" s="4" t="inlineStr">
        <is>
          <t>Stock issued</t>
        </is>
      </c>
      <c r="B6" s="5" t="n">
        <v>405</v>
      </c>
      <c r="F6" s="6" t="n">
        <v>1</v>
      </c>
      <c r="H6" s="5" t="n">
        <v>404</v>
      </c>
    </row>
    <row r="7">
      <c r="A7" s="4" t="inlineStr">
        <is>
          <t>Share repurchases for tax withholdings</t>
        </is>
      </c>
      <c r="B7" s="5" t="n">
        <v>-9723</v>
      </c>
      <c r="H7" s="5" t="n">
        <v>-9723</v>
      </c>
    </row>
    <row r="8">
      <c r="A8" s="4" t="inlineStr">
        <is>
          <t>Stock-based compensation expense</t>
        </is>
      </c>
      <c r="B8" s="5" t="n">
        <v>9703</v>
      </c>
      <c r="H8" s="5" t="n">
        <v>9703</v>
      </c>
    </row>
    <row r="9">
      <c r="A9" s="4" t="inlineStr">
        <is>
          <t>Adjustment / Change in value of redeemable non-controlling interest</t>
        </is>
      </c>
      <c r="B9" s="5" t="n">
        <v>0</v>
      </c>
      <c r="H9" s="5" t="n">
        <v>41400</v>
      </c>
      <c r="N9" s="5" t="n">
        <v>-41400</v>
      </c>
    </row>
    <row r="10">
      <c r="A10" s="4" t="inlineStr">
        <is>
          <t>Foreign currency translation</t>
        </is>
      </c>
      <c r="B10" s="5" t="n">
        <v>4371</v>
      </c>
      <c r="J10" s="5" t="n">
        <v>4409</v>
      </c>
      <c r="R10" s="5" t="n">
        <v>-38</v>
      </c>
    </row>
    <row r="11">
      <c r="A11" s="4" t="inlineStr">
        <is>
          <t>Net income (loss)</t>
        </is>
      </c>
      <c r="B11" s="5" t="n">
        <v>16208</v>
      </c>
      <c r="N11" s="5" t="n">
        <v>16134</v>
      </c>
      <c r="R11" s="5" t="n">
        <v>74</v>
      </c>
    </row>
    <row r="12">
      <c r="A12" s="4" t="inlineStr">
        <is>
          <t>Ending Balance (in shares) at Mar. 31, 2019</t>
        </is>
      </c>
      <c r="F12" s="5" t="n">
        <v>47674</v>
      </c>
    </row>
    <row r="13">
      <c r="A13" s="4" t="inlineStr">
        <is>
          <t>Ending balance at Mar. 31, 2019</t>
        </is>
      </c>
      <c r="B13" s="6" t="n">
        <v>1816888</v>
      </c>
      <c r="F13" s="6" t="n">
        <v>476</v>
      </c>
      <c r="H13" s="5" t="n">
        <v>635046</v>
      </c>
      <c r="J13" s="5" t="n">
        <v>-112882</v>
      </c>
      <c r="L13" s="5" t="n">
        <v>-172342</v>
      </c>
      <c r="N13" s="5" t="n">
        <v>1456327</v>
      </c>
      <c r="R13" s="5" t="n">
        <v>10263</v>
      </c>
    </row>
    <row r="14">
      <c r="A14" s="4" t="inlineStr">
        <is>
          <t>Accounting Standards Update [Extensible List]</t>
        </is>
      </c>
      <c r="B14" s="4" t="inlineStr">
        <is>
          <t>us-gaap:AccountingStandardsUpdate201613Member</t>
        </is>
      </c>
    </row>
    <row r="15">
      <c r="A15" s="4" t="inlineStr">
        <is>
          <t>Beginning Balance (in shares) at Dec. 31, 2018</t>
        </is>
      </c>
      <c r="F15" s="5" t="n">
        <v>47557</v>
      </c>
    </row>
    <row r="16">
      <c r="A16" s="4" t="inlineStr">
        <is>
          <t>Beginning balance at Dec. 31, 2018</t>
        </is>
      </c>
      <c r="B16" s="6" t="n">
        <v>1795924</v>
      </c>
      <c r="F16" s="6" t="n">
        <v>475</v>
      </c>
      <c r="H16" s="5" t="n">
        <v>593262</v>
      </c>
      <c r="J16" s="5" t="n">
        <v>-117291</v>
      </c>
      <c r="L16" s="5" t="n">
        <v>-172342</v>
      </c>
      <c r="N16" s="5" t="n">
        <v>1481593</v>
      </c>
      <c r="R16" s="5" t="n">
        <v>10227</v>
      </c>
    </row>
    <row r="17">
      <c r="A17" s="4" t="inlineStr">
        <is>
          <t>Ending Balance (in shares) at Jun. 30, 2019</t>
        </is>
      </c>
      <c r="F17" s="5" t="n">
        <v>47701</v>
      </c>
    </row>
    <row r="18">
      <c r="A18" s="4" t="inlineStr">
        <is>
          <t>Ending balance at Jun. 30, 2019</t>
        </is>
      </c>
      <c r="B18" s="5" t="n">
        <v>1843563</v>
      </c>
      <c r="F18" s="6" t="n">
        <v>477</v>
      </c>
      <c r="H18" s="5" t="n">
        <v>651944</v>
      </c>
      <c r="J18" s="5" t="n">
        <v>-117248</v>
      </c>
      <c r="L18" s="5" t="n">
        <v>-172342</v>
      </c>
      <c r="N18" s="5" t="n">
        <v>1470134</v>
      </c>
      <c r="R18" s="5" t="n">
        <v>10598</v>
      </c>
    </row>
    <row r="19">
      <c r="A19" s="4" t="inlineStr">
        <is>
          <t>Beginning Balance (in shares) at Mar. 31, 2019</t>
        </is>
      </c>
      <c r="F19" s="5" t="n">
        <v>47674</v>
      </c>
    </row>
    <row r="20">
      <c r="A20" s="4" t="inlineStr">
        <is>
          <t>Beginning balance at Mar. 31, 2019</t>
        </is>
      </c>
      <c r="B20" s="5" t="n">
        <v>1816888</v>
      </c>
      <c r="F20" s="6" t="n">
        <v>476</v>
      </c>
      <c r="H20" s="5" t="n">
        <v>635046</v>
      </c>
      <c r="J20" s="5" t="n">
        <v>-112882</v>
      </c>
      <c r="L20" s="5" t="n">
        <v>-172342</v>
      </c>
      <c r="N20" s="5" t="n">
        <v>1456327</v>
      </c>
      <c r="R20" s="5" t="n">
        <v>10263</v>
      </c>
    </row>
    <row r="21">
      <c r="A21" s="3" t="inlineStr">
        <is>
          <t>Increase (Decrease) in Stockholders' Equity [Roll Forward]</t>
        </is>
      </c>
    </row>
    <row r="22">
      <c r="A22" s="4" t="inlineStr">
        <is>
          <t>Stock issued (in shares)</t>
        </is>
      </c>
      <c r="F22" s="5" t="n">
        <v>27</v>
      </c>
    </row>
    <row r="23">
      <c r="A23" s="4" t="inlineStr">
        <is>
          <t>Stock issued</t>
        </is>
      </c>
      <c r="B23" s="5" t="n">
        <v>1876</v>
      </c>
      <c r="F23" s="6" t="n">
        <v>1</v>
      </c>
      <c r="H23" s="5" t="n">
        <v>1875</v>
      </c>
    </row>
    <row r="24">
      <c r="A24" s="4" t="inlineStr">
        <is>
          <t>Share repurchases for tax withholdings</t>
        </is>
      </c>
      <c r="B24" s="5" t="n">
        <v>-135</v>
      </c>
      <c r="H24" s="5" t="n">
        <v>-135</v>
      </c>
    </row>
    <row r="25">
      <c r="A25" s="4" t="inlineStr">
        <is>
          <t>Stock-based compensation expense</t>
        </is>
      </c>
      <c r="B25" s="5" t="n">
        <v>15158</v>
      </c>
      <c r="H25" s="5" t="n">
        <v>15158</v>
      </c>
    </row>
    <row r="26">
      <c r="A26" s="4" t="inlineStr">
        <is>
          <t>Adjustment / Change in value of redeemable non-controlling interest</t>
        </is>
      </c>
      <c r="B26" s="5" t="n">
        <v>-17720</v>
      </c>
      <c r="N26" s="5" t="n">
        <v>-17720</v>
      </c>
    </row>
    <row r="27">
      <c r="A27" s="4" t="inlineStr">
        <is>
          <t>Foreign currency translation</t>
        </is>
      </c>
      <c r="B27" s="5" t="n">
        <v>-4355</v>
      </c>
      <c r="J27" s="5" t="n">
        <v>-4366</v>
      </c>
      <c r="R27" s="5" t="n">
        <v>11</v>
      </c>
    </row>
    <row r="28">
      <c r="A28" s="4" t="inlineStr">
        <is>
          <t>Net income (loss)</t>
        </is>
      </c>
      <c r="B28" s="5" t="n">
        <v>31851</v>
      </c>
      <c r="N28" s="5" t="n">
        <v>31527</v>
      </c>
      <c r="R28" s="5" t="n">
        <v>324</v>
      </c>
    </row>
    <row r="29">
      <c r="A29" s="4" t="inlineStr">
        <is>
          <t>Ending Balance (in shares) at Jun. 30, 2019</t>
        </is>
      </c>
      <c r="F29" s="5" t="n">
        <v>47701</v>
      </c>
    </row>
    <row r="30">
      <c r="A30" s="4" t="inlineStr">
        <is>
          <t>Ending balance at Jun. 30, 2019</t>
        </is>
      </c>
      <c r="B30" s="5" t="n">
        <v>1843563</v>
      </c>
      <c r="F30" s="6" t="n">
        <v>477</v>
      </c>
      <c r="H30" s="5" t="n">
        <v>651944</v>
      </c>
      <c r="J30" s="5" t="n">
        <v>-117248</v>
      </c>
      <c r="L30" s="5" t="n">
        <v>-172342</v>
      </c>
      <c r="N30" s="5" t="n">
        <v>1470134</v>
      </c>
      <c r="R30" s="5" t="n">
        <v>10598</v>
      </c>
    </row>
    <row r="31">
      <c r="A31" s="4" t="inlineStr">
        <is>
          <t>Beginning Balance (in shares) at Dec. 31, 2019</t>
        </is>
      </c>
      <c r="F31" s="5" t="n">
        <v>47749</v>
      </c>
      <c r="G31" s="5" t="n">
        <v>47749</v>
      </c>
    </row>
    <row r="32">
      <c r="A32" s="4" t="inlineStr">
        <is>
          <t>Beginning balance at Dec. 31, 2019</t>
        </is>
      </c>
      <c r="B32" s="5" t="n">
        <v>1936522</v>
      </c>
      <c r="C32" s="6" t="n">
        <v>-8777</v>
      </c>
      <c r="E32" s="6" t="n">
        <v>1927745</v>
      </c>
      <c r="F32" s="6" t="n">
        <v>477</v>
      </c>
      <c r="G32" s="6" t="n">
        <v>477</v>
      </c>
      <c r="H32" s="5" t="n">
        <v>675060</v>
      </c>
      <c r="I32" s="6" t="n">
        <v>675060</v>
      </c>
      <c r="J32" s="5" t="n">
        <v>-115449</v>
      </c>
      <c r="K32" s="6" t="n">
        <v>-115449</v>
      </c>
      <c r="L32" s="5" t="n">
        <v>-172342</v>
      </c>
      <c r="M32" s="6" t="n">
        <v>-172342</v>
      </c>
      <c r="N32" s="5" t="n">
        <v>1539201</v>
      </c>
      <c r="O32" s="6" t="n">
        <v>-8587</v>
      </c>
      <c r="Q32" s="6" t="n">
        <v>1530614</v>
      </c>
      <c r="R32" s="5" t="n">
        <v>9575</v>
      </c>
      <c r="S32" s="6" t="n">
        <v>-190</v>
      </c>
      <c r="U32" s="6" t="n">
        <v>9385</v>
      </c>
    </row>
    <row r="33">
      <c r="A33" s="3" t="inlineStr">
        <is>
          <t>Increase (Decrease) in Stockholders' Equity [Roll Forward]</t>
        </is>
      </c>
    </row>
    <row r="34">
      <c r="A34" s="4" t="inlineStr">
        <is>
          <t>Stock issued (in shares)</t>
        </is>
      </c>
      <c r="F34" s="5" t="n">
        <v>189</v>
      </c>
    </row>
    <row r="35">
      <c r="A35" s="4" t="inlineStr">
        <is>
          <t>Stock issued</t>
        </is>
      </c>
      <c r="B35" s="5" t="n">
        <v>1952</v>
      </c>
      <c r="F35" s="6" t="n">
        <v>2</v>
      </c>
      <c r="H35" s="5" t="n">
        <v>1950</v>
      </c>
    </row>
    <row r="36">
      <c r="A36" s="4" t="inlineStr">
        <is>
          <t>Share repurchases for tax withholdings</t>
        </is>
      </c>
      <c r="B36" s="5" t="n">
        <v>-8817</v>
      </c>
      <c r="H36" s="5" t="n">
        <v>-8817</v>
      </c>
    </row>
    <row r="37">
      <c r="A37" s="4" t="inlineStr">
        <is>
          <t>Stock-based compensation expense</t>
        </is>
      </c>
      <c r="B37" s="5" t="n">
        <v>12533</v>
      </c>
      <c r="H37" s="5" t="n">
        <v>12533</v>
      </c>
    </row>
    <row r="38">
      <c r="A38" s="4" t="inlineStr">
        <is>
          <t>Adjustment / Change in value of redeemable non-controlling interest</t>
        </is>
      </c>
      <c r="B38" s="5" t="n">
        <v>-2624</v>
      </c>
      <c r="N38" s="5" t="n">
        <v>-2624</v>
      </c>
    </row>
    <row r="39">
      <c r="A39" s="4" t="inlineStr">
        <is>
          <t>Foreign currency translation</t>
        </is>
      </c>
      <c r="B39" s="5" t="n">
        <v>-41404</v>
      </c>
      <c r="J39" s="5" t="n">
        <v>-40935</v>
      </c>
      <c r="R39" s="5" t="n">
        <v>-469</v>
      </c>
    </row>
    <row r="40">
      <c r="A40" s="4" t="inlineStr">
        <is>
          <t>Net income (loss)</t>
        </is>
      </c>
      <c r="B40" s="5" t="n">
        <v>-12411</v>
      </c>
      <c r="N40" s="5" t="n">
        <v>-13632</v>
      </c>
      <c r="R40" s="5" t="n">
        <v>1221</v>
      </c>
    </row>
    <row r="41">
      <c r="A41" s="4" t="inlineStr">
        <is>
          <t>Ending Balance (in shares) at Mar. 31, 2020</t>
        </is>
      </c>
      <c r="F41" s="5" t="n">
        <v>47938</v>
      </c>
    </row>
    <row r="42">
      <c r="A42" s="4" t="inlineStr">
        <is>
          <t>Ending balance at Mar. 31, 2020</t>
        </is>
      </c>
      <c r="B42" s="6" t="n">
        <v>1876974</v>
      </c>
      <c r="F42" s="6" t="n">
        <v>479</v>
      </c>
      <c r="H42" s="5" t="n">
        <v>680726</v>
      </c>
      <c r="J42" s="5" t="n">
        <v>-156384</v>
      </c>
      <c r="L42" s="5" t="n">
        <v>-172342</v>
      </c>
      <c r="N42" s="5" t="n">
        <v>1514358</v>
      </c>
      <c r="R42" s="5" t="n">
        <v>10137</v>
      </c>
    </row>
    <row r="43">
      <c r="A43" s="4" t="inlineStr">
        <is>
          <t>Accounting Standards Update [Extensible List]</t>
        </is>
      </c>
      <c r="B43" s="4" t="inlineStr">
        <is>
          <t>us-gaap:AccountingStandardsUpdate201613Member</t>
        </is>
      </c>
    </row>
    <row r="44">
      <c r="A44" s="4" t="inlineStr">
        <is>
          <t>Beginning Balance (in shares) at Dec. 31, 2019</t>
        </is>
      </c>
      <c r="F44" s="5" t="n">
        <v>47749</v>
      </c>
      <c r="G44" s="5" t="n">
        <v>47749</v>
      </c>
    </row>
    <row r="45">
      <c r="A45" s="4" t="inlineStr">
        <is>
          <t>Beginning balance at Dec. 31, 2019</t>
        </is>
      </c>
      <c r="B45" s="6" t="n">
        <v>1936522</v>
      </c>
      <c r="C45" s="6" t="n">
        <v>-8777</v>
      </c>
      <c r="E45" s="6" t="n">
        <v>1927745</v>
      </c>
      <c r="F45" s="6" t="n">
        <v>477</v>
      </c>
      <c r="G45" s="6" t="n">
        <v>477</v>
      </c>
      <c r="H45" s="5" t="n">
        <v>675060</v>
      </c>
      <c r="I45" s="6" t="n">
        <v>675060</v>
      </c>
      <c r="J45" s="5" t="n">
        <v>-115449</v>
      </c>
      <c r="K45" s="6" t="n">
        <v>-115449</v>
      </c>
      <c r="L45" s="5" t="n">
        <v>-172342</v>
      </c>
      <c r="M45" s="6" t="n">
        <v>-172342</v>
      </c>
      <c r="N45" s="5" t="n">
        <v>1539201</v>
      </c>
      <c r="O45" s="6" t="n">
        <v>-8587</v>
      </c>
      <c r="Q45" s="6" t="n">
        <v>1530614</v>
      </c>
      <c r="R45" s="5" t="n">
        <v>9575</v>
      </c>
      <c r="S45" s="6" t="n">
        <v>-190</v>
      </c>
      <c r="U45" s="6" t="n">
        <v>9385</v>
      </c>
    </row>
    <row r="46">
      <c r="A46" s="4" t="inlineStr">
        <is>
          <t>Ending Balance (in shares) at Jun. 30, 2020</t>
        </is>
      </c>
      <c r="F46" s="5" t="n">
        <v>47943</v>
      </c>
    </row>
    <row r="47">
      <c r="A47" s="4" t="inlineStr">
        <is>
          <t>Ending balance at Jun. 30, 2020</t>
        </is>
      </c>
      <c r="B47" s="5" t="n">
        <v>1987879</v>
      </c>
      <c r="F47" s="6" t="n">
        <v>479</v>
      </c>
      <c r="H47" s="5" t="n">
        <v>695053</v>
      </c>
      <c r="J47" s="5" t="n">
        <v>-133261</v>
      </c>
      <c r="L47" s="5" t="n">
        <v>-172342</v>
      </c>
      <c r="N47" s="5" t="n">
        <v>1587016</v>
      </c>
      <c r="R47" s="5" t="n">
        <v>10934</v>
      </c>
    </row>
    <row r="48">
      <c r="A48" s="4" t="inlineStr">
        <is>
          <t>Beginning Balance (in shares) at Mar. 31, 2020</t>
        </is>
      </c>
      <c r="F48" s="5" t="n">
        <v>47938</v>
      </c>
    </row>
    <row r="49">
      <c r="A49" s="4" t="inlineStr">
        <is>
          <t>Beginning balance at Mar. 31, 2020</t>
        </is>
      </c>
      <c r="B49" s="5" t="n">
        <v>1876974</v>
      </c>
      <c r="F49" s="6" t="n">
        <v>479</v>
      </c>
      <c r="H49" s="5" t="n">
        <v>680726</v>
      </c>
      <c r="J49" s="5" t="n">
        <v>-156384</v>
      </c>
      <c r="L49" s="5" t="n">
        <v>-172342</v>
      </c>
      <c r="N49" s="5" t="n">
        <v>1514358</v>
      </c>
      <c r="R49" s="5" t="n">
        <v>10137</v>
      </c>
    </row>
    <row r="50">
      <c r="A50" s="3" t="inlineStr">
        <is>
          <t>Increase (Decrease) in Stockholders' Equity [Roll Forward]</t>
        </is>
      </c>
    </row>
    <row r="51">
      <c r="A51" s="4" t="inlineStr">
        <is>
          <t>Stock issued (in shares)</t>
        </is>
      </c>
      <c r="F51" s="5" t="n">
        <v>5</v>
      </c>
    </row>
    <row r="52">
      <c r="A52" s="4" t="inlineStr">
        <is>
          <t>Stock issued</t>
        </is>
      </c>
      <c r="B52" s="5" t="n">
        <v>184</v>
      </c>
      <c r="H52" s="5" t="n">
        <v>184</v>
      </c>
    </row>
    <row r="53">
      <c r="A53" s="4" t="inlineStr">
        <is>
          <t>Share repurchases for tax withholdings</t>
        </is>
      </c>
      <c r="B53" s="5" t="n">
        <v>-76</v>
      </c>
      <c r="H53" s="5" t="n">
        <v>-76</v>
      </c>
    </row>
    <row r="54">
      <c r="A54" s="4" t="inlineStr">
        <is>
          <t>Stock-based compensation expense</t>
        </is>
      </c>
      <c r="B54" s="5" t="n">
        <v>14219</v>
      </c>
      <c r="H54" s="5" t="n">
        <v>14219</v>
      </c>
    </row>
    <row r="55">
      <c r="A55" s="4" t="inlineStr">
        <is>
          <t>Adjustment / Change in value of redeemable non-controlling interest</t>
        </is>
      </c>
      <c r="B55" s="5" t="n">
        <v>59940</v>
      </c>
      <c r="N55" s="5" t="n">
        <v>59940</v>
      </c>
    </row>
    <row r="56">
      <c r="A56" s="4" t="inlineStr">
        <is>
          <t>Foreign currency translation</t>
        </is>
      </c>
      <c r="B56" s="5" t="n">
        <v>23344</v>
      </c>
      <c r="J56" s="5" t="n">
        <v>23123</v>
      </c>
      <c r="R56" s="5" t="n">
        <v>221</v>
      </c>
    </row>
    <row r="57">
      <c r="A57" s="4" t="inlineStr">
        <is>
          <t>Net income (loss)</t>
        </is>
      </c>
      <c r="B57" s="5" t="n">
        <v>13294</v>
      </c>
      <c r="N57" s="5" t="n">
        <v>12718</v>
      </c>
      <c r="R57" s="5" t="n">
        <v>576</v>
      </c>
    </row>
    <row r="58">
      <c r="A58" s="4" t="inlineStr">
        <is>
          <t>Ending Balance (in shares) at Jun. 30, 2020</t>
        </is>
      </c>
      <c r="F58" s="5" t="n">
        <v>47943</v>
      </c>
    </row>
    <row r="59">
      <c r="A59" s="4" t="inlineStr">
        <is>
          <t>Ending balance at Jun. 30, 2020</t>
        </is>
      </c>
      <c r="B59" s="6" t="n">
        <v>1987879</v>
      </c>
      <c r="F59" s="6" t="n">
        <v>479</v>
      </c>
      <c r="H59" s="6" t="n">
        <v>695053</v>
      </c>
      <c r="J59" s="6" t="n">
        <v>-133261</v>
      </c>
      <c r="L59" s="6" t="n">
        <v>-172342</v>
      </c>
      <c r="N59" s="6" t="n">
        <v>1587016</v>
      </c>
      <c r="R59" s="6" t="n">
        <v>10934</v>
      </c>
    </row>
    <row r="60"/>
    <row r="61">
      <c r="A61" s="4" t="inlineStr">
        <is>
          <t>[1]</t>
        </is>
      </c>
      <c r="B61" s="4" t="inlineStr">
        <is>
          <t>Reflects the impact of the Company’s modified retrospective adoption of ASU 2016-13</t>
        </is>
      </c>
    </row>
  </sheetData>
  <mergeCells count="176">
    <mergeCell ref="C2:D2"/>
    <mergeCell ref="O2:P2"/>
    <mergeCell ref="S2:T2"/>
    <mergeCell ref="C3:D3"/>
    <mergeCell ref="O3:P3"/>
    <mergeCell ref="S3:T3"/>
    <mergeCell ref="C4:D4"/>
    <mergeCell ref="O4:P4"/>
    <mergeCell ref="S4:T4"/>
    <mergeCell ref="C5:D5"/>
    <mergeCell ref="O5:P5"/>
    <mergeCell ref="S5:T5"/>
    <mergeCell ref="C6:D6"/>
    <mergeCell ref="O6:P6"/>
    <mergeCell ref="S6:T6"/>
    <mergeCell ref="C7:D7"/>
    <mergeCell ref="O7:P7"/>
    <mergeCell ref="S7:T7"/>
    <mergeCell ref="C8:D8"/>
    <mergeCell ref="O8:P8"/>
    <mergeCell ref="S8:T8"/>
    <mergeCell ref="C9:D9"/>
    <mergeCell ref="O9:P9"/>
    <mergeCell ref="S9:T9"/>
    <mergeCell ref="C10:D10"/>
    <mergeCell ref="O10:P10"/>
    <mergeCell ref="S10:T10"/>
    <mergeCell ref="C11:D11"/>
    <mergeCell ref="O11:P11"/>
    <mergeCell ref="S11:T11"/>
    <mergeCell ref="C12:D12"/>
    <mergeCell ref="O12:P12"/>
    <mergeCell ref="S12:T12"/>
    <mergeCell ref="C13:D13"/>
    <mergeCell ref="O13:P13"/>
    <mergeCell ref="S13:T13"/>
    <mergeCell ref="C14:D14"/>
    <mergeCell ref="O14:P14"/>
    <mergeCell ref="S14:T14"/>
    <mergeCell ref="C15:D15"/>
    <mergeCell ref="O15:P15"/>
    <mergeCell ref="S15:T15"/>
    <mergeCell ref="C16:D16"/>
    <mergeCell ref="O16:P16"/>
    <mergeCell ref="S16:T16"/>
    <mergeCell ref="C17:D17"/>
    <mergeCell ref="O17:P17"/>
    <mergeCell ref="S17:T17"/>
    <mergeCell ref="C18:D18"/>
    <mergeCell ref="O18:P18"/>
    <mergeCell ref="S18:T18"/>
    <mergeCell ref="C19:D19"/>
    <mergeCell ref="O19:P19"/>
    <mergeCell ref="S19:T19"/>
    <mergeCell ref="C20:D20"/>
    <mergeCell ref="O20:P20"/>
    <mergeCell ref="S20:T20"/>
    <mergeCell ref="C21:D21"/>
    <mergeCell ref="O21:P21"/>
    <mergeCell ref="S21:T21"/>
    <mergeCell ref="C22:D22"/>
    <mergeCell ref="O22:P22"/>
    <mergeCell ref="S22:T22"/>
    <mergeCell ref="C23:D23"/>
    <mergeCell ref="O23:P23"/>
    <mergeCell ref="S23:T23"/>
    <mergeCell ref="C24:D24"/>
    <mergeCell ref="O24:P24"/>
    <mergeCell ref="S24:T24"/>
    <mergeCell ref="C25:D25"/>
    <mergeCell ref="O25:P25"/>
    <mergeCell ref="S25:T25"/>
    <mergeCell ref="C26:D26"/>
    <mergeCell ref="O26:P26"/>
    <mergeCell ref="S26:T26"/>
    <mergeCell ref="C27:D27"/>
    <mergeCell ref="O27:P27"/>
    <mergeCell ref="S27:T27"/>
    <mergeCell ref="C28:D28"/>
    <mergeCell ref="O28:P28"/>
    <mergeCell ref="S28:T28"/>
    <mergeCell ref="C29:D29"/>
    <mergeCell ref="O29:P29"/>
    <mergeCell ref="S29:T29"/>
    <mergeCell ref="C30:D30"/>
    <mergeCell ref="O30:P30"/>
    <mergeCell ref="S30:T30"/>
    <mergeCell ref="C31:D31"/>
    <mergeCell ref="O31:P31"/>
    <mergeCell ref="S31:T31"/>
    <mergeCell ref="C32:D32"/>
    <mergeCell ref="O32:P32"/>
    <mergeCell ref="S32:T32"/>
    <mergeCell ref="C33:D33"/>
    <mergeCell ref="O33:P33"/>
    <mergeCell ref="S33:T33"/>
    <mergeCell ref="C34:D34"/>
    <mergeCell ref="O34:P34"/>
    <mergeCell ref="S34:T34"/>
    <mergeCell ref="C35:D35"/>
    <mergeCell ref="O35:P35"/>
    <mergeCell ref="S35:T35"/>
    <mergeCell ref="C36:D36"/>
    <mergeCell ref="O36:P36"/>
    <mergeCell ref="S36:T36"/>
    <mergeCell ref="C37:D37"/>
    <mergeCell ref="O37:P37"/>
    <mergeCell ref="S37:T37"/>
    <mergeCell ref="C38:D38"/>
    <mergeCell ref="O38:P38"/>
    <mergeCell ref="S38:T38"/>
    <mergeCell ref="C39:D39"/>
    <mergeCell ref="O39:P39"/>
    <mergeCell ref="S39:T39"/>
    <mergeCell ref="C40:D40"/>
    <mergeCell ref="O40:P40"/>
    <mergeCell ref="S40:T40"/>
    <mergeCell ref="C41:D41"/>
    <mergeCell ref="O41:P41"/>
    <mergeCell ref="S41:T41"/>
    <mergeCell ref="C42:D42"/>
    <mergeCell ref="O42:P42"/>
    <mergeCell ref="S42:T42"/>
    <mergeCell ref="C43:D43"/>
    <mergeCell ref="O43:P43"/>
    <mergeCell ref="S43:T43"/>
    <mergeCell ref="C44:D44"/>
    <mergeCell ref="O44:P44"/>
    <mergeCell ref="S44:T44"/>
    <mergeCell ref="C45:D45"/>
    <mergeCell ref="O45:P45"/>
    <mergeCell ref="S45:T45"/>
    <mergeCell ref="C46:D46"/>
    <mergeCell ref="O46:P46"/>
    <mergeCell ref="S46:T46"/>
    <mergeCell ref="C47:D47"/>
    <mergeCell ref="O47:P47"/>
    <mergeCell ref="S47:T47"/>
    <mergeCell ref="C48:D48"/>
    <mergeCell ref="O48:P48"/>
    <mergeCell ref="S48:T48"/>
    <mergeCell ref="C49:D49"/>
    <mergeCell ref="O49:P49"/>
    <mergeCell ref="S49:T49"/>
    <mergeCell ref="C50:D50"/>
    <mergeCell ref="O50:P50"/>
    <mergeCell ref="S50:T50"/>
    <mergeCell ref="C51:D51"/>
    <mergeCell ref="O51:P51"/>
    <mergeCell ref="S51:T51"/>
    <mergeCell ref="C52:D52"/>
    <mergeCell ref="O52:P52"/>
    <mergeCell ref="S52:T52"/>
    <mergeCell ref="C53:D53"/>
    <mergeCell ref="O53:P53"/>
    <mergeCell ref="S53:T53"/>
    <mergeCell ref="C54:D54"/>
    <mergeCell ref="O54:P54"/>
    <mergeCell ref="S54:T54"/>
    <mergeCell ref="C55:D55"/>
    <mergeCell ref="O55:P55"/>
    <mergeCell ref="S55:T55"/>
    <mergeCell ref="C56:D56"/>
    <mergeCell ref="O56:P56"/>
    <mergeCell ref="S56:T56"/>
    <mergeCell ref="C57:D57"/>
    <mergeCell ref="O57:P57"/>
    <mergeCell ref="S57:T57"/>
    <mergeCell ref="C58:D58"/>
    <mergeCell ref="O58:P58"/>
    <mergeCell ref="S58:T58"/>
    <mergeCell ref="C59:D59"/>
    <mergeCell ref="O59:P59"/>
    <mergeCell ref="S59:T59"/>
    <mergeCell ref="A60:U60"/>
    <mergeCell ref="B61:U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Financing and Other Debt - Schedule of Debt (Details) - USD ($)</t>
        </is>
      </c>
      <c r="B1" s="2" t="inlineStr">
        <is>
          <t>Jun. 30, 2020</t>
        </is>
      </c>
      <c r="C1" s="2" t="inlineStr">
        <is>
          <t>Dec. 31, 2019</t>
        </is>
      </c>
    </row>
    <row r="2">
      <c r="A2" s="3" t="inlineStr">
        <is>
          <t>Debt Instrument [Line Items]</t>
        </is>
      </c>
    </row>
    <row r="3">
      <c r="A3" s="4" t="inlineStr">
        <is>
          <t>Long-term debt, gross</t>
        </is>
      </c>
      <c r="B3" s="6" t="n">
        <v>2811138000</v>
      </c>
      <c r="C3" s="6" t="n">
        <v>2972674000</v>
      </c>
    </row>
    <row r="4">
      <c r="A4" s="4" t="inlineStr">
        <is>
          <t>Current portion of gross debt</t>
        </is>
      </c>
      <c r="B4" s="5" t="n">
        <v>127299000</v>
      </c>
      <c r="C4" s="5" t="n">
        <v>256529000</v>
      </c>
    </row>
    <row r="5">
      <c r="A5" s="4" t="inlineStr">
        <is>
          <t>Less: Unamortized debt issuance costs/debt discount</t>
        </is>
      </c>
      <c r="B5" s="5" t="n">
        <v>-7925000</v>
      </c>
      <c r="C5" s="5" t="n">
        <v>-7998000</v>
      </c>
    </row>
    <row r="6">
      <c r="A6" s="4" t="inlineStr">
        <is>
          <t>Short-term debt, net</t>
        </is>
      </c>
      <c r="B6" s="5" t="n">
        <v>119374000</v>
      </c>
      <c r="C6" s="5" t="n">
        <v>248531000</v>
      </c>
    </row>
    <row r="7">
      <c r="A7" s="4" t="inlineStr">
        <is>
          <t>Long-term portion of gross debt</t>
        </is>
      </c>
      <c r="B7" s="5" t="n">
        <v>2683839000</v>
      </c>
      <c r="C7" s="5" t="n">
        <v>2716145000</v>
      </c>
    </row>
    <row r="8">
      <c r="A8" s="4" t="inlineStr">
        <is>
          <t>Less: Unamortized debt issuance costs/debt discount</t>
        </is>
      </c>
      <c r="B8" s="5" t="n">
        <v>-29952000</v>
      </c>
      <c r="C8" s="5" t="n">
        <v>-29632000</v>
      </c>
    </row>
    <row r="9">
      <c r="A9" s="4" t="inlineStr">
        <is>
          <t>Long-term debt, net</t>
        </is>
      </c>
      <c r="B9" s="5" t="n">
        <v>2653887000</v>
      </c>
      <c r="C9" s="5" t="n">
        <v>2686513000</v>
      </c>
    </row>
    <row r="10">
      <c r="A10" s="3" t="inlineStr">
        <is>
          <t>Supplemental information under 2016 Credit Agreement:</t>
        </is>
      </c>
    </row>
    <row r="11">
      <c r="A11" s="4" t="inlineStr">
        <is>
          <t>Letters of credit</t>
        </is>
      </c>
      <c r="B11" s="5" t="n">
        <v>51347000</v>
      </c>
      <c r="C11" s="5" t="n">
        <v>51314000</v>
      </c>
    </row>
    <row r="12">
      <c r="A12" s="4" t="inlineStr">
        <is>
          <t>Remaining borrowing capacity on revolving credit facility</t>
        </is>
      </c>
      <c r="B12" s="5" t="n">
        <v>768653000</v>
      </c>
      <c r="C12" s="5" t="n">
        <v>768686000</v>
      </c>
    </row>
    <row r="13">
      <c r="A13" s="4" t="inlineStr">
        <is>
          <t>WEX Latin America debt</t>
        </is>
      </c>
    </row>
    <row r="14">
      <c r="A14" s="3" t="inlineStr">
        <is>
          <t>Debt Instrument [Line Items]</t>
        </is>
      </c>
    </row>
    <row r="15">
      <c r="A15" s="4" t="inlineStr">
        <is>
          <t>Long-term debt, gross</t>
        </is>
      </c>
      <c r="B15" s="5" t="n">
        <v>141000</v>
      </c>
      <c r="C15" s="5" t="n">
        <v>2660000</v>
      </c>
    </row>
    <row r="16">
      <c r="A16" s="4" t="inlineStr">
        <is>
          <t>2016 Credit Agreement</t>
        </is>
      </c>
    </row>
    <row r="17">
      <c r="A17" s="3" t="inlineStr">
        <is>
          <t>Supplemental information under 2016 Credit Agreement:</t>
        </is>
      </c>
    </row>
    <row r="18">
      <c r="A18" s="4" t="inlineStr">
        <is>
          <t>Letters of credit</t>
        </is>
      </c>
      <c r="B18" s="5" t="n">
        <v>2300000000</v>
      </c>
    </row>
    <row r="19">
      <c r="A19" s="4" t="inlineStr">
        <is>
          <t>Participation debt</t>
        </is>
      </c>
    </row>
    <row r="20">
      <c r="A20" s="3" t="inlineStr">
        <is>
          <t>Debt Instrument [Line Items]</t>
        </is>
      </c>
    </row>
    <row r="21">
      <c r="A21" s="4" t="inlineStr">
        <is>
          <t>Long-term debt, gross</t>
        </is>
      </c>
      <c r="B21" s="5" t="n">
        <v>0</v>
      </c>
      <c r="C21" s="5" t="n">
        <v>50000000</v>
      </c>
    </row>
    <row r="22">
      <c r="A22" s="4" t="inlineStr">
        <is>
          <t>Borrowed federal funds</t>
        </is>
      </c>
    </row>
    <row r="23">
      <c r="A23" s="3" t="inlineStr">
        <is>
          <t>Debt Instrument [Line Items]</t>
        </is>
      </c>
    </row>
    <row r="24">
      <c r="A24" s="4" t="inlineStr">
        <is>
          <t>Long-term debt, gross</t>
        </is>
      </c>
      <c r="B24" s="5" t="n">
        <v>0</v>
      </c>
      <c r="C24" s="5" t="n">
        <v>34998000</v>
      </c>
    </row>
    <row r="25">
      <c r="A25" s="4" t="inlineStr">
        <is>
          <t>Secured debt</t>
        </is>
      </c>
    </row>
    <row r="26">
      <c r="A26" s="3" t="inlineStr">
        <is>
          <t>Debt Instrument [Line Items]</t>
        </is>
      </c>
    </row>
    <row r="27">
      <c r="A27" s="4" t="inlineStr">
        <is>
          <t>Long-term debt, gross</t>
        </is>
      </c>
      <c r="B27" s="5" t="n">
        <v>62547000</v>
      </c>
      <c r="C27" s="5" t="n">
        <v>104261000</v>
      </c>
    </row>
    <row r="28">
      <c r="A28" s="4" t="inlineStr">
        <is>
          <t>Line of Credit</t>
        </is>
      </c>
    </row>
    <row r="29">
      <c r="A29" s="3" t="inlineStr">
        <is>
          <t>Debt Instrument [Line Items]</t>
        </is>
      </c>
    </row>
    <row r="30">
      <c r="A30" s="4" t="inlineStr">
        <is>
          <t>Long-term debt, gross</t>
        </is>
      </c>
      <c r="B30" s="5" t="n">
        <v>0</v>
      </c>
      <c r="C30" s="5" t="n">
        <v>35000000</v>
      </c>
    </row>
    <row r="31">
      <c r="A31" s="4" t="inlineStr">
        <is>
          <t>Line of Credit | Secured debt | 2016 Credit Agreement</t>
        </is>
      </c>
    </row>
    <row r="32">
      <c r="A32" s="3" t="inlineStr">
        <is>
          <t>Debt Instrument [Line Items]</t>
        </is>
      </c>
    </row>
    <row r="33">
      <c r="A33" s="4" t="inlineStr">
        <is>
          <t>Long-term debt, gross</t>
        </is>
      </c>
      <c r="B33" s="5" t="n">
        <v>2348450000</v>
      </c>
      <c r="C33" s="5" t="n">
        <v>2380755000</v>
      </c>
    </row>
    <row r="34">
      <c r="A34" s="4" t="inlineStr">
        <is>
          <t>Line of Credit | Secured debt | Tranche A term loan</t>
        </is>
      </c>
    </row>
    <row r="35">
      <c r="A35" s="3" t="inlineStr">
        <is>
          <t>Debt Instrument [Line Items]</t>
        </is>
      </c>
    </row>
    <row r="36">
      <c r="A36" s="4" t="inlineStr">
        <is>
          <t>Long-term debt, gross</t>
        </is>
      </c>
      <c r="B36" s="5" t="n">
        <v>898742000</v>
      </c>
      <c r="C36" s="5" t="n">
        <v>923707000</v>
      </c>
    </row>
    <row r="37">
      <c r="A37" s="4" t="inlineStr">
        <is>
          <t>Line of Credit | Secured debt | Tranche B term loan</t>
        </is>
      </c>
    </row>
    <row r="38">
      <c r="A38" s="3" t="inlineStr">
        <is>
          <t>Debt Instrument [Line Items]</t>
        </is>
      </c>
    </row>
    <row r="39">
      <c r="A39" s="4" t="inlineStr">
        <is>
          <t>Long-term debt, gross</t>
        </is>
      </c>
      <c r="B39" s="5" t="n">
        <v>1449708000</v>
      </c>
      <c r="C39" s="5" t="n">
        <v>1457048000</v>
      </c>
    </row>
    <row r="40">
      <c r="A40" s="4" t="inlineStr">
        <is>
          <t>Notes payable | Senior Notes</t>
        </is>
      </c>
    </row>
    <row r="41">
      <c r="A41" s="3" t="inlineStr">
        <is>
          <t>Debt Instrument [Line Items]</t>
        </is>
      </c>
    </row>
    <row r="42">
      <c r="A42" s="4" t="inlineStr">
        <is>
          <t>Long-term debt, gross</t>
        </is>
      </c>
      <c r="B42" s="6" t="n">
        <v>400000000</v>
      </c>
      <c r="C42" s="6" t="n">
        <v>4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ng and Other Debt - Narrative (Details)</t>
        </is>
      </c>
      <c r="B1" s="2" t="inlineStr">
        <is>
          <t>Jun. 26, 2020USD ($)</t>
        </is>
      </c>
      <c r="C1" s="2" t="inlineStr">
        <is>
          <t>Jun. 30, 2020USD ($)</t>
        </is>
      </c>
      <c r="D1" s="2" t="inlineStr">
        <is>
          <t>Dec. 31, 2019USD ($)</t>
        </is>
      </c>
      <c r="E1" s="2" t="inlineStr">
        <is>
          <t>Feb. 10, 2020USD ($)</t>
        </is>
      </c>
    </row>
    <row r="2">
      <c r="A2" s="3" t="inlineStr">
        <is>
          <t>Debt Instrument [Line Items]</t>
        </is>
      </c>
    </row>
    <row r="3">
      <c r="A3" s="4" t="inlineStr">
        <is>
          <t>Long-term debt</t>
        </is>
      </c>
      <c r="C3" s="6" t="n">
        <v>2811138000</v>
      </c>
      <c r="D3" s="6" t="n">
        <v>2972674000</v>
      </c>
    </row>
    <row r="4">
      <c r="A4" s="4" t="inlineStr">
        <is>
          <t>Letters of credit</t>
        </is>
      </c>
      <c r="C4" s="5" t="n">
        <v>51347000</v>
      </c>
      <c r="D4" s="5" t="n">
        <v>51314000</v>
      </c>
    </row>
    <row r="5">
      <c r="A5" s="4" t="inlineStr">
        <is>
          <t>Remaining borrowing capacity on revolving credit facility</t>
        </is>
      </c>
      <c r="C5" s="5" t="n">
        <v>768653000</v>
      </c>
      <c r="D5" s="5" t="n">
        <v>768686000</v>
      </c>
    </row>
    <row r="6">
      <c r="A6" s="4" t="inlineStr">
        <is>
          <t>WEX Latin America debt</t>
        </is>
      </c>
    </row>
    <row r="7">
      <c r="A7" s="3" t="inlineStr">
        <is>
          <t>Debt Instrument [Line Items]</t>
        </is>
      </c>
    </row>
    <row r="8">
      <c r="A8" s="4" t="inlineStr">
        <is>
          <t>Long-term debt</t>
        </is>
      </c>
      <c r="C8" s="6" t="n">
        <v>141000</v>
      </c>
      <c r="D8" s="6" t="n">
        <v>2660000</v>
      </c>
    </row>
    <row r="9">
      <c r="A9" s="4" t="inlineStr">
        <is>
          <t>Interest rate during period, percent</t>
        </is>
      </c>
      <c r="C9" s="4" t="inlineStr">
        <is>
          <t>29.04%</t>
        </is>
      </c>
      <c r="D9" s="4" t="inlineStr">
        <is>
          <t>35.04%</t>
        </is>
      </c>
    </row>
    <row r="10">
      <c r="A10" s="4" t="inlineStr">
        <is>
          <t>WEX Latin America debt</t>
        </is>
      </c>
      <c r="C10" s="6" t="n">
        <v>100000</v>
      </c>
      <c r="D10" s="6" t="n">
        <v>2700000</v>
      </c>
    </row>
    <row r="11">
      <c r="A11" s="4" t="inlineStr">
        <is>
          <t>Secured debt</t>
        </is>
      </c>
    </row>
    <row r="12">
      <c r="A12" s="3" t="inlineStr">
        <is>
          <t>Debt Instrument [Line Items]</t>
        </is>
      </c>
    </row>
    <row r="13">
      <c r="A13" s="4" t="inlineStr">
        <is>
          <t>Long-term debt</t>
        </is>
      </c>
      <c r="C13" s="5" t="n">
        <v>62547000</v>
      </c>
      <c r="D13" s="5" t="n">
        <v>104261000</v>
      </c>
    </row>
    <row r="14">
      <c r="A14" s="4" t="inlineStr">
        <is>
          <t>Line of Credit</t>
        </is>
      </c>
    </row>
    <row r="15">
      <c r="A15" s="3" t="inlineStr">
        <is>
          <t>Debt Instrument [Line Items]</t>
        </is>
      </c>
    </row>
    <row r="16">
      <c r="A16" s="4" t="inlineStr">
        <is>
          <t>Remaining borrowing capacity on revolving credit facility</t>
        </is>
      </c>
      <c r="C16" s="5" t="n">
        <v>380000000</v>
      </c>
      <c r="D16" s="6" t="n">
        <v>355000000</v>
      </c>
    </row>
    <row r="17">
      <c r="A17" s="4" t="inlineStr">
        <is>
          <t>2016 Credit Agreement</t>
        </is>
      </c>
    </row>
    <row r="18">
      <c r="A18" s="3" t="inlineStr">
        <is>
          <t>Debt Instrument [Line Items]</t>
        </is>
      </c>
    </row>
    <row r="19">
      <c r="A19" s="4" t="inlineStr">
        <is>
          <t>Letters of credit</t>
        </is>
      </c>
      <c r="C19" s="6" t="n">
        <v>2300000000</v>
      </c>
    </row>
    <row r="20">
      <c r="A20" s="4" t="inlineStr">
        <is>
          <t>Average interest rate</t>
        </is>
      </c>
      <c r="C20" s="4" t="inlineStr">
        <is>
          <t>2.30%</t>
        </is>
      </c>
      <c r="D20" s="4" t="inlineStr">
        <is>
          <t>4.00%</t>
        </is>
      </c>
    </row>
    <row r="21">
      <c r="A21" s="4" t="inlineStr">
        <is>
          <t>Senior Notes, 4.75 Percent | Senior Notes</t>
        </is>
      </c>
    </row>
    <row r="22">
      <c r="A22" s="3" t="inlineStr">
        <is>
          <t>Debt Instrument [Line Items]</t>
        </is>
      </c>
    </row>
    <row r="23">
      <c r="A23" s="4" t="inlineStr">
        <is>
          <t>Redemption price, percent</t>
        </is>
      </c>
      <c r="D23" s="4" t="inlineStr">
        <is>
          <t>100.792%</t>
        </is>
      </c>
    </row>
    <row r="24">
      <c r="A24" s="4" t="inlineStr">
        <is>
          <t>Repurchase price, percent</t>
        </is>
      </c>
      <c r="D24" s="4" t="inlineStr">
        <is>
          <t>101.00%</t>
        </is>
      </c>
    </row>
    <row r="25">
      <c r="A25" s="4" t="inlineStr">
        <is>
          <t>Australian Securitization Facility</t>
        </is>
      </c>
    </row>
    <row r="26">
      <c r="A26" s="3" t="inlineStr">
        <is>
          <t>Debt Instrument [Line Items]</t>
        </is>
      </c>
    </row>
    <row r="27">
      <c r="A27" s="4" t="inlineStr">
        <is>
          <t>Percentage used as collateral</t>
        </is>
      </c>
      <c r="C27" s="4" t="inlineStr">
        <is>
          <t>85.00%</t>
        </is>
      </c>
    </row>
    <row r="28">
      <c r="A28" s="4" t="inlineStr">
        <is>
          <t>Interest rate during period, percent</t>
        </is>
      </c>
      <c r="C28" s="4" t="inlineStr">
        <is>
          <t>1.04%</t>
        </is>
      </c>
      <c r="D28" s="4" t="inlineStr">
        <is>
          <t>1.80%</t>
        </is>
      </c>
    </row>
    <row r="29">
      <c r="A29" s="4" t="inlineStr">
        <is>
          <t>Short-term debt, net</t>
        </is>
      </c>
      <c r="C29" s="6" t="n">
        <v>47800000</v>
      </c>
      <c r="D29" s="6" t="n">
        <v>78600000</v>
      </c>
    </row>
    <row r="30">
      <c r="A30" s="4" t="inlineStr">
        <is>
          <t>European Securitization Facility</t>
        </is>
      </c>
    </row>
    <row r="31">
      <c r="A31" s="3" t="inlineStr">
        <is>
          <t>Debt Instrument [Line Items]</t>
        </is>
      </c>
    </row>
    <row r="32">
      <c r="A32" s="4" t="inlineStr">
        <is>
          <t>Interest rate during period, percent</t>
        </is>
      </c>
      <c r="C32" s="4" t="inlineStr">
        <is>
          <t>1.11%</t>
        </is>
      </c>
      <c r="D32" s="4" t="inlineStr">
        <is>
          <t>0.63%</t>
        </is>
      </c>
    </row>
    <row r="33">
      <c r="A33" s="4" t="inlineStr">
        <is>
          <t>Debt instrument, term</t>
        </is>
      </c>
      <c r="C33" s="4" t="inlineStr">
        <is>
          <t>5 years</t>
        </is>
      </c>
    </row>
    <row r="34">
      <c r="A34" s="4" t="inlineStr">
        <is>
          <t>Securitized debt</t>
        </is>
      </c>
      <c r="C34" s="6" t="n">
        <v>14800000</v>
      </c>
      <c r="D34" s="6" t="n">
        <v>25700000</v>
      </c>
    </row>
    <row r="35">
      <c r="A35" s="4" t="inlineStr">
        <is>
          <t>Revolving line-of-credit facility under 2016 Credit Agreement | 2016 Credit Agreement</t>
        </is>
      </c>
    </row>
    <row r="36">
      <c r="A36" s="3" t="inlineStr">
        <is>
          <t>Debt Instrument [Line Items]</t>
        </is>
      </c>
    </row>
    <row r="37">
      <c r="A37" s="4" t="inlineStr">
        <is>
          <t>Incremental revolving commitments</t>
        </is>
      </c>
      <c r="E37" s="6" t="n">
        <v>1400000000</v>
      </c>
    </row>
    <row r="38">
      <c r="A38" s="4" t="inlineStr">
        <is>
          <t>Consolidated leverage ratio</t>
        </is>
      </c>
      <c r="B38" s="10" t="n">
        <v>5.5</v>
      </c>
    </row>
    <row r="39">
      <c r="A39" s="4" t="inlineStr">
        <is>
          <t>Current borrowing capacity</t>
        </is>
      </c>
      <c r="C39" s="5" t="n">
        <v>820000000</v>
      </c>
    </row>
    <row r="40">
      <c r="A40" s="4" t="inlineStr">
        <is>
          <t>Capitalized debt issuance costs</t>
        </is>
      </c>
      <c r="B40" s="6" t="n">
        <v>4300000</v>
      </c>
    </row>
    <row r="41">
      <c r="A41" s="4" t="inlineStr">
        <is>
          <t>Revolving line-of-credit facility under 2016 Credit Agreement | 2016 Credit Agreement | Minimum</t>
        </is>
      </c>
    </row>
    <row r="42">
      <c r="A42" s="3" t="inlineStr">
        <is>
          <t>Debt Instrument [Line Items]</t>
        </is>
      </c>
    </row>
    <row r="43">
      <c r="A43" s="4" t="inlineStr">
        <is>
          <t>Additional amount of cash netting allowed</t>
        </is>
      </c>
      <c r="B43" s="5" t="n">
        <v>250000000</v>
      </c>
    </row>
    <row r="44">
      <c r="A44" s="4" t="inlineStr">
        <is>
          <t>Revolving line-of-credit facility under 2016 Credit Agreement | 2016 Credit Agreement | Maximum</t>
        </is>
      </c>
    </row>
    <row r="45">
      <c r="A45" s="3" t="inlineStr">
        <is>
          <t>Debt Instrument [Line Items]</t>
        </is>
      </c>
    </row>
    <row r="46">
      <c r="A46" s="4" t="inlineStr">
        <is>
          <t>Additional amount of cash netting allowed</t>
        </is>
      </c>
      <c r="B46" s="6" t="n">
        <v>400000000</v>
      </c>
    </row>
    <row r="47">
      <c r="A47" s="4" t="inlineStr">
        <is>
          <t>Revolving line-of-credit facility under 2016 Credit Agreement | 2016 Credit Agreement | London Interbank Offered Rate (LIBOR)</t>
        </is>
      </c>
    </row>
    <row r="48">
      <c r="A48" s="3" t="inlineStr">
        <is>
          <t>Debt Instrument [Line Items]</t>
        </is>
      </c>
    </row>
    <row r="49">
      <c r="A49" s="4" t="inlineStr">
        <is>
          <t>Margin on variable rate, percent</t>
        </is>
      </c>
      <c r="B49" s="4" t="inlineStr">
        <is>
          <t>0.75%</t>
        </is>
      </c>
    </row>
    <row r="50">
      <c r="A50" s="4" t="inlineStr">
        <is>
          <t>Revolving line-of-credit facility under 2016 Credit Agreement | 2016 Credit Agreement | Letter of Credit</t>
        </is>
      </c>
    </row>
    <row r="51">
      <c r="A51" s="3" t="inlineStr">
        <is>
          <t>Debt Instrument [Line Items]</t>
        </is>
      </c>
    </row>
    <row r="52">
      <c r="A52" s="4" t="inlineStr">
        <is>
          <t>Current borrowing capacity</t>
        </is>
      </c>
      <c r="C52" s="5" t="n">
        <v>250000000</v>
      </c>
    </row>
    <row r="53">
      <c r="A53" s="4" t="inlineStr">
        <is>
          <t>Revolving line-of-credit facility under 2016 Credit Agreement | 2016 Credit Agreement | Swingline Loan</t>
        </is>
      </c>
    </row>
    <row r="54">
      <c r="A54" s="3" t="inlineStr">
        <is>
          <t>Debt Instrument [Line Items]</t>
        </is>
      </c>
    </row>
    <row r="55">
      <c r="A55" s="4" t="inlineStr">
        <is>
          <t>Current borrowing capacity</t>
        </is>
      </c>
      <c r="C55" s="5" t="n">
        <v>20000000</v>
      </c>
    </row>
    <row r="56">
      <c r="A56" s="4" t="inlineStr">
        <is>
          <t>Line of Credit</t>
        </is>
      </c>
    </row>
    <row r="57">
      <c r="A57" s="3" t="inlineStr">
        <is>
          <t>Debt Instrument [Line Items]</t>
        </is>
      </c>
    </row>
    <row r="58">
      <c r="A58" s="4" t="inlineStr">
        <is>
          <t>Long-term debt</t>
        </is>
      </c>
      <c r="C58" s="6" t="n">
        <v>0</v>
      </c>
      <c r="D58" s="6" t="n">
        <v>35000000</v>
      </c>
    </row>
    <row r="59">
      <c r="A59" s="4" t="inlineStr">
        <is>
          <t>Average interest rate</t>
        </is>
      </c>
      <c r="C59" s="4" t="inlineStr">
        <is>
          <t>1.66%</t>
        </is>
      </c>
      <c r="D59" s="4" t="inlineStr">
        <is>
          <t>2.36%</t>
        </is>
      </c>
    </row>
    <row r="60">
      <c r="A60" s="4" t="inlineStr">
        <is>
          <t>Line of Credit | 2016 Credit Agreement | Secured debt</t>
        </is>
      </c>
    </row>
    <row r="61">
      <c r="A61" s="3" t="inlineStr">
        <is>
          <t>Debt Instrument [Line Items]</t>
        </is>
      </c>
    </row>
    <row r="62">
      <c r="A62" s="4" t="inlineStr">
        <is>
          <t>Long-term debt</t>
        </is>
      </c>
      <c r="C62" s="6" t="n">
        <v>2348450000</v>
      </c>
      <c r="D62" s="6" t="n">
        <v>2380755000</v>
      </c>
    </row>
    <row r="63">
      <c r="A63" s="4" t="inlineStr">
        <is>
          <t>Line of Credit | Tranche A term loan | Secured debt</t>
        </is>
      </c>
    </row>
    <row r="64">
      <c r="A64" s="3" t="inlineStr">
        <is>
          <t>Debt Instrument [Line Items]</t>
        </is>
      </c>
    </row>
    <row r="65">
      <c r="A65" s="4" t="inlineStr">
        <is>
          <t>Long-term debt</t>
        </is>
      </c>
      <c r="C65" s="5" t="n">
        <v>898742000</v>
      </c>
      <c r="D65" s="5" t="n">
        <v>923707000</v>
      </c>
    </row>
    <row r="66">
      <c r="A66" s="4" t="inlineStr">
        <is>
          <t>Line of Credit | Tranche B term loan | Secured debt</t>
        </is>
      </c>
    </row>
    <row r="67">
      <c r="A67" s="3" t="inlineStr">
        <is>
          <t>Debt Instrument [Line Items]</t>
        </is>
      </c>
    </row>
    <row r="68">
      <c r="A68" s="4" t="inlineStr">
        <is>
          <t>Long-term debt</t>
        </is>
      </c>
      <c r="C68" s="6" t="n">
        <v>1449708000</v>
      </c>
      <c r="D68" s="5" t="n">
        <v>1457048000</v>
      </c>
    </row>
    <row r="69">
      <c r="A69" s="4" t="inlineStr">
        <is>
          <t>Credit Facility Term Loans | Tranche B term loan | Base Rate</t>
        </is>
      </c>
    </row>
    <row r="70">
      <c r="A70" s="3" t="inlineStr">
        <is>
          <t>Debt Instrument [Line Items]</t>
        </is>
      </c>
    </row>
    <row r="71">
      <c r="A71" s="4" t="inlineStr">
        <is>
          <t>Margin on variable rate, percent</t>
        </is>
      </c>
      <c r="C71" s="4" t="inlineStr">
        <is>
          <t>1.25%</t>
        </is>
      </c>
    </row>
    <row r="72">
      <c r="A72" s="4" t="inlineStr">
        <is>
          <t>Credit Facility Term Loans | Tranche B term loan | Eurocurrency Rate</t>
        </is>
      </c>
    </row>
    <row r="73">
      <c r="A73" s="3" t="inlineStr">
        <is>
          <t>Debt Instrument [Line Items]</t>
        </is>
      </c>
    </row>
    <row r="74">
      <c r="A74" s="4" t="inlineStr">
        <is>
          <t>Margin on variable rate, percent</t>
        </is>
      </c>
      <c r="C74" s="4" t="inlineStr">
        <is>
          <t>2.25%</t>
        </is>
      </c>
    </row>
    <row r="75">
      <c r="A75" s="4" t="inlineStr">
        <is>
          <t>Notes payable | Senior Notes</t>
        </is>
      </c>
    </row>
    <row r="76">
      <c r="A76" s="3" t="inlineStr">
        <is>
          <t>Debt Instrument [Line Items]</t>
        </is>
      </c>
    </row>
    <row r="77">
      <c r="A77" s="4" t="inlineStr">
        <is>
          <t>Long-term debt</t>
        </is>
      </c>
      <c r="C77" s="6" t="n">
        <v>400000000</v>
      </c>
      <c r="D77" s="6" t="n">
        <v>400000000</v>
      </c>
    </row>
    <row r="78">
      <c r="A78" s="4" t="inlineStr">
        <is>
          <t>Senior notes</t>
        </is>
      </c>
      <c r="C78" s="6" t="n">
        <v>400000000</v>
      </c>
    </row>
    <row r="79">
      <c r="A79" s="4" t="inlineStr">
        <is>
          <t>Interest rate, stated percentage</t>
        </is>
      </c>
      <c r="C79" s="4" t="inlineStr">
        <is>
          <t>4.75%</t>
        </is>
      </c>
    </row>
    <row r="80">
      <c r="A80" s="4" t="inlineStr">
        <is>
          <t>Participation Debt | Line of Credit</t>
        </is>
      </c>
    </row>
    <row r="81">
      <c r="A81" s="3" t="inlineStr">
        <is>
          <t>Debt Instrument [Line Items]</t>
        </is>
      </c>
    </row>
    <row r="82">
      <c r="A82" s="4" t="inlineStr">
        <is>
          <t>Average interest rate</t>
        </is>
      </c>
      <c r="D82" s="4" t="inlineStr">
        <is>
          <t>4.17%</t>
        </is>
      </c>
    </row>
    <row r="83">
      <c r="A83" s="4" t="inlineStr">
        <is>
          <t>Amounts Outstanding</t>
        </is>
      </c>
      <c r="C83" s="6" t="n">
        <v>0</v>
      </c>
      <c r="D83" s="6" t="n">
        <v>50000000</v>
      </c>
    </row>
    <row r="84">
      <c r="A84" s="4" t="inlineStr">
        <is>
          <t>Remaining borrowing capacity on revolving credit facility</t>
        </is>
      </c>
      <c r="C84" s="6" t="n">
        <v>90000000</v>
      </c>
      <c r="D84" s="6" t="n">
        <v>80000000</v>
      </c>
    </row>
    <row r="85">
      <c r="A85" s="4" t="inlineStr">
        <is>
          <t>Participation Debt | Line of Credit | London Interbank Offered Rate (LIBOR)</t>
        </is>
      </c>
    </row>
    <row r="86">
      <c r="A86" s="3" t="inlineStr">
        <is>
          <t>Debt Instrument [Line Items]</t>
        </is>
      </c>
    </row>
    <row r="87">
      <c r="A87" s="4" t="inlineStr">
        <is>
          <t>Margin on variable rate, percent</t>
        </is>
      </c>
      <c r="C87" s="4" t="inlineStr">
        <is>
          <t>2.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Other Debt - Amounts Outstanding Under Participation Debt Agreements (Details) - USD ($)</t>
        </is>
      </c>
      <c r="B1" s="2" t="inlineStr">
        <is>
          <t>Jun. 30, 2020</t>
        </is>
      </c>
      <c r="C1" s="2" t="inlineStr">
        <is>
          <t>Dec. 31, 2019</t>
        </is>
      </c>
    </row>
    <row r="2">
      <c r="A2" s="3" t="inlineStr">
        <is>
          <t>Debt Instrument [Line Items]</t>
        </is>
      </c>
    </row>
    <row r="3">
      <c r="A3" s="4" t="inlineStr">
        <is>
          <t>Amounts Available</t>
        </is>
      </c>
      <c r="B3" s="6" t="n">
        <v>768653000</v>
      </c>
      <c r="C3" s="6" t="n">
        <v>768686000</v>
      </c>
    </row>
    <row r="4">
      <c r="A4" s="4" t="inlineStr">
        <is>
          <t>Line of Credit</t>
        </is>
      </c>
    </row>
    <row r="5">
      <c r="A5" s="3" t="inlineStr">
        <is>
          <t>Debt Instrument [Line Items]</t>
        </is>
      </c>
    </row>
    <row r="6">
      <c r="A6" s="4" t="inlineStr">
        <is>
          <t>Amounts Available</t>
        </is>
      </c>
      <c r="B6" s="5" t="n">
        <v>380000000</v>
      </c>
      <c r="C6" s="5" t="n">
        <v>355000000</v>
      </c>
    </row>
    <row r="7">
      <c r="A7" s="4" t="inlineStr">
        <is>
          <t>Participation Debt | Line of Credit</t>
        </is>
      </c>
    </row>
    <row r="8">
      <c r="A8" s="3" t="inlineStr">
        <is>
          <t>Debt Instrument [Line Items]</t>
        </is>
      </c>
    </row>
    <row r="9">
      <c r="A9" s="4" t="inlineStr">
        <is>
          <t>Amounts Available</t>
        </is>
      </c>
      <c r="B9" s="5" t="n">
        <v>90000000</v>
      </c>
      <c r="C9" s="5" t="n">
        <v>80000000</v>
      </c>
    </row>
    <row r="10">
      <c r="A10" s="4" t="inlineStr">
        <is>
          <t>Amounts Outstanding</t>
        </is>
      </c>
      <c r="B10" s="5" t="n">
        <v>0</v>
      </c>
      <c r="C10" s="5" t="n">
        <v>50000000</v>
      </c>
    </row>
    <row r="11">
      <c r="A11" s="4" t="inlineStr">
        <is>
          <t>Remaining Funding Capacity</t>
        </is>
      </c>
      <c r="B11" s="5" t="n">
        <v>90000000</v>
      </c>
      <c r="C11" s="6" t="n">
        <v>30000000</v>
      </c>
    </row>
    <row r="12">
      <c r="A12" s="4" t="inlineStr">
        <is>
          <t>Average interest rate</t>
        </is>
      </c>
      <c r="C12" s="4" t="inlineStr">
        <is>
          <t>4.17%</t>
        </is>
      </c>
    </row>
    <row r="13">
      <c r="A13" s="4" t="inlineStr">
        <is>
          <t>Participation Debt Agreement, Terminates on December 31, 2021 | Participation Debt | Line of Credit</t>
        </is>
      </c>
    </row>
    <row r="14">
      <c r="A14" s="3" t="inlineStr">
        <is>
          <t>Debt Instrument [Line Items]</t>
        </is>
      </c>
    </row>
    <row r="15">
      <c r="A15" s="4" t="inlineStr">
        <is>
          <t>Amounts Available</t>
        </is>
      </c>
      <c r="B15" s="5" t="n">
        <v>60000000</v>
      </c>
    </row>
    <row r="16">
      <c r="A16" s="4" t="inlineStr">
        <is>
          <t>Participation Debt Agreement, Repayable On Demand | Participation Debt | Line of Credit</t>
        </is>
      </c>
    </row>
    <row r="17">
      <c r="A17" s="3" t="inlineStr">
        <is>
          <t>Debt Instrument [Line Items]</t>
        </is>
      </c>
    </row>
    <row r="18">
      <c r="A18" s="4" t="inlineStr">
        <is>
          <t>Amounts Available</t>
        </is>
      </c>
      <c r="B18" s="5" t="n">
        <v>30000000</v>
      </c>
    </row>
    <row r="19">
      <c r="A19" s="4" t="inlineStr">
        <is>
          <t>Short-term debt, net | Participation Debt | Line of Credit</t>
        </is>
      </c>
    </row>
    <row r="20">
      <c r="A20" s="3" t="inlineStr">
        <is>
          <t>Debt Instrument [Line Items]</t>
        </is>
      </c>
    </row>
    <row r="21">
      <c r="A21" s="4" t="inlineStr">
        <is>
          <t>Amounts Outstanding</t>
        </is>
      </c>
      <c r="B21" s="6" t="n">
        <v>0</v>
      </c>
      <c r="C21" s="6" t="n">
        <v>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7" customWidth="1" min="3" max="3"/>
    <col width="15" customWidth="1" min="4" max="4"/>
    <col width="17" customWidth="1" min="5" max="5"/>
  </cols>
  <sheetData>
    <row r="1">
      <c r="A1" s="1" t="inlineStr">
        <is>
          <t>Off-Balance Sheet Arrange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Proceeds from sale of factoring receivables</t>
        </is>
      </c>
      <c r="B4" s="6" t="n">
        <v>200000000</v>
      </c>
      <c r="C4" s="6" t="n">
        <v>4000000000</v>
      </c>
      <c r="D4" s="6" t="n">
        <v>2900000000</v>
      </c>
      <c r="E4" s="6" t="n">
        <v>6000000000</v>
      </c>
    </row>
    <row r="5">
      <c r="A5" s="4" t="inlineStr">
        <is>
          <t>Gain (loss) on sale of factoring receivables</t>
        </is>
      </c>
      <c r="C5" s="5" t="n">
        <v>1100000</v>
      </c>
      <c r="E5" s="5" t="n">
        <v>1700000</v>
      </c>
    </row>
    <row r="6">
      <c r="A6" s="4" t="inlineStr">
        <is>
          <t>WEX Europe Services</t>
        </is>
      </c>
    </row>
    <row r="7">
      <c r="A7" s="3" t="inlineStr">
        <is>
          <t>Accounts, Notes, Loans and Financing Receivable [Line Items]</t>
        </is>
      </c>
    </row>
    <row r="8">
      <c r="A8" s="4" t="inlineStr">
        <is>
          <t>Proceeds from sale of factoring receivables</t>
        </is>
      </c>
      <c r="B8" s="5" t="n">
        <v>75900000</v>
      </c>
      <c r="C8" s="5" t="n">
        <v>164300000</v>
      </c>
      <c r="D8" s="5" t="n">
        <v>204700000</v>
      </c>
      <c r="E8" s="5" t="n">
        <v>314200000</v>
      </c>
    </row>
    <row r="9">
      <c r="A9" s="4" t="inlineStr">
        <is>
          <t>Gain (loss) on sale of factoring receivables</t>
        </is>
      </c>
      <c r="B9" s="5" t="n">
        <v>400000</v>
      </c>
      <c r="C9" s="5" t="n">
        <v>900000</v>
      </c>
      <c r="D9" s="5" t="n">
        <v>1100000</v>
      </c>
      <c r="E9" s="5" t="n">
        <v>1800000</v>
      </c>
    </row>
    <row r="10">
      <c r="A10" s="4" t="inlineStr">
        <is>
          <t>WEX Latin America debt</t>
        </is>
      </c>
    </row>
    <row r="11">
      <c r="A11" s="3" t="inlineStr">
        <is>
          <t>Accounts, Notes, Loans and Financing Receivable [Line Items]</t>
        </is>
      </c>
    </row>
    <row r="12">
      <c r="A12" s="4" t="inlineStr">
        <is>
          <t>Gain (loss) on sale of factoring receivables</t>
        </is>
      </c>
      <c r="B12" s="5" t="n">
        <v>1100000</v>
      </c>
      <c r="C12" s="5" t="n">
        <v>3500000</v>
      </c>
      <c r="D12" s="5" t="n">
        <v>4900000</v>
      </c>
      <c r="E12" s="5" t="n">
        <v>7200000</v>
      </c>
    </row>
    <row r="13">
      <c r="A13" s="4" t="inlineStr">
        <is>
          <t>WEX Latin America debt | WEX Latin America Securitization Facility</t>
        </is>
      </c>
    </row>
    <row r="14">
      <c r="A14" s="3" t="inlineStr">
        <is>
          <t>Accounts, Notes, Loans and Financing Receivable [Line Items]</t>
        </is>
      </c>
    </row>
    <row r="15">
      <c r="A15" s="4" t="inlineStr">
        <is>
          <t>Proceeds from sale of factoring receivables</t>
        </is>
      </c>
      <c r="B15" s="6" t="n">
        <v>9900000</v>
      </c>
      <c r="C15" s="6" t="n">
        <v>14900000</v>
      </c>
      <c r="D15" s="5" t="n">
        <v>28200000</v>
      </c>
      <c r="E15" s="5" t="n">
        <v>35600000</v>
      </c>
    </row>
    <row r="16">
      <c r="A16" s="4" t="inlineStr">
        <is>
          <t>Equity contributions to investment fund</t>
        </is>
      </c>
      <c r="D16" s="6" t="n">
        <v>0</v>
      </c>
      <c r="E1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and Related Hierarchy Levels (Details) - USD ($) $ in Thousands</t>
        </is>
      </c>
      <c r="B1" s="2" t="inlineStr">
        <is>
          <t>Jun. 30, 2020</t>
        </is>
      </c>
      <c r="C1" s="2" t="inlineStr">
        <is>
          <t>Dec. 31, 2019</t>
        </is>
      </c>
    </row>
    <row r="2">
      <c r="A2" s="3" t="inlineStr">
        <is>
          <t>Financial Assets:</t>
        </is>
      </c>
    </row>
    <row r="3">
      <c r="A3" s="4" t="inlineStr">
        <is>
          <t>Total investment securities</t>
        </is>
      </c>
      <c r="B3" s="6" t="n">
        <v>31224</v>
      </c>
      <c r="C3" s="6" t="n">
        <v>30460</v>
      </c>
    </row>
    <row r="4">
      <c r="A4" s="4" t="inlineStr">
        <is>
          <t>Level 1</t>
        </is>
      </c>
    </row>
    <row r="5">
      <c r="A5" s="3" t="inlineStr">
        <is>
          <t>Financial Assets:</t>
        </is>
      </c>
    </row>
    <row r="6">
      <c r="A6" s="4" t="inlineStr">
        <is>
          <t>Executive deferred compensation plan trust</t>
        </is>
      </c>
      <c r="B6" s="5" t="n">
        <v>8074</v>
      </c>
      <c r="C6" s="5" t="n">
        <v>7965</v>
      </c>
    </row>
    <row r="7">
      <c r="A7" s="4" t="inlineStr">
        <is>
          <t>Money market funds | Level 1</t>
        </is>
      </c>
    </row>
    <row r="8">
      <c r="A8" s="3" t="inlineStr">
        <is>
          <t>Financial Assets:</t>
        </is>
      </c>
    </row>
    <row r="9">
      <c r="A9" s="4" t="inlineStr">
        <is>
          <t>Money market funds</t>
        </is>
      </c>
      <c r="B9" s="5" t="n">
        <v>318354</v>
      </c>
      <c r="C9" s="5" t="n">
        <v>223217</v>
      </c>
    </row>
    <row r="10">
      <c r="A10" s="4" t="inlineStr">
        <is>
          <t>Municipal bonds | Level 2</t>
        </is>
      </c>
    </row>
    <row r="11">
      <c r="A11" s="3" t="inlineStr">
        <is>
          <t>Financial Assets:</t>
        </is>
      </c>
    </row>
    <row r="12">
      <c r="A12" s="4" t="inlineStr">
        <is>
          <t>Total investment securities</t>
        </is>
      </c>
      <c r="B12" s="5" t="n">
        <v>233</v>
      </c>
      <c r="C12" s="5" t="n">
        <v>302</v>
      </c>
    </row>
    <row r="13">
      <c r="A13" s="4" t="inlineStr">
        <is>
          <t>Asset-backed securities | Level 2</t>
        </is>
      </c>
    </row>
    <row r="14">
      <c r="A14" s="3" t="inlineStr">
        <is>
          <t>Financial Assets:</t>
        </is>
      </c>
    </row>
    <row r="15">
      <c r="A15" s="4" t="inlineStr">
        <is>
          <t>Total investment securities</t>
        </is>
      </c>
      <c r="B15" s="5" t="n">
        <v>229</v>
      </c>
      <c r="C15" s="5" t="n">
        <v>247</v>
      </c>
    </row>
    <row r="16">
      <c r="A16" s="4" t="inlineStr">
        <is>
          <t>Mortgage-backed securities | Level 2</t>
        </is>
      </c>
    </row>
    <row r="17">
      <c r="A17" s="3" t="inlineStr">
        <is>
          <t>Financial Assets:</t>
        </is>
      </c>
    </row>
    <row r="18">
      <c r="A18" s="4" t="inlineStr">
        <is>
          <t>Total investment securities</t>
        </is>
      </c>
      <c r="B18" s="5" t="n">
        <v>168</v>
      </c>
      <c r="C18" s="5" t="n">
        <v>174</v>
      </c>
    </row>
    <row r="19">
      <c r="A19" s="4" t="inlineStr">
        <is>
          <t>Pooled investment fund measured at net asset value | Net Asset Value</t>
        </is>
      </c>
    </row>
    <row r="20">
      <c r="A20" s="3" t="inlineStr">
        <is>
          <t>Financial Assets:</t>
        </is>
      </c>
    </row>
    <row r="21">
      <c r="A21" s="4" t="inlineStr">
        <is>
          <t>Total investment securities</t>
        </is>
      </c>
      <c r="B21" s="5" t="n">
        <v>5000</v>
      </c>
      <c r="C21" s="5" t="n">
        <v>5000</v>
      </c>
    </row>
    <row r="22">
      <c r="A22" s="4" t="inlineStr">
        <is>
          <t>Fixed-income mutual fund | Level 1</t>
        </is>
      </c>
    </row>
    <row r="23">
      <c r="A23" s="3" t="inlineStr">
        <is>
          <t>Financial Assets:</t>
        </is>
      </c>
    </row>
    <row r="24">
      <c r="A24" s="4" t="inlineStr">
        <is>
          <t>Total investment securities</t>
        </is>
      </c>
      <c r="B24" s="5" t="n">
        <v>25594</v>
      </c>
      <c r="C24" s="5" t="n">
        <v>24737</v>
      </c>
    </row>
    <row r="25">
      <c r="A25" s="4" t="inlineStr">
        <is>
          <t>Interest rate swaps | Level 2</t>
        </is>
      </c>
    </row>
    <row r="26">
      <c r="A26" s="3" t="inlineStr">
        <is>
          <t>Financial Assets:</t>
        </is>
      </c>
    </row>
    <row r="27">
      <c r="A27" s="4" t="inlineStr">
        <is>
          <t>Derivative asset</t>
        </is>
      </c>
      <c r="B27" s="5" t="n">
        <v>0</v>
      </c>
      <c r="C27" s="5" t="n">
        <v>2395</v>
      </c>
    </row>
    <row r="28">
      <c r="A28" s="3" t="inlineStr">
        <is>
          <t>Liabilities</t>
        </is>
      </c>
    </row>
    <row r="29">
      <c r="A29" s="4" t="inlineStr">
        <is>
          <t>Interest rate swaps</t>
        </is>
      </c>
      <c r="B29" s="5" t="n">
        <v>53865</v>
      </c>
      <c r="C29" s="5" t="n">
        <v>19764</v>
      </c>
    </row>
    <row r="30">
      <c r="A30" s="4" t="inlineStr">
        <is>
          <t>Prepaid expenses and other current assets</t>
        </is>
      </c>
    </row>
    <row r="31">
      <c r="A31" s="3" t="inlineStr">
        <is>
          <t>Financial Assets:</t>
        </is>
      </c>
    </row>
    <row r="32">
      <c r="A32" s="4" t="inlineStr">
        <is>
          <t>Executive deferred compensation plan trust</t>
        </is>
      </c>
      <c r="B32" s="5" t="n">
        <v>800</v>
      </c>
      <c r="C32" s="5" t="n">
        <v>900</v>
      </c>
    </row>
    <row r="33">
      <c r="A33" s="4" t="inlineStr">
        <is>
          <t>Prepaid expenses and other current assets | Interest rate swaps</t>
        </is>
      </c>
    </row>
    <row r="34">
      <c r="A34" s="3" t="inlineStr">
        <is>
          <t>Financial Assets:</t>
        </is>
      </c>
    </row>
    <row r="35">
      <c r="A35" s="4" t="inlineStr">
        <is>
          <t>Derivative asset</t>
        </is>
      </c>
      <c r="C35" s="5" t="n">
        <v>2400</v>
      </c>
    </row>
    <row r="36">
      <c r="A36" s="4" t="inlineStr">
        <is>
          <t>Other assets</t>
        </is>
      </c>
    </row>
    <row r="37">
      <c r="A37" s="3" t="inlineStr">
        <is>
          <t>Financial Assets:</t>
        </is>
      </c>
    </row>
    <row r="38">
      <c r="A38" s="4" t="inlineStr">
        <is>
          <t>Executive deferred compensation plan trust</t>
        </is>
      </c>
      <c r="B38" s="5" t="n">
        <v>7300</v>
      </c>
      <c r="C38" s="5" t="n">
        <v>7000</v>
      </c>
    </row>
    <row r="39">
      <c r="A39" s="4" t="inlineStr">
        <is>
          <t>Other current liabilities | Interest rate swaps</t>
        </is>
      </c>
    </row>
    <row r="40">
      <c r="A40" s="3" t="inlineStr">
        <is>
          <t>Liabilities</t>
        </is>
      </c>
    </row>
    <row r="41">
      <c r="A41" s="4" t="inlineStr">
        <is>
          <t>Interest rate swaps</t>
        </is>
      </c>
      <c r="B41" s="5" t="n">
        <v>21400</v>
      </c>
      <c r="C41" s="5" t="n">
        <v>6700</v>
      </c>
    </row>
    <row r="42">
      <c r="A42" s="4" t="inlineStr">
        <is>
          <t>Other liabilities | Interest rate swaps</t>
        </is>
      </c>
    </row>
    <row r="43">
      <c r="A43" s="3" t="inlineStr">
        <is>
          <t>Liabilities</t>
        </is>
      </c>
    </row>
    <row r="44">
      <c r="A44" s="4" t="inlineStr">
        <is>
          <t>Interest rate swaps</t>
        </is>
      </c>
      <c r="B44" s="6" t="n">
        <v>32500</v>
      </c>
      <c r="C44" s="6" t="n">
        <v>13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Pooled Investment Fund (Details) - Net Asset Value - Pooled investment fund $ in Thousands</t>
        </is>
      </c>
      <c r="B1" s="2" t="inlineStr">
        <is>
          <t>6 Months Ended</t>
        </is>
      </c>
    </row>
    <row r="2">
      <c r="B2" s="2" t="inlineStr">
        <is>
          <t>Jun. 30, 2020USD ($)</t>
        </is>
      </c>
    </row>
    <row r="3">
      <c r="A3" s="3" t="inlineStr">
        <is>
          <t>Fair Value, Investments, Entities that Calculate Net Asset Value Per Share [Line Items]</t>
        </is>
      </c>
    </row>
    <row r="4">
      <c r="A4" s="4" t="inlineStr">
        <is>
          <t>Unfunded Commitments</t>
        </is>
      </c>
      <c r="B4" s="6" t="n">
        <v>0</v>
      </c>
    </row>
    <row r="5">
      <c r="A5" s="4" t="inlineStr">
        <is>
          <t>Redemption Notice Period</t>
        </is>
      </c>
      <c r="B5" s="4" t="inlineStr">
        <is>
          <t>30 days</t>
        </is>
      </c>
    </row>
    <row r="6">
      <c r="A6" s="4" t="inlineStr">
        <is>
          <t>Fair Value</t>
        </is>
      </c>
    </row>
    <row r="7">
      <c r="A7" s="3" t="inlineStr">
        <is>
          <t>Fair Value, Investments, Entities that Calculate Net Asset Value Per Share [Line Items]</t>
        </is>
      </c>
    </row>
    <row r="8">
      <c r="A8" s="4" t="inlineStr">
        <is>
          <t>Fair Value</t>
        </is>
      </c>
      <c r="B8" s="6" t="n">
        <v>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 Narrative (Details) - Estimate of Fair Value Measurement - Level 2 $ in Millions</t>
        </is>
      </c>
      <c r="B1" s="2" t="inlineStr">
        <is>
          <t>Jun. 30, 2020USD ($)</t>
        </is>
      </c>
    </row>
    <row r="2">
      <c r="A2" s="4" t="inlineStr">
        <is>
          <t>Tranche A term loan</t>
        </is>
      </c>
    </row>
    <row r="3">
      <c r="A3" s="3" t="inlineStr">
        <is>
          <t>Fair Value, Assets and Liabilities Measured on Recurring and Nonrecurring Basis [Line Items]</t>
        </is>
      </c>
    </row>
    <row r="4">
      <c r="A4" s="4" t="inlineStr">
        <is>
          <t>Long-term debt, fair value</t>
        </is>
      </c>
      <c r="B4" s="8" t="n">
        <v>880.8</v>
      </c>
    </row>
    <row r="5">
      <c r="A5" s="4" t="inlineStr">
        <is>
          <t>Tranche B term loan</t>
        </is>
      </c>
    </row>
    <row r="6">
      <c r="A6" s="3" t="inlineStr">
        <is>
          <t>Fair Value, Assets and Liabilities Measured on Recurring and Nonrecurring Basis [Line Items]</t>
        </is>
      </c>
    </row>
    <row r="7">
      <c r="A7" s="4" t="inlineStr">
        <is>
          <t>Long-term debt, fair value</t>
        </is>
      </c>
      <c r="B7" s="6" t="n">
        <v>13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Non-Controlling Interest - Narrative (Details) - USD ($) $ in Thousands</t>
        </is>
      </c>
      <c r="B1" s="2" t="inlineStr">
        <is>
          <t>Mar. 05, 2019</t>
        </is>
      </c>
      <c r="C1" s="2" t="inlineStr">
        <is>
          <t>Jun. 30, 2020</t>
        </is>
      </c>
      <c r="D1" s="2" t="inlineStr">
        <is>
          <t>Mar. 31, 2020</t>
        </is>
      </c>
      <c r="E1" s="2" t="inlineStr">
        <is>
          <t>Jun. 30, 2019</t>
        </is>
      </c>
      <c r="F1" s="2" t="inlineStr">
        <is>
          <t>Mar. 31, 2019</t>
        </is>
      </c>
      <c r="G1" s="2" t="inlineStr">
        <is>
          <t>Jun. 30, 2020</t>
        </is>
      </c>
    </row>
    <row r="2">
      <c r="A2" s="3" t="inlineStr">
        <is>
          <t>Noncontrolling Interest [Line Items]</t>
        </is>
      </c>
    </row>
    <row r="3">
      <c r="A3" s="4" t="inlineStr">
        <is>
          <t>Adjustment to redeemable non-controlling interest to reflect WEX Health at fair value</t>
        </is>
      </c>
      <c r="C3" s="6" t="n">
        <v>-59940</v>
      </c>
      <c r="D3" s="6" t="n">
        <v>2624</v>
      </c>
      <c r="E3" s="6" t="n">
        <v>17720</v>
      </c>
      <c r="F3" s="6" t="n">
        <v>0</v>
      </c>
    </row>
    <row r="4">
      <c r="A4" s="4" t="inlineStr">
        <is>
          <t>Additional Paid-in Capital</t>
        </is>
      </c>
    </row>
    <row r="5">
      <c r="A5" s="3" t="inlineStr">
        <is>
          <t>Noncontrolling Interest [Line Items]</t>
        </is>
      </c>
    </row>
    <row r="6">
      <c r="A6" s="4" t="inlineStr">
        <is>
          <t>Adjustment to redeemable non-controlling interest to reflect WEX Health at fair value</t>
        </is>
      </c>
      <c r="F6" s="6" t="n">
        <v>-41400</v>
      </c>
    </row>
    <row r="7">
      <c r="A7" s="4" t="inlineStr">
        <is>
          <t>Discovery Benefits</t>
        </is>
      </c>
    </row>
    <row r="8">
      <c r="A8" s="3" t="inlineStr">
        <is>
          <t>Noncontrolling Interest [Line Items]</t>
        </is>
      </c>
    </row>
    <row r="9">
      <c r="A9" s="4" t="inlineStr">
        <is>
          <t>Ownership percentage by noncontrolling interest</t>
        </is>
      </c>
      <c r="B9" s="4" t="inlineStr">
        <is>
          <t>4.90%</t>
        </is>
      </c>
    </row>
    <row r="10">
      <c r="A10" s="4" t="inlineStr">
        <is>
          <t>Discovery Benefits | Additional Paid-in Capital</t>
        </is>
      </c>
    </row>
    <row r="11">
      <c r="A11" s="3" t="inlineStr">
        <is>
          <t>Noncontrolling Interest [Line Items]</t>
        </is>
      </c>
    </row>
    <row r="12">
      <c r="A12" s="4" t="inlineStr">
        <is>
          <t>Adjustment to redeemable non-controlling interest to reflect WEX Health at fair value</t>
        </is>
      </c>
      <c r="B12" s="6" t="n">
        <v>41400</v>
      </c>
    </row>
    <row r="13">
      <c r="A13" s="4" t="inlineStr">
        <is>
          <t>Discovery Benefits |  Non-Controlling Interest</t>
        </is>
      </c>
    </row>
    <row r="14">
      <c r="A14" s="3" t="inlineStr">
        <is>
          <t>Noncontrolling Interest [Line Items]</t>
        </is>
      </c>
    </row>
    <row r="15">
      <c r="A15" s="4" t="inlineStr">
        <is>
          <t>Adjustment to redeemable non-controlling interest to reflect WEX Health at fair value</t>
        </is>
      </c>
      <c r="B15" s="6" t="n">
        <v>41400</v>
      </c>
    </row>
    <row r="16">
      <c r="A16" s="4" t="inlineStr">
        <is>
          <t>Discovery Benefits | Maximum</t>
        </is>
      </c>
    </row>
    <row r="17">
      <c r="A17" s="3" t="inlineStr">
        <is>
          <t>Noncontrolling Interest [Line Items]</t>
        </is>
      </c>
    </row>
    <row r="18">
      <c r="A18" s="4" t="inlineStr">
        <is>
          <t>Call rights, exercise period</t>
        </is>
      </c>
      <c r="G18" s="4" t="inlineStr">
        <is>
          <t>7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deemable Non-Controlling Interest - Schedule of Redeemable Non-Controlling Interest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Temporary Equity [Roll Forward]</t>
        </is>
      </c>
    </row>
    <row r="4">
      <c r="A4" s="4" t="inlineStr">
        <is>
          <t>Beginning balance</t>
        </is>
      </c>
      <c r="B4" s="6" t="n">
        <v>159645</v>
      </c>
      <c r="C4" s="6" t="n">
        <v>156879</v>
      </c>
      <c r="D4" s="6" t="n">
        <v>99993</v>
      </c>
      <c r="E4" s="6" t="n">
        <v>0</v>
      </c>
      <c r="F4" s="6" t="n">
        <v>156879</v>
      </c>
      <c r="G4" s="6" t="n">
        <v>0</v>
      </c>
    </row>
    <row r="5">
      <c r="A5" s="4" t="inlineStr">
        <is>
          <t>Acquisition of Discovery Benefits at fair value</t>
        </is>
      </c>
      <c r="C5" s="5" t="n">
        <v>0</v>
      </c>
      <c r="E5" s="5" t="n">
        <v>25757</v>
      </c>
    </row>
    <row r="6">
      <c r="A6" s="4" t="inlineStr">
        <is>
          <t>Establishing redeemable non-controlling interest for WEX Health at carrying value</t>
        </is>
      </c>
      <c r="C6" s="5" t="n">
        <v>0</v>
      </c>
      <c r="E6" s="5" t="n">
        <v>32843</v>
      </c>
    </row>
    <row r="7">
      <c r="A7" s="4" t="inlineStr">
        <is>
          <t>Adjustment to redeemable non-controlling interest to reflect WEX Health at fair value</t>
        </is>
      </c>
      <c r="C7" s="5" t="n">
        <v>0</v>
      </c>
      <c r="E7" s="5" t="n">
        <v>41400</v>
      </c>
    </row>
    <row r="8">
      <c r="A8" s="4" t="inlineStr">
        <is>
          <t>Net income (loss) attributable to redeemable non-controlling interest</t>
        </is>
      </c>
      <c r="B8" s="5" t="n">
        <v>99</v>
      </c>
      <c r="C8" s="5" t="n">
        <v>142</v>
      </c>
      <c r="D8" s="5" t="n">
        <v>14</v>
      </c>
      <c r="E8" s="5" t="n">
        <v>-7</v>
      </c>
    </row>
    <row r="9">
      <c r="A9" s="4" t="inlineStr">
        <is>
          <t>Change in value of redeemable non-controlling interest</t>
        </is>
      </c>
      <c r="B9" s="5" t="n">
        <v>-59940</v>
      </c>
      <c r="C9" s="5" t="n">
        <v>2624</v>
      </c>
      <c r="D9" s="5" t="n">
        <v>17720</v>
      </c>
      <c r="E9" s="5" t="n">
        <v>0</v>
      </c>
      <c r="F9" s="5" t="n">
        <v>-57316</v>
      </c>
      <c r="G9" s="5" t="n">
        <v>17720</v>
      </c>
    </row>
    <row r="10">
      <c r="A10" s="4" t="inlineStr">
        <is>
          <t>Ending balance</t>
        </is>
      </c>
      <c r="B10" s="6" t="n">
        <v>99804</v>
      </c>
      <c r="C10" s="6" t="n">
        <v>159645</v>
      </c>
      <c r="D10" s="6" t="n">
        <v>117727</v>
      </c>
      <c r="E10" s="6" t="n">
        <v>99993</v>
      </c>
      <c r="F10" s="6" t="n">
        <v>99804</v>
      </c>
      <c r="G10" s="6" t="n">
        <v>117727</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tax rate</t>
        </is>
      </c>
      <c r="B4" s="4" t="inlineStr">
        <is>
          <t>310.80%</t>
        </is>
      </c>
      <c r="C4" s="4" t="inlineStr">
        <is>
          <t>28.00%</t>
        </is>
      </c>
      <c r="D4" s="4" t="inlineStr">
        <is>
          <t>104.60%</t>
        </is>
      </c>
      <c r="E4" s="4" t="inlineStr">
        <is>
          <t>27.50%</t>
        </is>
      </c>
    </row>
    <row r="5">
      <c r="A5" s="4" t="inlineStr">
        <is>
          <t>Discrete tax benefit from additional tax basis from acquisition</t>
        </is>
      </c>
      <c r="B5" s="8" t="n">
        <v>9.800000000000001</v>
      </c>
      <c r="D5" s="8" t="n">
        <v>9.800000000000001</v>
      </c>
    </row>
    <row r="6">
      <c r="A6" s="4" t="inlineStr">
        <is>
          <t>Valuation allowance recognized</t>
        </is>
      </c>
      <c r="B6" s="10" t="n">
        <v>5.3</v>
      </c>
      <c r="D6" s="10" t="n">
        <v>5.3</v>
      </c>
    </row>
    <row r="7">
      <c r="A7" s="4" t="inlineStr">
        <is>
          <t>Undistributed earnings of certain foreign subsidiaries</t>
        </is>
      </c>
      <c r="B7" s="8" t="n">
        <v>62.5</v>
      </c>
      <c r="D7" s="10" t="n">
        <v>62.5</v>
      </c>
      <c r="F7" s="8" t="n">
        <v>77.40000000000001</v>
      </c>
    </row>
    <row r="8">
      <c r="A8" s="4" t="inlineStr">
        <is>
          <t>Decrease to unrecognized tax benefits from settlements</t>
        </is>
      </c>
      <c r="D8" s="8" t="n">
        <v>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income</t>
        </is>
      </c>
      <c r="C4" s="6" t="n">
        <v>1124</v>
      </c>
      <c r="D4" s="6" t="n">
        <v>48059</v>
      </c>
    </row>
    <row r="5">
      <c r="A5" s="3" t="inlineStr">
        <is>
          <t>Adjustments to reconcile net income to net cash provided by (used for) operating activities:</t>
        </is>
      </c>
    </row>
    <row r="6">
      <c r="A6" s="4" t="inlineStr">
        <is>
          <t>Net unrealized loss</t>
        </is>
      </c>
      <c r="C6" s="5" t="n">
        <v>55032</v>
      </c>
      <c r="D6" s="5" t="n">
        <v>32756</v>
      </c>
    </row>
    <row r="7">
      <c r="A7" s="4" t="inlineStr">
        <is>
          <t>Stock-based compensation</t>
        </is>
      </c>
      <c r="C7" s="5" t="n">
        <v>26752</v>
      </c>
      <c r="D7" s="5" t="n">
        <v>24861</v>
      </c>
    </row>
    <row r="8">
      <c r="A8" s="4" t="inlineStr">
        <is>
          <t>Depreciation and amortization</t>
        </is>
      </c>
      <c r="C8" s="5" t="n">
        <v>129506</v>
      </c>
      <c r="D8" s="5" t="n">
        <v>110486</v>
      </c>
    </row>
    <row r="9">
      <c r="A9" s="4" t="inlineStr">
        <is>
          <t>Debt restructuring and debt issuance cost amortization</t>
        </is>
      </c>
      <c r="C9" s="5" t="n">
        <v>3895</v>
      </c>
      <c r="D9" s="5" t="n">
        <v>5471</v>
      </c>
    </row>
    <row r="10">
      <c r="A10" s="4" t="inlineStr">
        <is>
          <t>Benefit for deferred taxes</t>
        </is>
      </c>
      <c r="C10" s="5" t="n">
        <v>-31712</v>
      </c>
      <c r="D10" s="5" t="n">
        <v>-373</v>
      </c>
    </row>
    <row r="11">
      <c r="A11" s="4" t="inlineStr">
        <is>
          <t>Provision for credit losses</t>
        </is>
      </c>
      <c r="C11" s="5" t="n">
        <v>54568</v>
      </c>
      <c r="D11" s="5" t="n">
        <v>32623</v>
      </c>
    </row>
    <row r="12">
      <c r="A12" s="3" t="inlineStr">
        <is>
          <t>Changes in operating assets and liabilities, net of effects of acquisitions:</t>
        </is>
      </c>
    </row>
    <row r="13">
      <c r="A13" s="4" t="inlineStr">
        <is>
          <t>Accounts receivable and securitized accounts receivable</t>
        </is>
      </c>
      <c r="C13" s="5" t="n">
        <v>645123</v>
      </c>
      <c r="D13" s="5" t="n">
        <v>-584245</v>
      </c>
    </row>
    <row r="14">
      <c r="A14" s="4" t="inlineStr">
        <is>
          <t>Prepaid expenses and other current and other long-term assets</t>
        </is>
      </c>
      <c r="C14" s="5" t="n">
        <v>2914</v>
      </c>
      <c r="D14" s="5" t="n">
        <v>27153</v>
      </c>
    </row>
    <row r="15">
      <c r="A15" s="4" t="inlineStr">
        <is>
          <t>Accounts payable</t>
        </is>
      </c>
      <c r="C15" s="5" t="n">
        <v>-115031</v>
      </c>
      <c r="D15" s="5" t="n">
        <v>402237</v>
      </c>
    </row>
    <row r="16">
      <c r="A16" s="4" t="inlineStr">
        <is>
          <t>Accrued expenses and restricted cash payable</t>
        </is>
      </c>
      <c r="C16" s="5" t="n">
        <v>-48315</v>
      </c>
      <c r="D16" s="5" t="n">
        <v>2992</v>
      </c>
    </row>
    <row r="17">
      <c r="A17" s="4" t="inlineStr">
        <is>
          <t>Income taxes</t>
        </is>
      </c>
      <c r="C17" s="5" t="n">
        <v>6164</v>
      </c>
      <c r="D17" s="5" t="n">
        <v>-8950</v>
      </c>
    </row>
    <row r="18">
      <c r="A18" s="4" t="inlineStr">
        <is>
          <t>Other current and other long-term liabilities</t>
        </is>
      </c>
      <c r="C18" s="5" t="n">
        <v>-4074</v>
      </c>
      <c r="D18" s="5" t="n">
        <v>-9153</v>
      </c>
    </row>
    <row r="19">
      <c r="A19" s="4" t="inlineStr">
        <is>
          <t>Amounts due under tax receivable agreement</t>
        </is>
      </c>
      <c r="C19" s="5" t="n">
        <v>0</v>
      </c>
      <c r="D19" s="5" t="n">
        <v>-4511</v>
      </c>
    </row>
    <row r="20">
      <c r="A20" s="4" t="inlineStr">
        <is>
          <t>Net cash provided by operating activities</t>
        </is>
      </c>
      <c r="C20" s="5" t="n">
        <v>725946</v>
      </c>
      <c r="D20" s="5" t="n">
        <v>79406</v>
      </c>
    </row>
    <row r="21">
      <c r="A21" s="3" t="inlineStr">
        <is>
          <t>Cash flows from investing activities</t>
        </is>
      </c>
    </row>
    <row r="22">
      <c r="A22" s="4" t="inlineStr">
        <is>
          <t>Purchases of property, equipment and capitalized software</t>
        </is>
      </c>
      <c r="C22" s="5" t="n">
        <v>-41458</v>
      </c>
      <c r="D22" s="5" t="n">
        <v>-48254</v>
      </c>
    </row>
    <row r="23">
      <c r="A23" s="4" t="inlineStr">
        <is>
          <t>Acquisitions, net of cash</t>
        </is>
      </c>
      <c r="C23" s="5" t="n">
        <v>0</v>
      </c>
      <c r="D23" s="5" t="n">
        <v>-571552</v>
      </c>
    </row>
    <row r="24">
      <c r="A24" s="4" t="inlineStr">
        <is>
          <t>Purchases of investment securities</t>
        </is>
      </c>
      <c r="C24" s="5" t="n">
        <v>-250</v>
      </c>
      <c r="D24" s="5" t="n">
        <v>-5282</v>
      </c>
    </row>
    <row r="25">
      <c r="A25" s="4" t="inlineStr">
        <is>
          <t>Maturities of investment securities</t>
        </is>
      </c>
      <c r="C25" s="5" t="n">
        <v>99</v>
      </c>
      <c r="D25" s="5" t="n">
        <v>177</v>
      </c>
    </row>
    <row r="26">
      <c r="A26" s="4" t="inlineStr">
        <is>
          <t>Net cash used for investing activities</t>
        </is>
      </c>
      <c r="C26" s="5" t="n">
        <v>-41609</v>
      </c>
      <c r="D26" s="5" t="n">
        <v>-624911</v>
      </c>
    </row>
    <row r="27">
      <c r="A27" s="3" t="inlineStr">
        <is>
          <t>Cash flows from financing activities</t>
        </is>
      </c>
    </row>
    <row r="28">
      <c r="A28" s="4" t="inlineStr">
        <is>
          <t>Repurchase of share-based awards to satisfy tax withholdings</t>
        </is>
      </c>
      <c r="C28" s="5" t="n">
        <v>-8893</v>
      </c>
      <c r="D28" s="5" t="n">
        <v>-9858</v>
      </c>
    </row>
    <row r="29">
      <c r="A29" s="4" t="inlineStr">
        <is>
          <t>Proceeds from stock option exercises</t>
        </is>
      </c>
      <c r="C29" s="5" t="n">
        <v>2136</v>
      </c>
      <c r="D29" s="5" t="n">
        <v>2281</v>
      </c>
    </row>
    <row r="30">
      <c r="A30" s="4" t="inlineStr">
        <is>
          <t>Net change in deposits</t>
        </is>
      </c>
      <c r="C30" s="5" t="n">
        <v>-34675</v>
      </c>
      <c r="D30" s="5" t="n">
        <v>315736</v>
      </c>
    </row>
    <row r="31">
      <c r="A31" s="4" t="inlineStr">
        <is>
          <t>Net activity on other debt</t>
        </is>
      </c>
      <c r="C31" s="5" t="n">
        <v>-87016</v>
      </c>
      <c r="D31" s="5" t="n">
        <v>-68846</v>
      </c>
    </row>
    <row r="32">
      <c r="A32" s="4" t="inlineStr">
        <is>
          <t>Borrowings on revolving credit facility</t>
        </is>
      </c>
      <c r="C32" s="5" t="n">
        <v>300000</v>
      </c>
      <c r="D32" s="5" t="n">
        <v>1103691</v>
      </c>
    </row>
    <row r="33">
      <c r="A33" s="4" t="inlineStr">
        <is>
          <t>Repayments on revolving credit facility</t>
        </is>
      </c>
      <c r="C33" s="5" t="n">
        <v>-300000</v>
      </c>
      <c r="D33" s="5" t="n">
        <v>-1102816</v>
      </c>
    </row>
    <row r="34">
      <c r="A34" s="4" t="inlineStr">
        <is>
          <t>Borrowings on term loans</t>
        </is>
      </c>
      <c r="C34" s="5" t="n">
        <v>0</v>
      </c>
      <c r="D34" s="5" t="n">
        <v>688990</v>
      </c>
    </row>
    <row r="35">
      <c r="A35" s="4" t="inlineStr">
        <is>
          <t>Repayments on term loans</t>
        </is>
      </c>
      <c r="C35" s="5" t="n">
        <v>-32305</v>
      </c>
      <c r="D35" s="5" t="n">
        <v>-32024</v>
      </c>
    </row>
    <row r="36">
      <c r="A36" s="4" t="inlineStr">
        <is>
          <t>Debt issuance costs</t>
        </is>
      </c>
      <c r="C36" s="5" t="n">
        <v>-4273</v>
      </c>
      <c r="D36" s="5" t="n">
        <v>-3443</v>
      </c>
    </row>
    <row r="37">
      <c r="A37" s="4" t="inlineStr">
        <is>
          <t>Net change in securitized debt</t>
        </is>
      </c>
      <c r="C37" s="5" t="n">
        <v>-38802</v>
      </c>
      <c r="D37" s="5" t="n">
        <v>-1403</v>
      </c>
    </row>
    <row r="38">
      <c r="A38" s="4" t="inlineStr">
        <is>
          <t>Net cash (used for) provided by financing activities</t>
        </is>
      </c>
      <c r="C38" s="5" t="n">
        <v>-203828</v>
      </c>
      <c r="D38" s="5" t="n">
        <v>892308</v>
      </c>
    </row>
    <row r="39">
      <c r="A39" s="4" t="inlineStr">
        <is>
          <t>Effect of exchange rates on cash, cash equivalents and restricted cash</t>
        </is>
      </c>
      <c r="C39" s="5" t="n">
        <v>-12197</v>
      </c>
      <c r="D39" s="5" t="n">
        <v>-1647</v>
      </c>
    </row>
    <row r="40">
      <c r="A40" s="4" t="inlineStr">
        <is>
          <t>Net change in cash, cash equivalents and restricted cash</t>
        </is>
      </c>
      <c r="C40" s="5" t="n">
        <v>468312</v>
      </c>
      <c r="D40" s="5" t="n">
        <v>345156</v>
      </c>
    </row>
    <row r="41">
      <c r="A41" s="4" t="inlineStr">
        <is>
          <t>Cash, cash equivalents and restricted cash at beginning of period</t>
        </is>
      </c>
      <c r="B41" s="4" t="inlineStr">
        <is>
          <t>[1]</t>
        </is>
      </c>
      <c r="C41" s="5" t="n">
        <v>981381</v>
      </c>
      <c r="D41" s="5" t="n">
        <v>555031</v>
      </c>
    </row>
    <row r="42">
      <c r="A42" s="4" t="inlineStr">
        <is>
          <t>Cash, cash equivalents and restricted cash at end of period</t>
        </is>
      </c>
      <c r="B42" s="4" t="inlineStr">
        <is>
          <t>[1]</t>
        </is>
      </c>
      <c r="C42" s="5" t="n">
        <v>1449693</v>
      </c>
      <c r="D42" s="5" t="n">
        <v>900187</v>
      </c>
    </row>
    <row r="43">
      <c r="A43" s="3" t="inlineStr">
        <is>
          <t>Supplemental disclosure of non-cash investing and financing activities</t>
        </is>
      </c>
    </row>
    <row r="44">
      <c r="A44" s="4" t="inlineStr">
        <is>
          <t>Capital expenditures incurred but not paid</t>
        </is>
      </c>
      <c r="C44" s="5" t="n">
        <v>2400</v>
      </c>
      <c r="D44" s="5" t="n">
        <v>1063</v>
      </c>
    </row>
    <row r="45">
      <c r="A45" s="3" t="inlineStr">
        <is>
          <t>Cash, Cash Equivalents, Restricted Cash And Restricted Cash Equivalents [Roll Forward]</t>
        </is>
      </c>
    </row>
    <row r="46">
      <c r="A46" s="4" t="inlineStr">
        <is>
          <t>Cash and cash equivalents at beginning of period</t>
        </is>
      </c>
      <c r="C46" s="5" t="n">
        <v>810932</v>
      </c>
      <c r="D46" s="5" t="n">
        <v>541498</v>
      </c>
    </row>
    <row r="47">
      <c r="A47" s="4" t="inlineStr">
        <is>
          <t>Restricted cash at beginning of period</t>
        </is>
      </c>
      <c r="C47" s="5" t="n">
        <v>170449</v>
      </c>
      <c r="D47" s="5" t="n">
        <v>13533</v>
      </c>
    </row>
    <row r="48">
      <c r="A48" s="4" t="inlineStr">
        <is>
          <t>Cash, cash equivalents and restricted cash at beginning of period</t>
        </is>
      </c>
      <c r="B48" s="4" t="inlineStr">
        <is>
          <t>[1]</t>
        </is>
      </c>
      <c r="C48" s="5" t="n">
        <v>981381</v>
      </c>
      <c r="D48" s="5" t="n">
        <v>555031</v>
      </c>
    </row>
    <row r="49">
      <c r="A49" s="4" t="inlineStr">
        <is>
          <t>Cash and cash equivalents at end of period</t>
        </is>
      </c>
      <c r="C49" s="5" t="n">
        <v>1271523</v>
      </c>
      <c r="D49" s="5" t="n">
        <v>768393</v>
      </c>
    </row>
    <row r="50">
      <c r="A50" s="4" t="inlineStr">
        <is>
          <t>Restricted cash at end of period</t>
        </is>
      </c>
      <c r="C50" s="5" t="n">
        <v>178170</v>
      </c>
      <c r="D50" s="5" t="n">
        <v>131794</v>
      </c>
    </row>
    <row r="51">
      <c r="A51" s="4" t="inlineStr">
        <is>
          <t>Cash, cash equivalents and restricted cash at end of period</t>
        </is>
      </c>
      <c r="B51" s="4" t="inlineStr">
        <is>
          <t>[1]</t>
        </is>
      </c>
      <c r="C51" s="6" t="n">
        <v>1449693</v>
      </c>
      <c r="D51" s="6" t="n">
        <v>900187</v>
      </c>
    </row>
    <row r="52"/>
    <row r="53">
      <c r="A53" s="4" t="inlineStr">
        <is>
          <t>[1]</t>
        </is>
      </c>
      <c r="B53" s="4" t="inlineStr">
        <is>
          <t>The following table provides a reconciliation of cash, cash equivalents and restricted cash reported within our condensed consolidated balance sheets to amounts within our condensed consolidated statements of cash flows.</t>
        </is>
      </c>
    </row>
  </sheetData>
  <mergeCells count="4">
    <mergeCell ref="A1:B2"/>
    <mergeCell ref="C1:D1"/>
    <mergeCell ref="A52:C52"/>
    <mergeCell ref="B53:C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Schedule of Grant Date (Details) - $ / shares</t>
        </is>
      </c>
      <c r="B1" s="2" t="inlineStr">
        <is>
          <t>Jun. 24, 2020</t>
        </is>
      </c>
      <c r="C1" s="2" t="inlineStr">
        <is>
          <t>Mar. 16, 2020</t>
        </is>
      </c>
      <c r="D1" s="2" t="inlineStr">
        <is>
          <t>Mar. 20, 2019</t>
        </is>
      </c>
    </row>
    <row r="2">
      <c r="A2" s="4" t="inlineStr">
        <is>
          <t>Stock Options</t>
        </is>
      </c>
    </row>
    <row r="3">
      <c r="A3" s="3" t="inlineStr">
        <is>
          <t>Share-based Compensation Arrangement by Share-based Payment Award [Line Items]</t>
        </is>
      </c>
    </row>
    <row r="4">
      <c r="A4" s="4" t="inlineStr">
        <is>
          <t>Risk-free rate</t>
        </is>
      </c>
      <c r="C4" s="4" t="inlineStr">
        <is>
          <t>0.20%</t>
        </is>
      </c>
      <c r="D4" s="4" t="inlineStr">
        <is>
          <t>0.18%</t>
        </is>
      </c>
    </row>
    <row r="5">
      <c r="A5" s="4" t="inlineStr">
        <is>
          <t>Stock price (in dollars per share)</t>
        </is>
      </c>
      <c r="C5" s="7" t="n">
        <v>173.15</v>
      </c>
      <c r="D5" s="7" t="n">
        <v>173.15</v>
      </c>
    </row>
    <row r="6">
      <c r="A6" s="4" t="inlineStr">
        <is>
          <t>Volatility</t>
        </is>
      </c>
      <c r="C6" s="4" t="inlineStr">
        <is>
          <t>51.32%</t>
        </is>
      </c>
      <c r="D6" s="4" t="inlineStr">
        <is>
          <t>62.29%</t>
        </is>
      </c>
    </row>
    <row r="7">
      <c r="A7" s="4" t="inlineStr">
        <is>
          <t>Shares at target (in shares)</t>
        </is>
      </c>
      <c r="C7" s="5" t="n">
        <v>199870</v>
      </c>
      <c r="D7" s="5" t="n">
        <v>86845</v>
      </c>
    </row>
    <row r="8">
      <c r="A8" s="4" t="inlineStr">
        <is>
          <t>Fair value per share (in dollars per share)</t>
        </is>
      </c>
      <c r="C8" s="6" t="n">
        <v>280930</v>
      </c>
      <c r="D8" s="6" t="n">
        <v>188210</v>
      </c>
    </row>
    <row r="9">
      <c r="A9" s="4" t="inlineStr">
        <is>
          <t>Stock Options, Non-CEO</t>
        </is>
      </c>
    </row>
    <row r="10">
      <c r="A10" s="3" t="inlineStr">
        <is>
          <t>Share-based Compensation Arrangement by Share-based Payment Award [Line Items]</t>
        </is>
      </c>
    </row>
    <row r="11">
      <c r="A11" s="4" t="inlineStr">
        <is>
          <t>Risk-free rate</t>
        </is>
      </c>
      <c r="B11" s="4" t="inlineStr">
        <is>
          <t>0.21%</t>
        </is>
      </c>
    </row>
    <row r="12">
      <c r="A12" s="4" t="inlineStr">
        <is>
          <t>Stock price (in dollars per share)</t>
        </is>
      </c>
      <c r="B12" s="7" t="n">
        <v>160.14</v>
      </c>
    </row>
    <row r="13">
      <c r="A13" s="4" t="inlineStr">
        <is>
          <t>Volatility</t>
        </is>
      </c>
      <c r="B13" s="4" t="inlineStr">
        <is>
          <t>47.72%</t>
        </is>
      </c>
    </row>
    <row r="14">
      <c r="A14" s="4" t="inlineStr">
        <is>
          <t>Shares at target (in shares)</t>
        </is>
      </c>
      <c r="B14" s="5" t="n">
        <v>110467</v>
      </c>
    </row>
    <row r="15">
      <c r="A15" s="4" t="inlineStr">
        <is>
          <t>Fair value per share (in dollars per share)</t>
        </is>
      </c>
      <c r="B15" s="6" t="n">
        <v>264170</v>
      </c>
    </row>
    <row r="16">
      <c r="A16" s="4" t="inlineStr">
        <is>
          <t>Stock Options, CEO</t>
        </is>
      </c>
    </row>
    <row r="17">
      <c r="A17" s="3" t="inlineStr">
        <is>
          <t>Share-based Compensation Arrangement by Share-based Payment Award [Line Items]</t>
        </is>
      </c>
    </row>
    <row r="18">
      <c r="A18" s="4" t="inlineStr">
        <is>
          <t>Risk-free rate</t>
        </is>
      </c>
      <c r="B18" s="4" t="inlineStr">
        <is>
          <t>0.21%</t>
        </is>
      </c>
    </row>
    <row r="19">
      <c r="A19" s="4" t="inlineStr">
        <is>
          <t>Stock price (in dollars per share)</t>
        </is>
      </c>
      <c r="B19" s="7" t="n">
        <v>160.14</v>
      </c>
    </row>
    <row r="20">
      <c r="A20" s="4" t="inlineStr">
        <is>
          <t>Volatility</t>
        </is>
      </c>
      <c r="B20" s="4" t="inlineStr">
        <is>
          <t>47.72%</t>
        </is>
      </c>
    </row>
    <row r="21">
      <c r="A21" s="4" t="inlineStr">
        <is>
          <t>Shares at target (in shares)</t>
        </is>
      </c>
      <c r="B21" s="5" t="n">
        <v>28101</v>
      </c>
    </row>
    <row r="22">
      <c r="A22" s="4" t="inlineStr">
        <is>
          <t>Fair value per share (in dollars per share)</t>
        </is>
      </c>
      <c r="B22" s="6" t="n">
        <v>2405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Fair value of units awarded</t>
        </is>
      </c>
      <c r="B4" s="8" t="n">
        <v>43.9</v>
      </c>
      <c r="C4" s="8" t="n">
        <v>7.1</v>
      </c>
      <c r="D4" s="8" t="n">
        <v>101.7</v>
      </c>
      <c r="E4" s="8" t="n">
        <v>45.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venue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347084</v>
      </c>
      <c r="C4" s="6" t="n">
        <v>441807</v>
      </c>
      <c r="D4" s="6" t="n">
        <v>778763</v>
      </c>
      <c r="E4" s="6" t="n">
        <v>823683</v>
      </c>
    </row>
    <row r="5">
      <c r="A5" s="4" t="inlineStr">
        <is>
          <t>Interest income</t>
        </is>
      </c>
      <c r="B5" s="5" t="n">
        <v>938</v>
      </c>
      <c r="C5" s="5" t="n">
        <v>2656</v>
      </c>
      <c r="D5" s="5" t="n">
        <v>2848</v>
      </c>
      <c r="E5" s="5" t="n">
        <v>5413</v>
      </c>
    </row>
    <row r="6">
      <c r="A6" s="4" t="inlineStr">
        <is>
          <t>Fleet Solutions</t>
        </is>
      </c>
    </row>
    <row r="7">
      <c r="A7" s="3" t="inlineStr">
        <is>
          <t>Segment Reporting Information [Line Items]</t>
        </is>
      </c>
    </row>
    <row r="8">
      <c r="A8" s="4" t="inlineStr">
        <is>
          <t>Total revenues</t>
        </is>
      </c>
      <c r="B8" s="5" t="n">
        <v>204380</v>
      </c>
      <c r="C8" s="5" t="n">
        <v>267314</v>
      </c>
      <c r="D8" s="5" t="n">
        <v>454227</v>
      </c>
      <c r="E8" s="5" t="n">
        <v>500096</v>
      </c>
    </row>
    <row r="9">
      <c r="A9" s="4" t="inlineStr">
        <is>
          <t>Interest income</t>
        </is>
      </c>
      <c r="B9" s="5" t="n">
        <v>635</v>
      </c>
      <c r="C9" s="5" t="n">
        <v>1798</v>
      </c>
      <c r="D9" s="5" t="n">
        <v>1901</v>
      </c>
      <c r="E9" s="5" t="n">
        <v>4019</v>
      </c>
    </row>
    <row r="10">
      <c r="A10" s="4" t="inlineStr">
        <is>
          <t>Travel and Corporate Solutions</t>
        </is>
      </c>
    </row>
    <row r="11">
      <c r="A11" s="3" t="inlineStr">
        <is>
          <t>Segment Reporting Information [Line Items]</t>
        </is>
      </c>
    </row>
    <row r="12">
      <c r="A12" s="4" t="inlineStr">
        <is>
          <t>Total revenues</t>
        </is>
      </c>
      <c r="B12" s="5" t="n">
        <v>54495</v>
      </c>
      <c r="C12" s="5" t="n">
        <v>91350</v>
      </c>
      <c r="D12" s="5" t="n">
        <v>138854</v>
      </c>
      <c r="E12" s="5" t="n">
        <v>172998</v>
      </c>
    </row>
    <row r="13">
      <c r="A13" s="4" t="inlineStr">
        <is>
          <t>Interest income</t>
        </is>
      </c>
      <c r="B13" s="5" t="n">
        <v>28</v>
      </c>
      <c r="C13" s="5" t="n">
        <v>430</v>
      </c>
      <c r="D13" s="5" t="n">
        <v>253</v>
      </c>
      <c r="E13" s="5" t="n">
        <v>807</v>
      </c>
    </row>
    <row r="14">
      <c r="A14" s="4" t="inlineStr">
        <is>
          <t>Health and Employee Benefit Solutions</t>
        </is>
      </c>
    </row>
    <row r="15">
      <c r="A15" s="3" t="inlineStr">
        <is>
          <t>Segment Reporting Information [Line Items]</t>
        </is>
      </c>
    </row>
    <row r="16">
      <c r="A16" s="4" t="inlineStr">
        <is>
          <t>Total revenues</t>
        </is>
      </c>
      <c r="B16" s="5" t="n">
        <v>88209</v>
      </c>
      <c r="C16" s="5" t="n">
        <v>83143</v>
      </c>
      <c r="D16" s="5" t="n">
        <v>185682</v>
      </c>
      <c r="E16" s="5" t="n">
        <v>150589</v>
      </c>
    </row>
    <row r="17">
      <c r="A17" s="4" t="inlineStr">
        <is>
          <t>Interest income</t>
        </is>
      </c>
      <c r="B17" s="5" t="n">
        <v>275</v>
      </c>
      <c r="C17" s="5" t="n">
        <v>428</v>
      </c>
      <c r="D17" s="5" t="n">
        <v>694</v>
      </c>
      <c r="E17" s="5" t="n">
        <v>587</v>
      </c>
    </row>
    <row r="18">
      <c r="A18" s="4" t="inlineStr">
        <is>
          <t>Payment processing revenue</t>
        </is>
      </c>
    </row>
    <row r="19">
      <c r="A19" s="3" t="inlineStr">
        <is>
          <t>Segment Reporting Information [Line Items]</t>
        </is>
      </c>
    </row>
    <row r="20">
      <c r="A20" s="4" t="inlineStr">
        <is>
          <t>Total revenues</t>
        </is>
      </c>
      <c r="B20" s="5" t="n">
        <v>147461</v>
      </c>
      <c r="C20" s="5" t="n">
        <v>214826</v>
      </c>
      <c r="D20" s="5" t="n">
        <v>351498</v>
      </c>
      <c r="E20" s="5" t="n">
        <v>401624</v>
      </c>
    </row>
    <row r="21">
      <c r="A21" s="4" t="inlineStr">
        <is>
          <t>Payment processing revenue | Fleet Solutions</t>
        </is>
      </c>
    </row>
    <row r="22">
      <c r="A22" s="3" t="inlineStr">
        <is>
          <t>Segment Reporting Information [Line Items]</t>
        </is>
      </c>
    </row>
    <row r="23">
      <c r="A23" s="4" t="inlineStr">
        <is>
          <t>Total revenues</t>
        </is>
      </c>
      <c r="B23" s="5" t="n">
        <v>90147</v>
      </c>
      <c r="C23" s="5" t="n">
        <v>120717</v>
      </c>
      <c r="D23" s="5" t="n">
        <v>203470</v>
      </c>
      <c r="E23" s="5" t="n">
        <v>228125</v>
      </c>
    </row>
    <row r="24">
      <c r="A24" s="4" t="inlineStr">
        <is>
          <t>Payment processing revenue | Travel and Corporate Solutions</t>
        </is>
      </c>
    </row>
    <row r="25">
      <c r="A25" s="3" t="inlineStr">
        <is>
          <t>Segment Reporting Information [Line Items]</t>
        </is>
      </c>
    </row>
    <row r="26">
      <c r="A26" s="4" t="inlineStr">
        <is>
          <t>Total revenues</t>
        </is>
      </c>
      <c r="B26" s="5" t="n">
        <v>43261</v>
      </c>
      <c r="C26" s="5" t="n">
        <v>77273</v>
      </c>
      <c r="D26" s="5" t="n">
        <v>113529</v>
      </c>
      <c r="E26" s="5" t="n">
        <v>137271</v>
      </c>
    </row>
    <row r="27">
      <c r="A27" s="4" t="inlineStr">
        <is>
          <t>Payment processing revenue | Health and Employee Benefit Solutions</t>
        </is>
      </c>
    </row>
    <row r="28">
      <c r="A28" s="3" t="inlineStr">
        <is>
          <t>Segment Reporting Information [Line Items]</t>
        </is>
      </c>
    </row>
    <row r="29">
      <c r="A29" s="4" t="inlineStr">
        <is>
          <t>Total revenues</t>
        </is>
      </c>
      <c r="B29" s="5" t="n">
        <v>14053</v>
      </c>
      <c r="C29" s="5" t="n">
        <v>16836</v>
      </c>
      <c r="D29" s="5" t="n">
        <v>34499</v>
      </c>
      <c r="E29" s="5" t="n">
        <v>36228</v>
      </c>
    </row>
    <row r="30">
      <c r="A30" s="4" t="inlineStr">
        <is>
          <t>Account servicing revenue</t>
        </is>
      </c>
    </row>
    <row r="31">
      <c r="A31" s="3" t="inlineStr">
        <is>
          <t>Segment Reporting Information [Line Items]</t>
        </is>
      </c>
    </row>
    <row r="32">
      <c r="A32" s="4" t="inlineStr">
        <is>
          <t>Total revenues</t>
        </is>
      </c>
      <c r="B32" s="5" t="n">
        <v>109479</v>
      </c>
      <c r="C32" s="5" t="n">
        <v>106892</v>
      </c>
      <c r="D32" s="5" t="n">
        <v>223319</v>
      </c>
      <c r="E32" s="5" t="n">
        <v>193978</v>
      </c>
    </row>
    <row r="33">
      <c r="A33" s="4" t="inlineStr">
        <is>
          <t>Account servicing revenue | Fleet Solutions</t>
        </is>
      </c>
    </row>
    <row r="34">
      <c r="A34" s="3" t="inlineStr">
        <is>
          <t>Segment Reporting Information [Line Items]</t>
        </is>
      </c>
    </row>
    <row r="35">
      <c r="A35" s="4" t="inlineStr">
        <is>
          <t>Total revenues</t>
        </is>
      </c>
      <c r="B35" s="5" t="n">
        <v>36694</v>
      </c>
      <c r="C35" s="5" t="n">
        <v>41506</v>
      </c>
      <c r="D35" s="5" t="n">
        <v>75902</v>
      </c>
      <c r="E35" s="5" t="n">
        <v>80745</v>
      </c>
    </row>
    <row r="36">
      <c r="A36" s="4" t="inlineStr">
        <is>
          <t>Account servicing revenue | Travel and Corporate Solutions</t>
        </is>
      </c>
    </row>
    <row r="37">
      <c r="A37" s="3" t="inlineStr">
        <is>
          <t>Segment Reporting Information [Line Items]</t>
        </is>
      </c>
    </row>
    <row r="38">
      <c r="A38" s="4" t="inlineStr">
        <is>
          <t>Total revenues</t>
        </is>
      </c>
      <c r="B38" s="5" t="n">
        <v>10183</v>
      </c>
      <c r="C38" s="5" t="n">
        <v>10717</v>
      </c>
      <c r="D38" s="5" t="n">
        <v>21246</v>
      </c>
      <c r="E38" s="5" t="n">
        <v>21302</v>
      </c>
    </row>
    <row r="39">
      <c r="A39" s="4" t="inlineStr">
        <is>
          <t>Account servicing revenue | Health and Employee Benefit Solutions</t>
        </is>
      </c>
    </row>
    <row r="40">
      <c r="A40" s="3" t="inlineStr">
        <is>
          <t>Segment Reporting Information [Line Items]</t>
        </is>
      </c>
    </row>
    <row r="41">
      <c r="A41" s="4" t="inlineStr">
        <is>
          <t>Total revenues</t>
        </is>
      </c>
      <c r="B41" s="5" t="n">
        <v>62602</v>
      </c>
      <c r="C41" s="5" t="n">
        <v>54669</v>
      </c>
      <c r="D41" s="5" t="n">
        <v>126171</v>
      </c>
      <c r="E41" s="5" t="n">
        <v>91931</v>
      </c>
    </row>
    <row r="42">
      <c r="A42" s="4" t="inlineStr">
        <is>
          <t>Finance fee revenue</t>
        </is>
      </c>
    </row>
    <row r="43">
      <c r="A43" s="3" t="inlineStr">
        <is>
          <t>Segment Reporting Information [Line Items]</t>
        </is>
      </c>
    </row>
    <row r="44">
      <c r="A44" s="4" t="inlineStr">
        <is>
          <t>Total revenues</t>
        </is>
      </c>
      <c r="B44" s="5" t="n">
        <v>42711</v>
      </c>
      <c r="C44" s="5" t="n">
        <v>62912</v>
      </c>
      <c r="D44" s="5" t="n">
        <v>98638</v>
      </c>
      <c r="E44" s="5" t="n">
        <v>109285</v>
      </c>
    </row>
    <row r="45">
      <c r="A45" s="4" t="inlineStr">
        <is>
          <t>Finance fee revenue | Fleet Solutions</t>
        </is>
      </c>
    </row>
    <row r="46">
      <c r="A46" s="3" t="inlineStr">
        <is>
          <t>Segment Reporting Information [Line Items]</t>
        </is>
      </c>
    </row>
    <row r="47">
      <c r="A47" s="4" t="inlineStr">
        <is>
          <t>Total revenues</t>
        </is>
      </c>
      <c r="B47" s="5" t="n">
        <v>42463</v>
      </c>
      <c r="C47" s="5" t="n">
        <v>62385</v>
      </c>
      <c r="D47" s="5" t="n">
        <v>97805</v>
      </c>
      <c r="E47" s="5" t="n">
        <v>108249</v>
      </c>
    </row>
    <row r="48">
      <c r="A48" s="4" t="inlineStr">
        <is>
          <t>Finance fee revenue | Travel and Corporate Solutions</t>
        </is>
      </c>
    </row>
    <row r="49">
      <c r="A49" s="3" t="inlineStr">
        <is>
          <t>Segment Reporting Information [Line Items]</t>
        </is>
      </c>
    </row>
    <row r="50">
      <c r="A50" s="4" t="inlineStr">
        <is>
          <t>Total revenues</t>
        </is>
      </c>
      <c r="B50" s="5" t="n">
        <v>220</v>
      </c>
      <c r="C50" s="5" t="n">
        <v>496</v>
      </c>
      <c r="D50" s="5" t="n">
        <v>755</v>
      </c>
      <c r="E50" s="5" t="n">
        <v>853</v>
      </c>
    </row>
    <row r="51">
      <c r="A51" s="4" t="inlineStr">
        <is>
          <t>Finance fee revenue | Health and Employee Benefit Solutions</t>
        </is>
      </c>
    </row>
    <row r="52">
      <c r="A52" s="3" t="inlineStr">
        <is>
          <t>Segment Reporting Information [Line Items]</t>
        </is>
      </c>
    </row>
    <row r="53">
      <c r="A53" s="4" t="inlineStr">
        <is>
          <t>Total revenues</t>
        </is>
      </c>
      <c r="B53" s="5" t="n">
        <v>28</v>
      </c>
      <c r="C53" s="5" t="n">
        <v>31</v>
      </c>
      <c r="D53" s="5" t="n">
        <v>78</v>
      </c>
      <c r="E53" s="5" t="n">
        <v>183</v>
      </c>
    </row>
    <row r="54">
      <c r="A54" s="4" t="inlineStr">
        <is>
          <t>Other revenue</t>
        </is>
      </c>
    </row>
    <row r="55">
      <c r="A55" s="3" t="inlineStr">
        <is>
          <t>Segment Reporting Information [Line Items]</t>
        </is>
      </c>
    </row>
    <row r="56">
      <c r="A56" s="4" t="inlineStr">
        <is>
          <t>Total revenues</t>
        </is>
      </c>
      <c r="B56" s="5" t="n">
        <v>47433</v>
      </c>
      <c r="C56" s="5" t="n">
        <v>57177</v>
      </c>
      <c r="D56" s="5" t="n">
        <v>105308</v>
      </c>
      <c r="E56" s="5" t="n">
        <v>118796</v>
      </c>
    </row>
    <row r="57">
      <c r="A57" s="4" t="inlineStr">
        <is>
          <t>Other revenue | Fleet Solutions</t>
        </is>
      </c>
    </row>
    <row r="58">
      <c r="A58" s="3" t="inlineStr">
        <is>
          <t>Segment Reporting Information [Line Items]</t>
        </is>
      </c>
    </row>
    <row r="59">
      <c r="A59" s="4" t="inlineStr">
        <is>
          <t>Total revenues</t>
        </is>
      </c>
      <c r="B59" s="5" t="n">
        <v>35076</v>
      </c>
      <c r="C59" s="5" t="n">
        <v>42706</v>
      </c>
      <c r="D59" s="5" t="n">
        <v>77050</v>
      </c>
      <c r="E59" s="5" t="n">
        <v>82977</v>
      </c>
    </row>
    <row r="60">
      <c r="A60" s="4" t="inlineStr">
        <is>
          <t>Other revenue | Travel and Corporate Solutions</t>
        </is>
      </c>
    </row>
    <row r="61">
      <c r="A61" s="3" t="inlineStr">
        <is>
          <t>Segment Reporting Information [Line Items]</t>
        </is>
      </c>
    </row>
    <row r="62">
      <c r="A62" s="4" t="inlineStr">
        <is>
          <t>Total revenues</t>
        </is>
      </c>
      <c r="B62" s="5" t="n">
        <v>831</v>
      </c>
      <c r="C62" s="5" t="n">
        <v>2864</v>
      </c>
      <c r="D62" s="5" t="n">
        <v>3324</v>
      </c>
      <c r="E62" s="5" t="n">
        <v>13572</v>
      </c>
    </row>
    <row r="63">
      <c r="A63" s="4" t="inlineStr">
        <is>
          <t>Other revenue | Health and Employee Benefit Solutions</t>
        </is>
      </c>
    </row>
    <row r="64">
      <c r="A64" s="3" t="inlineStr">
        <is>
          <t>Segment Reporting Information [Line Items]</t>
        </is>
      </c>
    </row>
    <row r="65">
      <c r="A65" s="4" t="inlineStr">
        <is>
          <t>Total revenues</t>
        </is>
      </c>
      <c r="B65" s="6" t="n">
        <v>11526</v>
      </c>
      <c r="C65" s="6" t="n">
        <v>11607</v>
      </c>
      <c r="D65" s="6" t="n">
        <v>24934</v>
      </c>
      <c r="E65" s="6" t="n">
        <v>2224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Operating Income to Income Before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Adjusted operating income</t>
        </is>
      </c>
      <c r="B4" s="6" t="n">
        <v>113399</v>
      </c>
      <c r="C4" s="6" t="n">
        <v>184561</v>
      </c>
      <c r="D4" s="6" t="n">
        <v>269389</v>
      </c>
      <c r="E4" s="6" t="n">
        <v>331703</v>
      </c>
    </row>
    <row r="5">
      <c r="A5" s="4" t="inlineStr">
        <is>
          <t>Stock-based compensation</t>
        </is>
      </c>
      <c r="D5" s="5" t="n">
        <v>26752</v>
      </c>
      <c r="E5" s="5" t="n">
        <v>24861</v>
      </c>
    </row>
    <row r="6">
      <c r="A6" s="4" t="inlineStr">
        <is>
          <t>Operating income</t>
        </is>
      </c>
      <c r="B6" s="5" t="n">
        <v>28782</v>
      </c>
      <c r="C6" s="5" t="n">
        <v>94737</v>
      </c>
      <c r="D6" s="5" t="n">
        <v>103611</v>
      </c>
      <c r="E6" s="5" t="n">
        <v>163672</v>
      </c>
    </row>
    <row r="7">
      <c r="A7" s="4" t="inlineStr">
        <is>
          <t>Financing interest expense</t>
        </is>
      </c>
      <c r="B7" s="5" t="n">
        <v>-28832</v>
      </c>
      <c r="C7" s="5" t="n">
        <v>-35638</v>
      </c>
      <c r="D7" s="5" t="n">
        <v>-60863</v>
      </c>
      <c r="E7" s="5" t="n">
        <v>-66750</v>
      </c>
    </row>
    <row r="8">
      <c r="A8" s="4" t="inlineStr">
        <is>
          <t>Net foreign currency (loss) gain</t>
        </is>
      </c>
      <c r="B8" s="5" t="n">
        <v>-2462</v>
      </c>
      <c r="C8" s="5" t="n">
        <v>6665</v>
      </c>
      <c r="D8" s="5" t="n">
        <v>-31189</v>
      </c>
      <c r="E8" s="5" t="n">
        <v>2780</v>
      </c>
    </row>
    <row r="9">
      <c r="A9" s="4" t="inlineStr">
        <is>
          <t>Net unrealized loss on financial instruments</t>
        </is>
      </c>
      <c r="B9" s="5" t="n">
        <v>-3842</v>
      </c>
      <c r="C9" s="5" t="n">
        <v>-21516</v>
      </c>
      <c r="D9" s="5" t="n">
        <v>-35889</v>
      </c>
      <c r="E9" s="5" t="n">
        <v>-33428</v>
      </c>
    </row>
    <row r="10">
      <c r="A10" s="4" t="inlineStr">
        <is>
          <t>(Loss) income before income taxes</t>
        </is>
      </c>
      <c r="B10" s="5" t="n">
        <v>-6354</v>
      </c>
      <c r="C10" s="5" t="n">
        <v>44248</v>
      </c>
      <c r="D10" s="5" t="n">
        <v>-24330</v>
      </c>
      <c r="E10" s="5" t="n">
        <v>66274</v>
      </c>
    </row>
    <row r="11">
      <c r="A11" s="4" t="inlineStr">
        <is>
          <t>Fleet Solutions</t>
        </is>
      </c>
    </row>
    <row r="12">
      <c r="A12" s="3" t="inlineStr">
        <is>
          <t>Segment Reporting Information [Line Items]</t>
        </is>
      </c>
    </row>
    <row r="13">
      <c r="A13" s="4" t="inlineStr">
        <is>
          <t>Adjusted operating income</t>
        </is>
      </c>
      <c r="B13" s="5" t="n">
        <v>77180</v>
      </c>
      <c r="C13" s="5" t="n">
        <v>122577</v>
      </c>
      <c r="D13" s="5" t="n">
        <v>181788</v>
      </c>
      <c r="E13" s="5" t="n">
        <v>215552</v>
      </c>
    </row>
    <row r="14">
      <c r="A14" s="4" t="inlineStr">
        <is>
          <t>Travel and Corporate Solutions</t>
        </is>
      </c>
    </row>
    <row r="15">
      <c r="A15" s="3" t="inlineStr">
        <is>
          <t>Segment Reporting Information [Line Items]</t>
        </is>
      </c>
    </row>
    <row r="16">
      <c r="A16" s="4" t="inlineStr">
        <is>
          <t>Adjusted operating income</t>
        </is>
      </c>
      <c r="B16" s="5" t="n">
        <v>10961</v>
      </c>
      <c r="C16" s="5" t="n">
        <v>40838</v>
      </c>
      <c r="D16" s="5" t="n">
        <v>32876</v>
      </c>
      <c r="E16" s="5" t="n">
        <v>75225</v>
      </c>
    </row>
    <row r="17">
      <c r="A17" s="4" t="inlineStr">
        <is>
          <t>Health and Employee Benefit Solutions</t>
        </is>
      </c>
    </row>
    <row r="18">
      <c r="A18" s="3" t="inlineStr">
        <is>
          <t>Segment Reporting Information [Line Items]</t>
        </is>
      </c>
    </row>
    <row r="19">
      <c r="A19" s="4" t="inlineStr">
        <is>
          <t>Adjusted operating income</t>
        </is>
      </c>
      <c r="B19" s="5" t="n">
        <v>25258</v>
      </c>
      <c r="C19" s="5" t="n">
        <v>21146</v>
      </c>
      <c r="D19" s="5" t="n">
        <v>54725</v>
      </c>
      <c r="E19" s="5" t="n">
        <v>40926</v>
      </c>
    </row>
    <row r="20">
      <c r="A20" s="4" t="inlineStr">
        <is>
          <t>Segment reconciling items</t>
        </is>
      </c>
    </row>
    <row r="21">
      <c r="A21" s="3" t="inlineStr">
        <is>
          <t>Segment Reporting Information [Line Items]</t>
        </is>
      </c>
    </row>
    <row r="22">
      <c r="A22" s="4" t="inlineStr">
        <is>
          <t>Unallocated corporate expenses</t>
        </is>
      </c>
      <c r="B22" s="5" t="n">
        <v>13953</v>
      </c>
      <c r="C22" s="5" t="n">
        <v>18177</v>
      </c>
      <c r="D22" s="5" t="n">
        <v>30496</v>
      </c>
      <c r="E22" s="5" t="n">
        <v>35119</v>
      </c>
    </row>
    <row r="23">
      <c r="A23" s="4" t="inlineStr">
        <is>
          <t>Acquisition-related intangible amortization</t>
        </is>
      </c>
      <c r="B23" s="5" t="n">
        <v>42478</v>
      </c>
      <c r="C23" s="5" t="n">
        <v>39814</v>
      </c>
      <c r="D23" s="5" t="n">
        <v>85016</v>
      </c>
      <c r="E23" s="5" t="n">
        <v>73702</v>
      </c>
    </row>
    <row r="24">
      <c r="A24" s="4" t="inlineStr">
        <is>
          <t>Other acquisition and divestiture related items</t>
        </is>
      </c>
      <c r="B24" s="5" t="n">
        <v>7735</v>
      </c>
      <c r="C24" s="5" t="n">
        <v>7017</v>
      </c>
      <c r="D24" s="5" t="n">
        <v>15677</v>
      </c>
      <c r="E24" s="5" t="n">
        <v>16797</v>
      </c>
    </row>
    <row r="25">
      <c r="A25" s="4" t="inlineStr">
        <is>
          <t>Debt restructuring costs</t>
        </is>
      </c>
      <c r="B25" s="5" t="n">
        <v>687</v>
      </c>
      <c r="C25" s="5" t="n">
        <v>5078</v>
      </c>
      <c r="D25" s="5" t="n">
        <v>765</v>
      </c>
      <c r="E25" s="5" t="n">
        <v>9478</v>
      </c>
    </row>
    <row r="26">
      <c r="A26" s="4" t="inlineStr">
        <is>
          <t>Stock-based compensation</t>
        </is>
      </c>
      <c r="B26" s="5" t="n">
        <v>15069</v>
      </c>
      <c r="C26" s="5" t="n">
        <v>14992</v>
      </c>
      <c r="D26" s="5" t="n">
        <v>26889</v>
      </c>
      <c r="E26" s="5" t="n">
        <v>25434</v>
      </c>
    </row>
    <row r="27">
      <c r="A27" s="4" t="inlineStr">
        <is>
          <t>Other costs</t>
        </is>
      </c>
      <c r="B27" s="6" t="n">
        <v>4695</v>
      </c>
      <c r="C27" s="6" t="n">
        <v>4746</v>
      </c>
      <c r="D27" s="6" t="n">
        <v>6935</v>
      </c>
      <c r="E27" s="6" t="n">
        <v>75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ry Regulatory Capital Disclosure (Details) $ in Thousands</t>
        </is>
      </c>
      <c r="B1" s="2" t="inlineStr">
        <is>
          <t>Jun. 30, 2020USD ($)</t>
        </is>
      </c>
      <c r="C1" s="2" t="inlineStr">
        <is>
          <t>Dec. 31, 2019USD ($)</t>
        </is>
      </c>
    </row>
    <row r="2">
      <c r="A2" s="3" t="inlineStr">
        <is>
          <t>Debt Disclosure [Abstract]</t>
        </is>
      </c>
    </row>
    <row r="3">
      <c r="A3" s="4" t="inlineStr">
        <is>
          <t>Total Capital to risk-weighted assets, Actual Amount</t>
        </is>
      </c>
      <c r="B3" s="6" t="n">
        <v>294145</v>
      </c>
      <c r="C3" s="6" t="n">
        <v>329276</v>
      </c>
    </row>
    <row r="4">
      <c r="A4" s="4" t="inlineStr">
        <is>
          <t>Total Capital to risk-weighted assets, Actual, Ratio</t>
        </is>
      </c>
      <c r="B4" s="11" t="n">
        <v>0.1594</v>
      </c>
      <c r="C4" s="11" t="n">
        <v>0.1354</v>
      </c>
    </row>
    <row r="5">
      <c r="A5" s="4" t="inlineStr">
        <is>
          <t>Total Capital to risk-weighted assets, Minimum for Capital Adequacy Purposes Amount</t>
        </is>
      </c>
      <c r="B5" s="6" t="n">
        <v>147619</v>
      </c>
      <c r="C5" s="6" t="n">
        <v>194566</v>
      </c>
    </row>
    <row r="6">
      <c r="A6" s="4" t="inlineStr">
        <is>
          <t>Total Capital to risk-weighted assets, Minimum for Capital Adequacy Purposes, Ratio</t>
        </is>
      </c>
      <c r="B6" s="12" t="n">
        <v>0.08</v>
      </c>
      <c r="C6" s="12" t="n">
        <v>0.08</v>
      </c>
    </row>
    <row r="7">
      <c r="A7" s="4" t="inlineStr">
        <is>
          <t>Total Capital to risk-weighted assets, Minimum to Be Well Capitalized Under Prompt Corrective Action Provisions Amount</t>
        </is>
      </c>
      <c r="B7" s="6" t="n">
        <v>184524</v>
      </c>
      <c r="C7" s="6" t="n">
        <v>243208</v>
      </c>
    </row>
    <row r="8">
      <c r="A8" s="4" t="inlineStr">
        <is>
          <t>Total Capital to risk-weighted assets, Minimum to Be Well Capitalized Under Prompt Corrective Action Provisions, Ratio</t>
        </is>
      </c>
      <c r="B8" s="12" t="n">
        <v>0.1</v>
      </c>
      <c r="C8" s="12" t="n">
        <v>0.1</v>
      </c>
    </row>
    <row r="9">
      <c r="A9" s="4" t="inlineStr">
        <is>
          <t>Tier 1 Capital to average assets, Actual Amount</t>
        </is>
      </c>
      <c r="B9" s="6" t="n">
        <v>280009</v>
      </c>
      <c r="C9" s="6" t="n">
        <v>314466</v>
      </c>
    </row>
    <row r="10">
      <c r="A10" s="4" t="inlineStr">
        <is>
          <t>Tier 1 Capital to average assets, Actual, Ratio</t>
        </is>
      </c>
      <c r="B10" s="11" t="n">
        <v>0.112</v>
      </c>
      <c r="C10" s="11" t="n">
        <v>0.1088</v>
      </c>
    </row>
    <row r="11">
      <c r="A11" s="4" t="inlineStr">
        <is>
          <t>Tier 1 Capital to average assets, Minimum for Capital Adequacy Purposes Amount</t>
        </is>
      </c>
      <c r="B11" s="6" t="n">
        <v>99969</v>
      </c>
      <c r="C11" s="6" t="n">
        <v>115583</v>
      </c>
    </row>
    <row r="12">
      <c r="A12" s="4" t="inlineStr">
        <is>
          <t>Tier 1 Capital to average assets, Minimum for Capital Adequacy Purposes, Ratio</t>
        </is>
      </c>
      <c r="B12" s="12" t="n">
        <v>0.04</v>
      </c>
      <c r="C12" s="12" t="n">
        <v>0.04</v>
      </c>
    </row>
    <row r="13">
      <c r="A13" s="4" t="inlineStr">
        <is>
          <t>Tier 1 Capital to average assets, Minimum to Be Well Capitalized Under Prompt Corrective Action Provisions Amount</t>
        </is>
      </c>
      <c r="B13" s="6" t="n">
        <v>124962</v>
      </c>
      <c r="C13" s="6" t="n">
        <v>144479</v>
      </c>
    </row>
    <row r="14">
      <c r="A14" s="4" t="inlineStr">
        <is>
          <t>Tier 1 Capital to average assets, Minimum to Be Well Capitalized Under Prompt Corrective Action Provision, Ratio</t>
        </is>
      </c>
      <c r="B14" s="12" t="n">
        <v>0.05</v>
      </c>
      <c r="C14" s="12" t="n">
        <v>0.05</v>
      </c>
    </row>
    <row r="15">
      <c r="A15" s="4" t="inlineStr">
        <is>
          <t>Common equity to risk-weighted assets, Actual Amount</t>
        </is>
      </c>
      <c r="B15" s="6" t="n">
        <v>280009</v>
      </c>
      <c r="C15" s="6" t="n">
        <v>314466</v>
      </c>
    </row>
    <row r="16">
      <c r="A16" s="4" t="inlineStr">
        <is>
          <t>Common equity to risk-weighted assets, Actual, Ratio</t>
        </is>
      </c>
      <c r="B16" s="4" t="inlineStr">
        <is>
          <t>15.17%</t>
        </is>
      </c>
      <c r="C16" s="4" t="inlineStr">
        <is>
          <t>12.93%</t>
        </is>
      </c>
    </row>
    <row r="17">
      <c r="A17" s="4" t="inlineStr">
        <is>
          <t>Common equity to risk-weighted assets, Minimum for Capital Adequacy Purposes Amount</t>
        </is>
      </c>
      <c r="B17" s="6" t="n">
        <v>83036</v>
      </c>
      <c r="C17" s="6" t="n">
        <v>109443</v>
      </c>
    </row>
    <row r="18">
      <c r="A18" s="4" t="inlineStr">
        <is>
          <t>Common equity to risk-weighted assets, Minimum for Capital Adequacy Purposes, Ratio</t>
        </is>
      </c>
      <c r="B18" s="4" t="inlineStr">
        <is>
          <t>4.50%</t>
        </is>
      </c>
      <c r="C18" s="4" t="inlineStr">
        <is>
          <t>4.50%</t>
        </is>
      </c>
    </row>
    <row r="19">
      <c r="A19" s="4" t="inlineStr">
        <is>
          <t>Common equity to risk-weighted assets, Minimum to Be Well Capitalized Under Prompt Corrective Action Provisions Amount</t>
        </is>
      </c>
      <c r="B19" s="6" t="n">
        <v>119941</v>
      </c>
      <c r="C19" s="6" t="n">
        <v>158085</v>
      </c>
    </row>
    <row r="20">
      <c r="A20" s="4" t="inlineStr">
        <is>
          <t>Common equity to risk-weighted assets, Minimum to Be Well Capitalized Under Prompt Corrective Action Provisions, Ratio</t>
        </is>
      </c>
      <c r="B20" s="4" t="inlineStr">
        <is>
          <t>6.50%</t>
        </is>
      </c>
      <c r="C20" s="4" t="inlineStr">
        <is>
          <t>6.50%</t>
        </is>
      </c>
    </row>
    <row r="21">
      <c r="A21" s="4" t="inlineStr">
        <is>
          <t>Tier 1 Capital to risk-weighted assets, Actual Amount</t>
        </is>
      </c>
      <c r="B21" s="6" t="n">
        <v>280009</v>
      </c>
      <c r="C21" s="6" t="n">
        <v>314466</v>
      </c>
    </row>
    <row r="22">
      <c r="A22" s="4" t="inlineStr">
        <is>
          <t>Tier 1 Capital to risk-weighted assets, Actual, Ratio</t>
        </is>
      </c>
      <c r="B22" s="11" t="n">
        <v>0.1517</v>
      </c>
      <c r="C22" s="11" t="n">
        <v>0.1293</v>
      </c>
    </row>
    <row r="23">
      <c r="A23" s="4" t="inlineStr">
        <is>
          <t>Tier 1 Capital to risk-weighted assets, Minimum for Capital Adequacy Purposes Amount</t>
        </is>
      </c>
      <c r="B23" s="6" t="n">
        <v>110715</v>
      </c>
      <c r="C23" s="6" t="n">
        <v>145925</v>
      </c>
    </row>
    <row r="24">
      <c r="A24" s="4" t="inlineStr">
        <is>
          <t>Tier 1 Capital to risk-weighted assets, Minimum for Capital Adequacy Purposes, Ratio</t>
        </is>
      </c>
      <c r="B24" s="12" t="n">
        <v>0.06</v>
      </c>
      <c r="C24" s="12" t="n">
        <v>0.06</v>
      </c>
    </row>
    <row r="25">
      <c r="A25" s="4" t="inlineStr">
        <is>
          <t>Tier 1 Capital to risk-weighted assets, Minimum to Be Well Capitalized Under Prompt Corrective Action Provisions Amount</t>
        </is>
      </c>
      <c r="B25" s="6" t="n">
        <v>147619</v>
      </c>
      <c r="C25" s="6" t="n">
        <v>194566</v>
      </c>
    </row>
    <row r="26">
      <c r="A26" s="4" t="inlineStr">
        <is>
          <t>Tier 1 capital to risk-weighted assets, Minimum to Be Well Capitalized Under Prompt Corrective Action Provisions Amount, Ratio</t>
        </is>
      </c>
      <c r="B26" s="12" t="n">
        <v>0.08</v>
      </c>
      <c r="C26" s="12" t="n">
        <v>0.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s>
  <sheetData>
    <row r="1">
      <c r="A1" s="1" t="inlineStr">
        <is>
          <t>Subsequent Events (Details)</t>
        </is>
      </c>
      <c r="B1" s="2" t="inlineStr">
        <is>
          <t>Jul. 01, 2020USD ($)tradingDay$ / sharesshares</t>
        </is>
      </c>
      <c r="C1" s="2" t="inlineStr">
        <is>
          <t>Jul. 29, 2020USD ($)</t>
        </is>
      </c>
      <c r="D1" s="2" t="inlineStr">
        <is>
          <t>Jun. 30, 2020USD ($)</t>
        </is>
      </c>
    </row>
    <row r="2">
      <c r="A2" s="4" t="inlineStr">
        <is>
          <t>2016 Credit Agreement | Revolving line-of-credit facility under 2016 Credit Agreement</t>
        </is>
      </c>
    </row>
    <row r="3">
      <c r="A3" s="3" t="inlineStr">
        <is>
          <t>Derivative [Line Items]</t>
        </is>
      </c>
    </row>
    <row r="4">
      <c r="A4" s="4" t="inlineStr">
        <is>
          <t>Current borrowing capacity</t>
        </is>
      </c>
      <c r="D4" s="6" t="n">
        <v>820000000</v>
      </c>
    </row>
    <row r="5">
      <c r="A5" s="4" t="inlineStr">
        <is>
          <t>Subsequent Event</t>
        </is>
      </c>
    </row>
    <row r="6">
      <c r="A6" s="3" t="inlineStr">
        <is>
          <t>Derivative [Line Items]</t>
        </is>
      </c>
    </row>
    <row r="7">
      <c r="A7" s="4" t="inlineStr">
        <is>
          <t>Sale of stock, number of shares Issued in transaction (in shares) | shares</t>
        </is>
      </c>
      <c r="B7" s="5" t="n">
        <v>577254</v>
      </c>
    </row>
    <row r="8">
      <c r="A8" s="4" t="inlineStr">
        <is>
          <t>Sale of stock, consideration received on transaction</t>
        </is>
      </c>
      <c r="B8" s="6" t="n">
        <v>90000000</v>
      </c>
    </row>
    <row r="9">
      <c r="A9" s="4" t="inlineStr">
        <is>
          <t>Sale of stock, price per share ( in dollars per share) | $ / shares</t>
        </is>
      </c>
      <c r="B9" s="7" t="n">
        <v>155.91</v>
      </c>
    </row>
    <row r="10">
      <c r="A10" s="4" t="inlineStr">
        <is>
          <t>Subsequent Event | 2016 Credit Agreement | Revolving line-of-credit facility under 2016 Credit Agreement</t>
        </is>
      </c>
    </row>
    <row r="11">
      <c r="A11" s="3" t="inlineStr">
        <is>
          <t>Derivative [Line Items]</t>
        </is>
      </c>
    </row>
    <row r="12">
      <c r="A12" s="4" t="inlineStr">
        <is>
          <t>Current borrowing capacity</t>
        </is>
      </c>
      <c r="C12" s="6" t="n">
        <v>870000000</v>
      </c>
    </row>
    <row r="13">
      <c r="A13" s="4" t="inlineStr">
        <is>
          <t>Subsequent Event | Convertible Debt | Convertible Senior Notes Due 2027</t>
        </is>
      </c>
    </row>
    <row r="14">
      <c r="A14" s="3" t="inlineStr">
        <is>
          <t>Derivative [Line Items]</t>
        </is>
      </c>
    </row>
    <row r="15">
      <c r="A15" s="4" t="inlineStr">
        <is>
          <t>Aggregate amount</t>
        </is>
      </c>
      <c r="B15" s="6" t="n">
        <v>310000000</v>
      </c>
    </row>
    <row r="16">
      <c r="A16" s="4" t="inlineStr">
        <is>
          <t>Proceeds from convertible debt</t>
        </is>
      </c>
      <c r="B16" s="6" t="n">
        <v>299000000</v>
      </c>
    </row>
    <row r="17">
      <c r="A17" s="4" t="inlineStr">
        <is>
          <t>Debt instrument, term</t>
        </is>
      </c>
      <c r="B17" s="4" t="inlineStr">
        <is>
          <t>7 years</t>
        </is>
      </c>
    </row>
    <row r="18">
      <c r="A18" s="4" t="inlineStr">
        <is>
          <t>Interest rate, stated percentage</t>
        </is>
      </c>
      <c r="B18" s="4" t="inlineStr">
        <is>
          <t>6.50%</t>
        </is>
      </c>
    </row>
    <row r="19">
      <c r="A19" s="4" t="inlineStr">
        <is>
          <t>Conversion price (in dollars per share) | $ / shares</t>
        </is>
      </c>
      <c r="B19" s="6" t="n">
        <v>200</v>
      </c>
    </row>
    <row r="20">
      <c r="A20" s="4" t="inlineStr">
        <is>
          <t>Threshold percentage</t>
        </is>
      </c>
      <c r="B20" s="4" t="inlineStr">
        <is>
          <t>200.00%</t>
        </is>
      </c>
    </row>
    <row r="21">
      <c r="A21" s="4" t="inlineStr">
        <is>
          <t>Number trading days | tradingDay</t>
        </is>
      </c>
      <c r="B21" s="5" t="n">
        <v>20</v>
      </c>
    </row>
    <row r="22">
      <c r="A22" s="4" t="inlineStr">
        <is>
          <t>Number of consecutive trading days | tradingDay</t>
        </is>
      </c>
      <c r="B22" s="5" t="n">
        <v>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Basis of Presentation 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9, filed with the SEC on February 28, 2020. In the opinion of management, all adjustments considered necessary for a fair presentation, which are of a normal recurring nature, have been included. Operating results for the three and six months ended June 30, 2020 are not necessarily indicative of the results for any future periods or the year ending December 31, 2020. With the exception of accounting policies over credit loss reserves, which were impacted by the adoption of ASU 2016–13 effective January 1, 2020 (refer to Note 2, Recent Accounting Pronouncements), we have applied the same accounting policies in preparing these quarterly financial statements as we did in preparing our 2019 annual financial statements. The Company rounds amounts in the unaudited condensed consolidated financial statements to thousands and calculates all per-share data from underlying whole-dollar amounts. Thus, certain amounts may not foot, crossfoot or recalculate based on reported numbers due to rounding. COVID-19 Pandemic Response and Impact A novel strain of coronavirus (COVID-19) was first identified in Wuhan, China in January 2020, and subsequently declared a global pandemic by the World Health Organization on March 11, 2020. During the first quarter of 2020, the Company took a number of precautionary steps to safeguard its business and employees from the effects of COVID-19 including implementing travel bans and restrictions, temporarily closing offices and canceling participation in various industry events. These precautionary steps have remained in force through the second quarter of 2020 as the Company continues to closely track and assess the rapidly evolving effect of the pandemic. The Company is actively managing its responses in collaboration with its employees, customers and suppliers. The spread of COVID-19, and conditions arising in connection with it, including government policies and stay-at-home orders, other restrictions on businesses and individuals and wider changes in business and customer behavior, have had a negative impact on the Company’s businesses during the three and six months ended June 30, 2020. The following describes these impacts by reportable segment: Fleet Solutions — Lower average domestic fuel prices and volumes have negatively impacted the Fleet Solutions segment compared to the prior year, primarily resulting from a decrease in demand in connection with the COVID-19 pandemic. Throughout the second quarter and into July, volumes worldwide have partly recovered from their April 2020 lows. Although the full extent of the COVID-19 pandemic and its future impact on Company operations is uncertain, we expect these trends and further stabilization to gradually continue into the third quarter. Travel and Corporate Solutions — The Travel and Corporate Solutions segment has been the most adversely impacted by the COVID-19 pandemic relative to our other segments, as the pandemic has resulted in a significant decline in worldwide travel and tourism. These disruptions are expected to have a continuing adverse impact on the Company’s operating results for the remainder of the year, although the full extent of the COVID-19 pandemic and its future impact on Company operations is uncertain. Health and Employee Benefit Solutions — Purchase volume for our U.S. Health business was challenged by the pandemic this quarter, down 26% as customers deferred non-essential medical treatments. Spend has trended upwards throughout the quarter and into July, and is now approximately flat with the prior year. Although the full extent of the COVID-19 pandemic and its future impact on the Company's operations is uncertain, we expect the trajectory of spend volumes that we saw in June and July to continue through the remainder of 2020, particularly as states reopen and customers begin to spend on elective healthcare procedures and resume a more normal cadence of doctor visits. In connection with these adverse impacts, the Company evaluated the impact of COVID-19 on its reporting units and asset groups and determined there was no impairment during the three or six months ended June 30, 2020. Adoption of a New Accounting Standard The Company adopted Topic 326 on January 1, 2020, utilizing the modified-retrospective approach, under which prior period comparable financial information was not adjusted. Topic 326 amends the impairment model by requiring entities to use a forward-looking approach based on expected losses rather than incurred losses to estimate credit losses on certain types of financial instruments, including trade receivables and off-balance sheet credit exposures. See Note 2, Recent Accounting Pronouncements, for further information regarding this new accounting standard. 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Allowance for Accounts Receivable The allowance for accounts receivable reflects management’s current estimate of uncollectible balances on its accounts receivable and consists primarily of reserves for credit losses. As a result of the adoption of Topic 326,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trend a predetermined amount from the historical median, the Company qualitatively determines what impact, if any, the trends are expected to have on the reserve for expected credit losses. Economic indicators include consumer price indexes, consumer spending and unemployment trends, among others. See Note 5, Accounts Receivable, for discussion regarding the adjustments made during the three and six months ended June 30, 2020 as a result of these assessments. Accounts receivable are evaluated for impairment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a wide range of industries including large online travel agencies. With the exception of the Noventis portfolio, which has minimal credit risk due to its business model and collection term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Prior to entering into the WEX Latin America accounts receivable securitization arrangement as described in Note 10, Off-Balance Sheet Arrangements, the Company maintained credit exposure on these receivables and accordingly established an allowance for credit losses, which is included in the Health and Employee Benefit Solutions balance as of June 30, 2020, as disclosed in Note 5, Accounts Receivable. When individual accounts receivable exhibit elevated credit risk characteristics as a result of bankruptcies, disputes, conversations with customers, or other significant credit loss events, they are assessed individua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reserves for fraud losses. Management monitors known and suspected fraudulent activity identified by the Company, as well as fraudulent claims reported by customers, in estimating the reserve for expected fraud losses. Off-Balance Sheet Arrangements The Company has various off-balance sheet commitments, certain of which carry credit risk exposure. These items were not significantly impacted by the adoption of Topic 326 as of June 30, 2020: • Extension of credit to customers - The Company has entered into commitments to extend credit in the ordinary course of business as part of established customer agreements. The unfunded portion of an extension of credit to customers fluctuates as the Company increases or decreases customer credit limits, subject to appropriate credit reviews. Given that the Company can generally adjust its customers’ credit lines at its discretion at any time, the unfunded portion of loan commitments to customers is unconditionally cancellable and thus the Company has not established a liability for expected credit losses on those commitments. • Accounts receivable factoring - See Note 10, Off-Balance Sheet Arrangements, for the terms of the factoring arrangements for the Company’s subsidiaries, WEX Europe Services and WEX Bank. Within the terms of the Company’s WEX Europe Services accounts receivable factoring arrangement, the Company has credit risk exposure to the extent outstanding transferred receivables exceed established credit limits. The Company does not maintain any beneficial interest with respect to the receivables sold, and as such does not maintain any credit risk related to receivables transferred below the established credit limit. The amount by which factored receivables exceed the credit limit is insignificant as of June 30, 2020. Management deems expected credit losses arising from this off-balance sheet commitment to be insignificant and did not establish a corresponding liability. The Company does not retain any beneficial interest in WEX Bank’s factored receivables, and the terms of the agreement do not describe a scenario in which the Company would be exposed to credit risk as it relates to the transferred receivables. • Accounts receivable securitization - See Note 10, Off-Balance Sheet Arrangements, for the terms of the securitization arrangement at one of the Company’s subsidiaries, WEX Latin America. Within the terms of the Company’s WEX Latin America accounts receivable securitization arrangement, the Company does not maintain credit exposure given that the Company has surrendered effective control and derecognized the receivables. The Company retains an interest in securitized receivables in the form of a non-controlling equity investment in the fund holding the receivables, in amounts of $4.7 million and $6.7 million as of June 30, 2020 and December 31, 2019, respectively. The Company’s beneficial interest in the securitized receivables carries residual credit risk, and the methodology for estimating expected credit losses on the beneficial interest is consistent with the methodology described within the Allowance for Accounts Receivable section above. As of both January 1, 2020 and June 30, 2020, expected credit losses estimated on the Company’s beneficial interest in WEX Latin America’s securitized receivables were insignific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 xml:space="preserve">2. Recent Accounting Pronouncements The following table provides a brief description of accounting pronouncements adopted during the six months ended June 30, 2020 and recent accounting pronouncements not yet adopted that could have a material effect on our financial statements: Standard Description Date/Method of Adoption Effect on financial statements or other significant matters Adopted During the Six Months Ended June 30, 2020 ASU 2016–13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unaudited condensed consolidated financial statements for the three and six months ended June 30, 2020 are presented under the new standard. Comparative periods presented have not been adjusted. Refer to Note 1, Basis of Presentation, for discussion of the Company’s credit loss methodology. Not Adopted as of June 30, 2020 ASU 2020 – 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23:38Z</dcterms:created>
  <dcterms:modified xmlns:dcterms="http://purl.org/dc/terms/" xmlns:xsi="http://www.w3.org/2001/XMLSchema-instance" xsi:type="dcterms:W3CDTF">2020-08-05T16:23:38Z</dcterms:modified>
</cp:coreProperties>
</file>